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sheetId="14" state="visible" r:id="rId14"/>
    <sheet xmlns:r="http://schemas.openxmlformats.org/officeDocument/2006/relationships" name="Convertible preferred stock and"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Property and equipment (Tables)" sheetId="22" state="visible" r:id="rId22"/>
    <sheet xmlns:r="http://schemas.openxmlformats.org/officeDocument/2006/relationships" name="Accrued expenses and other cu_2" sheetId="23" state="visible" r:id="rId23"/>
    <sheet xmlns:r="http://schemas.openxmlformats.org/officeDocument/2006/relationships" name="Commitments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Risks and liquidity (Details)" sheetId="27" state="visible" r:id="rId27"/>
    <sheet xmlns:r="http://schemas.openxmlformats.org/officeDocument/2006/relationships" name="Summary of significant accoun_4"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Property and equipment (Details" sheetId="32" state="visible" r:id="rId32"/>
    <sheet xmlns:r="http://schemas.openxmlformats.org/officeDocument/2006/relationships" name="Accrued expenses and other cu_3" sheetId="33" state="visible" r:id="rId33"/>
    <sheet xmlns:r="http://schemas.openxmlformats.org/officeDocument/2006/relationships" name="Commitments - Collaboration Agr" sheetId="34" state="visible" r:id="rId34"/>
    <sheet xmlns:r="http://schemas.openxmlformats.org/officeDocument/2006/relationships" name="Commitments - Operating Lease (" sheetId="35" state="visible" r:id="rId35"/>
    <sheet xmlns:r="http://schemas.openxmlformats.org/officeDocument/2006/relationships" name="Convertible preferred stock a_2" sheetId="36" state="visible" r:id="rId36"/>
    <sheet xmlns:r="http://schemas.openxmlformats.org/officeDocument/2006/relationships" name="Share-based compensation - Equi" sheetId="37" state="visible" r:id="rId37"/>
    <sheet xmlns:r="http://schemas.openxmlformats.org/officeDocument/2006/relationships" name="Share-based compensation - Shar" sheetId="38" state="visible" r:id="rId38"/>
    <sheet xmlns:r="http://schemas.openxmlformats.org/officeDocument/2006/relationships" name="Share-based compensation - Stoc" sheetId="39" state="visible" r:id="rId39"/>
    <sheet xmlns:r="http://schemas.openxmlformats.org/officeDocument/2006/relationships" name="Share-based compensation - Assu" sheetId="40" state="visible" r:id="rId40"/>
    <sheet xmlns:r="http://schemas.openxmlformats.org/officeDocument/2006/relationships" name="Share-based compensation - Nonr" sheetId="41" state="visible" r:id="rId41"/>
    <sheet xmlns:r="http://schemas.openxmlformats.org/officeDocument/2006/relationships" name="Income taxes (Details)" sheetId="42" state="visible" r:id="rId42"/>
    <sheet xmlns:r="http://schemas.openxmlformats.org/officeDocument/2006/relationships" name="Income taxes - Effective tax ra" sheetId="43" state="visible" r:id="rId43"/>
    <sheet xmlns:r="http://schemas.openxmlformats.org/officeDocument/2006/relationships" name="Income taxes - Net operating lo" sheetId="44" state="visible" r:id="rId44"/>
    <sheet xmlns:r="http://schemas.openxmlformats.org/officeDocument/2006/relationships" name="Related party transactions (Det" sheetId="45" state="visible" r:id="rId45"/>
    <sheet xmlns:r="http://schemas.openxmlformats.org/officeDocument/2006/relationships" name="Balance Sheets (unaudited)" sheetId="46" state="visible" r:id="rId46"/>
    <sheet xmlns:r="http://schemas.openxmlformats.org/officeDocument/2006/relationships" name="Balance Sheets (unaudited) (Par" sheetId="47" state="visible" r:id="rId47"/>
    <sheet xmlns:r="http://schemas.openxmlformats.org/officeDocument/2006/relationships" name="Statements of Operations and Co" sheetId="48" state="visible" r:id="rId48"/>
    <sheet xmlns:r="http://schemas.openxmlformats.org/officeDocument/2006/relationships" name="Statements of Changes in Conv_3" sheetId="49" state="visible" r:id="rId49"/>
    <sheet xmlns:r="http://schemas.openxmlformats.org/officeDocument/2006/relationships" name="Statements of Changes in Conv_4" sheetId="50" state="visible" r:id="rId50"/>
    <sheet xmlns:r="http://schemas.openxmlformats.org/officeDocument/2006/relationships" name="Statements of Cash Flows (Unaud" sheetId="51" state="visible" r:id="rId51"/>
    <sheet xmlns:r="http://schemas.openxmlformats.org/officeDocument/2006/relationships" name="Nature of Operations_2" sheetId="52" state="visible" r:id="rId52"/>
    <sheet xmlns:r="http://schemas.openxmlformats.org/officeDocument/2006/relationships" name="Risks and Liquidity_2" sheetId="53" state="visible" r:id="rId53"/>
    <sheet xmlns:r="http://schemas.openxmlformats.org/officeDocument/2006/relationships" name="Summary of Significant Accoun_5" sheetId="54" state="visible" r:id="rId54"/>
    <sheet xmlns:r="http://schemas.openxmlformats.org/officeDocument/2006/relationships" name="Cash, Cash Equivalents and Mark" sheetId="55" state="visible" r:id="rId55"/>
    <sheet xmlns:r="http://schemas.openxmlformats.org/officeDocument/2006/relationships" name="Fair Value of Financial Instr_6" sheetId="56" state="visible" r:id="rId56"/>
    <sheet xmlns:r="http://schemas.openxmlformats.org/officeDocument/2006/relationships" name="Accrued Expenses and Other Cu_4" sheetId="57" state="visible" r:id="rId57"/>
    <sheet xmlns:r="http://schemas.openxmlformats.org/officeDocument/2006/relationships" name="Commitments and Contingencies" sheetId="58" state="visible" r:id="rId58"/>
    <sheet xmlns:r="http://schemas.openxmlformats.org/officeDocument/2006/relationships" name="Convertible Preferred Stock a_3" sheetId="59" state="visible" r:id="rId59"/>
    <sheet xmlns:r="http://schemas.openxmlformats.org/officeDocument/2006/relationships" name="Share-Based Compensation_2" sheetId="60" state="visible" r:id="rId60"/>
    <sheet xmlns:r="http://schemas.openxmlformats.org/officeDocument/2006/relationships" name="Related-Party Transactions" sheetId="61" state="visible" r:id="rId61"/>
    <sheet xmlns:r="http://schemas.openxmlformats.org/officeDocument/2006/relationships" name="Subsequent Events"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Cash, Cash Equivalents and Ma_2" sheetId="65" state="visible" r:id="rId65"/>
    <sheet xmlns:r="http://schemas.openxmlformats.org/officeDocument/2006/relationships" name="Fair Value of Financial Instr_7" sheetId="66" state="visible" r:id="rId66"/>
    <sheet xmlns:r="http://schemas.openxmlformats.org/officeDocument/2006/relationships" name="Accrued Expenses and Other Cu_5" sheetId="67" state="visible" r:id="rId67"/>
    <sheet xmlns:r="http://schemas.openxmlformats.org/officeDocument/2006/relationships" name="Commitments and Contingencies (" sheetId="68" state="visible" r:id="rId68"/>
    <sheet xmlns:r="http://schemas.openxmlformats.org/officeDocument/2006/relationships" name="Share-Based Compensation (Tab_2" sheetId="69" state="visible" r:id="rId69"/>
    <sheet xmlns:r="http://schemas.openxmlformats.org/officeDocument/2006/relationships" name="Risks and Liquidity (Details)_2" sheetId="70" state="visible" r:id="rId70"/>
    <sheet xmlns:r="http://schemas.openxmlformats.org/officeDocument/2006/relationships" name="Summary of Significant Accoun_8" sheetId="71" state="visible" r:id="rId71"/>
    <sheet xmlns:r="http://schemas.openxmlformats.org/officeDocument/2006/relationships" name="Cash, Cash Equivalents and Ma_3" sheetId="72" state="visible" r:id="rId72"/>
    <sheet xmlns:r="http://schemas.openxmlformats.org/officeDocument/2006/relationships" name="Cash, Cash Equivalents and Ma_4" sheetId="73" state="visible" r:id="rId73"/>
    <sheet xmlns:r="http://schemas.openxmlformats.org/officeDocument/2006/relationships" name="Fair Value of Financial Instr_8" sheetId="74" state="visible" r:id="rId74"/>
    <sheet xmlns:r="http://schemas.openxmlformats.org/officeDocument/2006/relationships" name="Accrued Expenses and Other Cu_6"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nvertible Preferred Stock a_4" sheetId="78" state="visible" r:id="rId78"/>
    <sheet xmlns:r="http://schemas.openxmlformats.org/officeDocument/2006/relationships" name="Share-Based Compensation - Eq_2" sheetId="79" state="visible" r:id="rId79"/>
    <sheet xmlns:r="http://schemas.openxmlformats.org/officeDocument/2006/relationships" name="Share-Based Compensation - Sh_2" sheetId="80" state="visible" r:id="rId80"/>
    <sheet xmlns:r="http://schemas.openxmlformats.org/officeDocument/2006/relationships" name="Share-Based Compensation - St_2" sheetId="81" state="visible" r:id="rId81"/>
    <sheet xmlns:r="http://schemas.openxmlformats.org/officeDocument/2006/relationships" name="Share-Based Compensation - As_2" sheetId="82" state="visible" r:id="rId82"/>
    <sheet xmlns:r="http://schemas.openxmlformats.org/officeDocument/2006/relationships" name="Share-Based Compensation - No_2" sheetId="83" state="visible" r:id="rId83"/>
    <sheet xmlns:r="http://schemas.openxmlformats.org/officeDocument/2006/relationships" name="Related-Party Transactions (Det"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0_);(#,##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Passage BIO, Inc.</t>
        </is>
      </c>
    </row>
    <row r="5">
      <c r="A5" s="4" t="inlineStr">
        <is>
          <t>Entity Central Index Key</t>
        </is>
      </c>
      <c r="B5" s="4" t="inlineStr">
        <is>
          <t>0001787297</t>
        </is>
      </c>
    </row>
    <row r="6">
      <c r="A6" s="4" t="inlineStr">
        <is>
          <t>Document Type</t>
        </is>
      </c>
      <c r="B6" s="4" t="inlineStr">
        <is>
          <t>S-1</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prospectus filed with the SEC on February 27, 2020.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
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
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
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c r="C4" s="4" t="inlineStr">
        <is>
          <t>3.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Reverse stock split
The Company effected a one-for‑4.43316 reverse stock split of its common stock on February 14, 2020. The reverse stock split combined each approximately 4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future tranche right liability and its common stock.
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Management believes that the carrying amounts of the Company’s financial instruments, including cash equivalents, accounts payable and accrued expenses and other liabilities, approximate fair value due to the short-term nature of those instruments. The future tranche right liability is recorded at its estimated fair value.
Cash and cash equivalents
The Company considers all highly liquid investments that have maturities of three months or less when acquired to be cash equivalents. Cash equivalents as of December 31, 2019 consisted of bank deposits in a commercial money market account. There were no cash equivalents at December 31, 2018.
Property and equipment
Property and equipment consists of computer hardware and software, office equipment,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uses a life of three years for computer hardware and software, five years for office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an impairment charge is recognized for the amount by which the carrying amount of the asset exceeds the fair value of the asset. No impairment charges have been recorded since inception.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Financing costs are expensed immediately if the financial instrument is recorded at its estimated fair value and subject to remeasurement. The Company had $1.7 million in deferred financing costs in other assets in the accompanying balance sheet at December 31, 2019.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 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Shares issued in exchange for a nonrecourse note are not accounted for as a sale and issuance of stock. Rather, they are accounted for as the grant and early exercise of a stock option as they are compensatory in nature. The nonrecourse notes are not recorded on the balance sheet as failure to pay would result in a return of the
shares issued. If shares purchased with a nonrecourse note are subject to vesting, principal and interest payments are treated as refundable deposits and are recorded as a liability until shares vest at which time the deposit balance is transferred to additional paid-in capital.
Research and development
Research and development costs are expensed as incurred and consist primarily of funds paid to the Trustees of the University of Pennsylvania (Penn) and other contract research organizations for preclinical development, and employee-related expenses, including salaries, benefits, and travel expense reimbursement. Costs incurred in obtaining technology licenses are charged to research and development expense as acquired in-process research and development if the technology licensed has not reached technological feasibility and has no alternative future use.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total interest expense and other expense, respectively.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1, with early adoption permitted. The Company is currently evaluating the expected impact that the standard could have on its financial statements and related disclosure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The standard is applicable to the Company for fiscal years beginning January 1, 2020, and interim periods within those years. The Company is currently evaluating the potential impact of the adoption of this standard on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Fair value of financial instruments</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
The Company evaluated the future tranche right feature within the Series A-1 convertible preferred stock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in May 2019. </t>
        </is>
      </c>
      <c r="C4" s="4" t="inlineStr">
        <is>
          <t>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ccounts payable and accrued expenses and other current liabilities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future tranche right liability measured at fair value on a recurring basis:
Fair value measurement at reporting date using
Quoted prices
in active
Significant
markets for
Other
Significant
identical
observable
unobservable
assets
inputs
inputs
(in thousands)
(Level 1)
(Level 2)
(Level 3)
December 31, 2018:
Liabilities:
Future tranche right liability
$
—
$
—
$
2,157
December 31, 2019:
Assets:
Cash equivalents
$
155,846
$
—
$
—
As discussed further in Note 8, the Company evaluated the future tranche right feature within the Series A‑1 convertible preferred stock (Series A‑1)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Series A‑2).
The table presented below is a summary of changes in the fair value of the Company’s future tranche right liability (Level 3 measurement):
Future tranche
(in thousands)
right liability
Fair value at date of issuance (September 18, 2018)
$
2,853
Change in fair value
(696)
Balance at December 31, 2018
2,157
Change in fair value
9,141
Reclassification to Series A‑1 convertible preferred stock upon exercise
(11,298)
Balance at December 31, 2019
$
—
The fair value of the future tranche right liability was estimated using a Black-Scholes option pricing model. The significant assumptions used in preparing the option pricing model for valuing the Company’s future tranche right liability were as follows:
September 18, 2018
May 18, 2019
(date of issuance)
December 31, 2018
(date of exercise)
Expected dividend yield
—
—
—
Expected volatility
75.00
%
75.00
%
75.00
%
Risk-free interest rate
2.58
%
2.63
%
2.42
%
Remaining contractual term (in years)
1.3
1.0
0.6
Estimated per share fair value of Series A‑2
$
1.01
$
1.03
$
2.14
In May 2019, the future tranche right was exercised and the then estimated fair value was reclassified to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19</t>
        </is>
      </c>
    </row>
    <row r="3">
      <c r="A3" s="3" t="inlineStr">
        <is>
          <t>Property and equipment</t>
        </is>
      </c>
    </row>
    <row r="4">
      <c r="A4" s="4" t="inlineStr">
        <is>
          <t>Property and equipment</t>
        </is>
      </c>
      <c r="B4" s="4" t="inlineStr">
        <is>
          <t>5. Property and equipment
Property and equipment consisted of the following:
December 31,
(in thousands)
2018
2019
Leasehold improvements
$
—
$
691
Construction in progress
25
—
Furniture, fixtures and office equipment
—
350
Computer hardware and software
3
180
28
1,221
Less accumulated depreciation
—
(134)
Property and equipment, net
$
28
$
1,087
Depreciation and amortization expense was $134,000 for the year ended December 31, 2019. There was no depreciation and amortization expense recognized during the year ended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September 30, 2020
December 31, 2019
Professional fees
$
332
$
997
Compensation and related benefits
2,923
1,502
Research and development
12,238
507
Other
169
46
$
15,662
$
3,052</t>
        </is>
      </c>
      <c r="C4" s="4" t="inlineStr">
        <is>
          <t>6. Accrued expenses and other current liabilities
Accrued expenses and other current liabilities consisted of the following:
December 31,
(in thousands)
2018
2019
Professional fees
$
56
$
997
Compensation and related benefits
32
1,502
Research and development
—
507
Other
7
46
$
95
$
3,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t>
        </is>
      </c>
      <c r="B4" s="4" t="inlineStr">
        <is>
          <t>7. Commitments and Contingencies
Amended and Restated Research, Collaboration and License Arrangement with Penn
In May 2020, the Company amended and restated its research, collaboration and licensing agreement with Penn (the Penn Agreement) for research and development collaborations and exclusive license rights to patents for certain products and technologies, which superseded the Company’s existing sponsored research, collaboration and licensing agreement with Penn, dated September 18, 2018, as amended. Under the Penn Agreement, in addition to the obligation to fund certain research relating to the preclinical development of selected products, the Company will fund discovery research conducted by Penn for five years, beginning in May 2020,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is $5.0 million annually, with quarterly payments of $1.3 million beginning in the third quarter of 2020. The Penn Agreement also increased the number of remaining options available to the Company to commence additional licensed programs for rare, monogenic CNS indications from six to eleven, and extended the option exercise window by three years. Accordingly, the window to exercise all eleven remaining options extends to May 2025. If the Company were to exercise any of these options, it would owe Penn a non-refundable upfront fee of $1.0 million per product indication.
Catalent Agreements
In June 2019, the Company entered into a collaboration agreement (the Catalent Collaboration Agreement) with Catalent . As part of the Catalent Collaboration Agreement, the Company paid Catalent an upfront fee for the commissioning, qualification, validation and equipping of a clean room suite (the Clean Room Suite). Subject to validation of the Clean Room Suite, which was completed in the fourth quarter of 2020, the Company will pay an annual fee for five years for the use of the Clean Room Suite and is also committed to minimum annual purchase commitments.
In April 2020, the Company entered into a development services and clinical supply agreement (the Manufacturing and Supply Agreement) with Catalent to secure clinical scale manufacturing capacity for batches of active pharmaceutical ingredients for the Company’s gene therapy product candidates. The Manufacturing and Supply Agreement confirms the terms contemplated by the Catalent Collaboration Agreement. The Catalent Collaboration Agreement continues to be in effect pursuant to its terms.
Under the terms of the Manufacturing and Supply Agreement, Catalent has agreed to manufacture batches of drug product for the Company’s gene therapy product candidates at the Clean Room Suite at a Catalent facility provided for in the Catalent Collaboration Agreement. The Manufacturing and Supply Agreement provides for a term of five years which period may be extended once, at the Company’s option, for an additional five year-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the validation of the Clean Room, subject to certain inflationary adjustments.
Operating Leases
The Company leases office space in Philadelphia, Pennsylvania under a noncancelable lease (Existing Lease Agreement), as amended. The lease is classified as an operating lease and the Company recognizes rent expense on a straight‑line basis over the lease term.
In April 2020, the Company entered into a new lease agreement (New Lease Agreement) for larger office space in Philadelphia to accommodate the Company’s continued growth and serve as the new corporate headquarters. The New Lease Agreement is expected to commence in March 2021 and is expected to expire in January 2031. The Company has an option to extend the term of the New Lease Agreement by up to two five-year terms. Upon signing the New Lease Agreement, the Company amended the Existing Lease Agreement such that the Existing Lease Agreement will terminate five days after the commencement of the New Lease Agreement with no further payments due under the Existing Lease Agreement. The landlord also will provide the Company with a tenant improvement allowance of up to $2.8 million. The future minimum lease payments under the Company’s New Lease Agreement are as follows:
(in thousands)
2021
$
—
2022
889
2023
1,098
2024
1,131
2025
1,165
Thereafter
7,763
$
12,046
The estimated future minimum lease payments under the Company’s Existing Lease Agreement as of September 30, 2020 is $0.1 million.
The Company recognized rent expense of $0.2 million and $50,000 during the three months ended September 30, 2020 and 2019, respectively, and $0.3 million and $0.1 million during the nine months ended September 30, 2020 and 2019,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lead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asked for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t>
        </is>
      </c>
      <c r="C4" s="4" t="inlineStr">
        <is>
          <t>7. Commitments
Paragon collaboration agreement
In June 2019, the Company entered into a collaboration agreement (the Paragon Collaboration Agreement) with Paragon Bioservices, Inc., a unit of Catalent Biologics, Inc. (Paragon). The Paragon Collaboration Agreement contemplates that the two companies will enter into a long-term manufacturing and supply agreement, which is currently being negotiated. As part of the Paragon Collaboration Agreement, the Company paid Paragon a $10.0 million upfront fee for the commissioning, qualification, validation and equipping of a clean room suite, which is classified in other assets in the accompanying balance sheet as of December 31, 2019. Subject to validation of the clean room suite, the Company will pay an annual fee of $4.0 million for 5 years for the use of the clean room suite.
Sponsored research, collaboration and license arrangement with penn
In September 2018, the Company entered into a sponsored research, collaboration and licensing agreement, as amended, with Penn (the Penn Agreement) for preclinical research and development collaborations and exclusive license rights to patents for certain products and technologies. As part of the Penn Agreement, the Company paid Penn an initial upfront, non-creditable and non-refundable fee of $2.5 million and issued 839,130 shares of the Company’s common stock with an estimated fair value of $0.9 million, all of which was expensed as in- process research and development for the year ended December 31, 2018 in the accompanying statement of operations. The Company will also fund certain preclinical development activities as agreed upon in the Penn Agreement.
The Penn Agreement allows the Company to exercise options to obtain exclusive rights for certain current and future product indications for non-refundable upfront fees ranging from $0.8 million to $1.0 million per product indication. In 2019, the Company exercised one of these options and paid Penn $0.5 million, which was expensed as in-process research and development for the year ended December 31, 2019 in the accompanying statement of operations. The Company will owe Penn the remaining $0.5 million related to the exercise of this option at the generation of pre-clinical pharmacology data. Following the expiration of the research term of the Penn Agreement, which is currently estimated to expire in 2022 and may be extended upon the parties’ mutual agreement, the Company will be required to pay Penn an annual license maintenance fee of $0.3 million, which may be creditable against certain future royalties under certain circumstances.
The Penn Agreement requires the Company to make payments of up to $16.5 million per product candidate in aggregate upon the achievement of specific development milestone events by such licensed product for a first indication, reduced development milestone payments for the second and third indications and no development milestone payments for subsequent indications. In addition, on a product by product basis, the Company is obligated to make up to $55.0 million in sales milestone payments on each licensed product based on annual sales of a licensed product in excess of defined thresholds.
Upon successful commercialization of a product using the licensed technology, the Company shall pay to Penn, on a licensed product-by-licensed product and country-by-country basis, tiered royalties (subject to customary reductions) in the mid-single digits on annual worldwide net sales of such licensed product. In addition, the Company shall pay Penn a percentage of sublicensing income, ranging from the mid-single digits to low double digits, for sublicenses under the Penn Agreement.
Operating lease
The Company leases office space in Philadelphia, Pennsylvania under a noncancelable lease which expires in February 2026, has annual scheduled payment increases and a 6‑month rent free holiday at the commencement of the lease. The Company has an option to renew the lease for an additional 5‑year period. The lease is classified as an operating lease and the Company recognizes rent expense on a straight-line basis over the lease term. The Company recognized rent expense of $52,000 and $0.2 million during the years ended December 31, 2018 and 2019, respectively, related to this lease.
The future minimum lease payments under the Company’s operating lease agreement as of December 31, 2019 are as follows:
(in thousands)
2020
$
210
2021
215
2022
220
2023
226
2024
231
Thereafter
358
$
1,460
Employment agreements
The Company entered into employment agreements with key personnel providing for compensation and severance in certain circumstances, as defined in the respective employment agreements.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preferred stock and common stock</t>
        </is>
      </c>
      <c r="B1" s="2" t="inlineStr">
        <is>
          <t>9 Months Ended</t>
        </is>
      </c>
      <c r="C1" s="2" t="inlineStr">
        <is>
          <t>12 Months Ended</t>
        </is>
      </c>
    </row>
    <row r="2">
      <c r="B2" s="2" t="inlineStr">
        <is>
          <t>Sep. 30, 2020</t>
        </is>
      </c>
      <c r="C2" s="2" t="inlineStr">
        <is>
          <t>Dec. 31, 2019</t>
        </is>
      </c>
    </row>
    <row r="3">
      <c r="A3" s="3" t="inlineStr">
        <is>
          <t>Convertible Preferred Stock and Common Stock</t>
        </is>
      </c>
    </row>
    <row r="4">
      <c r="A4" s="4" t="inlineStr">
        <is>
          <t>Convertible preferred stock and common stock</t>
        </is>
      </c>
      <c r="B4" s="4" t="inlineStr">
        <is>
          <t>8. Convertible Preferred Stock and Common Stock
Initial Public Offering
In March 2020, the Company completed its IPO in which the Company sold 13,798,900 shares of its common stock, which included shares sold pursuant to an option granted to the underwriters to purchase additional shares, at a public offering price of $18.00 per share. The Company received net proceeds of $227.5 million after deducting underwriting discounts, commissions, and other offering expenses paid by the Company. In addition, immediately prior to the initial closing of the IPO on March 3, 2020, (i) all of the Company’s outstanding shares of convertible preferred stock converted into an aggregate of 26,803,777 shares of common stock and (ii) the Company filed an amended and restated certificate of incorporation to, among other things, increase the number of authorized shares of common stock to 300.0 million.</t>
        </is>
      </c>
      <c r="C4" s="4" t="inlineStr">
        <is>
          <t>8. Convertible preferred stock and common stock
Convertible preferred stock
In September 2018, the Company entered into a Series A Stock Purchase Agreement (the Stock Purchase Agreement) with investors pursuant to which the Company sold 44,418,606 shares of Series A‑1 for $1.075 per share for net proceeds of $46.0 million. In February 2019, the Company sold 18,604,652 additional shares of Series A‑1 to the initial Series A‑1 investors at $1.075 per share for net proceeds of $20.0 million.
In May 2019, the initial Series A‑1 investors exercised their Future Tranche Right (as defined below) whereby the Company sold 22,209,301 shares of Series A‑2 at $2.15 per share for net proceeds of $46.3 million. Series A‑1 and Series A‑2 have the same rights and preferences (collectively, Series A).
In August 2019, the Company sold 33,592,907 shares of Series B convertible preferred stock (Series B) to new and existing investors at $3.2745 per share for net proceeds of $109.9 million.
The following is a summary of the rights, preferences, and terms of the Series A and Series B (collectively, Convertible Preferred Stock):
Dividends
Holders of Convertible Preferred Stock are entitled to, in preference to holders of the Company’s common stock, non-cumulative dividends, if and when declared by the Company’s board of directors, and at an annual rate of 6.0% of the applicable original issuance price. Holders of Convertible Preferred Stock will also receive an equivalent dividend on an as-converted basis, if and when declared to holders of the Company’s common stock. No dividends were declared or paid through December 31, 2019.
Voting
Holders of Convertible Preferred Stock are entitled to one vote for each share of common stock into which their shares may be converted and, subject to certain Convertible Preferred Stock class votes specified in the Company’s certificate of incorporation or as required by law, holders of the Convertible Preferred Stock and common stock vote together on an as-converted basis.
Liquidation preference
In the event of a liquidation, dissolution or winding up of the Company, either voluntary or involuntary, or in the event of a deemed liquidation event, which includes a sale of the Company as defined in the Company’s articles of incorporation, holders of Convertible Preferred Stock are entitled to receive, in preference to all other stockholders, an amount equal to their original investment amount plus any accruing and unpaid dividends.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Convertible Preferred Stock in proportion to the full amounts to which they would otherwise be entitled.
Conversion
Each share of Convertible Preferred Stock is convertible into common stock at any time at the option of the holder at a conversion price then in effect and equal to one-for‑4.43316 subject to adjustment. All shares of Convertible Preferred Stock are convertible into common stock upon the affirmative election of (i) the holders of at least a majority of the outstanding shares of Convertible Preferred Stock and (ii) the holders of at least a majority of the outstanding shares of Series B. All outstanding Convertible Preferred Stock will automatically convert into common stock at the conversion price then in effect upon a qualified initial public offering of common stock with a public offering price of at least $19.06 per share and aggregate gross proceeds of at least $50.0 million. Since the automatic conversion price is outside of the range discussed elsewhere in this prospectus, the Company received consent from the requisite holders of the Convertible Preferred Stock to convert all shares of Convertible Preferred Stock into common stock in connection with this transaction.
Redemption
The Convertible Preferred Stock is subject to redemption under certain deemed liquidation events, as defined, and as such, is considered contingently redeemable for accounting purposes and is classified as temporary equity in the Company’s balance sheets.
Future tranche right feature
Pursuant to the September 2018 Series A‑1 Stock Purchase Agreement, the Series A‑1 investors could elect to purchase an aggregate of 22,209,301 shares of the Company’s Series A‑2 at a fixed purchase price of $2.15 per share (the Future Tranche Right). Additionally, upon the successful submission of an initial new drug application by the Company, the holders were obligated to purchase the shares of Series A‑2. In the event the holders did not purchase Series A‑2, their initial shares of Series A‑1 would have automatically converted into shares of the Company’s common stock at a conversion ratio of 10 shares of Series A‑1 for 1 share of common stock.
The Company determined that the Future Tranche Right met the definition of a freestanding financial instrument as it was separately exercisable and legally detachable. Due to the contingently redeemable features within the Series A‑1, the Future Tranche Right was classified as a liability and was subject to remeasurement at each reporting period until the Series A‑1 investors exercised this option in May 2019. Upon exercise, the fair value of future tranche right liability was reclassified to Series A‑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hare-based compensation</t>
        </is>
      </c>
      <c r="B4" s="4" t="inlineStr">
        <is>
          <t>9. Share‑Based Compensation
Equity Incentive Plan
The Company has two equity incentive plans: the 2018 Equity Incentive Plan, as amended (the 2018 Plan), and the 2020 Equity Incentive Plan. New awards can only be granted under the 2020 Equity Incentive Plan (the Plan). The total number of shares authorized under the Plan as of September 30, 2020 was 5,362,823. Of this amount, 3,654,629 shares were available for future grants as of September 30,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Three Months Ended September 30,
Nine Months Ended September 30,
(in thousands)
2020
2019
2020
2019
Research and development
$
1,477
$
27
$
3,833
$
53
General and administrative
2,556
68
6,423
365
$
4,033
$
95
$
10,256
$
418
During the nine months ended September 30, 2020, the Company modified certain awards and recognized an additional $0.7 million related to the modifications, $0.6 million of which was recognized in research and development expense and $0.1 million was recognized in general and administrative expense.
The following table summarizes stock option activity for the nine months ended September 30, 2020:
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
The weighted‑average grant date fair value of options granted was $11.27 and $0.76 for the nine months ended September 30, 2020 and 2019, respectively. As of September 30, 2020, the total unrecognized compensation expense related to unvested stock option awards was $48.3 million, which the Company expects to recognize over a weighted‑average period of 3.2 years.
The fair value of each option was estimated on the date of grant using the weighted average assumptions in the table below:
Nine Months Ended September 30,
2020
2019
Expected volatility
95.5
%
87.1
%
Risk‑free interest rate
1.2
%
2.4
%
Expected term
6.06 years
5.57 years
Expected dividend yield
—
—
The 2018 Plan provides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September 30, 2020, $42,000 of proceeds from unvested early exercised options were recognized as a non‑current liability in other liabilities in the accompanying balance sheet.
The 2018 Plan allowed for the exercise of options to be financed with nonrecourse notes. For accounting purposes, payment of principal and interest are viewed as the exercise price of the option. Therefore, no interest income was recognized.
The following table summarizes activity relating to early exercises of stock options during the nine months ended September 30, 2020:
Number of shares
Unvested balance at January 1, 2020
494,603
Vested
(144,233)
Unvested balance at September 30, 2020
350,370
Nonrecourse Promissory Notes with Related Parties
In February 2019, the Company’s interim chief executive officer and chief operating officer elected to early exercise 688,875 and 309,994 stock options, respectively, in exchange for cash proceeds of $0.2 million and nonrecourse promissory notes (the Notes) of $0.8 million. The Notes bore interest at 2.91% and were secured by the underlying shares of common stock that were issued. In January 2020, the Company forgave the Notes and associated interest related to the early exercise of stock options by the interim chief executive officer and chief operating officer. An aggregate of 406,897 shares that were previously not considered outstanding for accounting purposes due to being secured by the Notes became outstanding upon the forgiveness of the Notes in January 2020.
Employee Stock Purchase Plan
The Company’s 2020 Employee Stock Purchase Plan (the ESPP) became effective on February 28, 2020. The ESPP authorizes the issuance of up to 434,000 shares of the Company’s common stock. 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ffective March 3, 2020, employees who elected to participate in the ESPP commenced payroll withholdings that accumulate through November 15, 2020.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63,000 and $0.1 million during the three and nine months ended September 30, 2020 related to the ESPP.</t>
        </is>
      </c>
      <c r="C4" s="4" t="inlineStr">
        <is>
          <t>9. Share-based compensation
In September 2018, the Company adopted the 2018 Equity Incentive Plan (the Plan), as amended. The total number of shares authorized under the Plan as of December 31, 2019 was 5,567,847. Of this amount, 1,991,259 shares were available for future grants as of December 31, 2019.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year ended December 31, 2019:
(in thousands)
Research and development
$
317
General and administrative
1,137
$
1,454
There was no share-based compensation expense recorded during the year ended December 31, 2018. The following table summarizes stock option activity for the Plan for the year ended December 31, 2019:
Weighted
Weighted
average
average
remaining
Number of
exercise price
contractual
shares
per share
term (years)
Outstanding at January 1, 2019
—
—
—
Granted
3,686,808
$
4.43
Early exercised
(998,869)
$
1.02
Forfeited
(110,220)
$
1.02
Outstanding at December 31, 2019
2,577,719
$
5.90
9.3
Exercisable at December 31, 2019
97,909
$
7.78
9.5
Vested or expected to vest at December 31, 2019
2,577,719
$
5.90
9.3
The weighted-average grant date fair value of options granted was $3.26 for the year ended December 31, 2019. The aggregate intrinsic value of options exercised was $10.0 million for the year ended December 31, 2019. As of December 31, 2019, the total unrecognized compensation expense related to unvested stock option awards was $10.5 million, which the Company expects to recognize over a weighted-average period of approximately 2.25 years.
The fair value of each option was estimated on the date of grant using the weighted average assumptions in the table below:
Expected volatility
88.4
%
Risk-free interest rate
2.0
%
Expected term
5.75
years
Expected dividend yield
—
The Plan provides the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December 31, 2019, $76,000 of proceeds from unvested early exercised options were recognized as a non-current liability in other liabilities in the accompanying balance sheet at December 31, 2019.
The Plan allows for the exercise of options to be financed with nonrecourse notes. For accounting purposes, payment of principal and interest are viewed as the exercise price of the option. Therefore, no interest income is recognized.
The following table summarizes activity relating to early exercises of stock options during the year ended December 31, 2019:
Number of shares
Unvested balance at January 1, 2019
—
Granted and early exercised
998,869
Vested
(504,266)
Unvested balance at December 31, 2019
494,603
Unvested and vested subject to promissory notes
901,479
Nonrecourse promissory notes with related parties
In February 2019, the Company’s interim chief executive officer and chief operating officer elected to early exercise 688,875 and 309,994 stock options, respectively, in exchange for cash proceeds of $0.2 million and $0.8 million of nonrecourse promissory notes (the “Notes”). The Notes bear interest at 2.91% and are secured by the underlying shares of common stock that were issued. The Notes can be prepaid without penalty and are due in February 2028.
As of December 31, 2019, there were 406,876 shares issued and vested that remain secured subject to repayment of the Notes. These shares are not deemed to be outstanding for accounting purposes and are excluded from basic and diluted net loss per share computations until the associated Note is fully paid or forgiven. In January 2020, the Company forgave the Notes and associated interest related to the early exercise of stock options by the interim chief executive officer and chief operating officer. An aggregate of 406,876 shares that were previously not considered outstanding for accounting purposes due to being secured by the Notes will become outstanding and in 2020 will be included in the basic and diluted net loss per share compu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0. Income taxes
The tax effects of temporary differences that gave rise to significant portions of the deferred tax assets and liabilities were as follows:
December 31,
(in thousands)
2018
2019
Deferred tax assets:
Net operating loss carryforwards
$
3,445
$
14,864
Research and development credits
464
1,467
Collaboration and license agreement
1,116
1,208
Share-based compensation
—
10
Accrued expenses and other
18
798
Gross deferred tax assets
5,043
18,347
Less: valuation allowance
(5,042)
(18,347)
Net deferred tax asset
1
—
Deferred tax liability
Depreciation
(1)
—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18 and 2019. The valuation allowance increased by $5.0 million and $13.3 million during the years ended December 31, 2018 and 2019, respectively.
A reconciliation of the federal income tax rate to the Company’s effective tax rate is as follows:
Year ended
December 31,
2018
2019
Federal tax benefit at statutory rate
(21.0)
%
(21.0)
%
State tax, net of federal benefit
(13.5)
(10.2)
Permanent differences
(1.0)
4.3
Research and development
(3.5)
(2.2)
Change in valuation allowance
39.0
29.1
—
%
—
%
The following table summarizes carryforwards of federal, state and local net operating losses (NOL) and research tax credits:
December 31,
(in thousands)
2018
2019
Federal
$
10,267
$
43,983
State
10,271
43,986
Local
10,012
43,728
Research tax credits
464
1,467
The NOL carryforwards begin expiring in 2037 for federal and state income tax purposes, however; all federal NOL carryforwards generated subsequent to January 1, 2018, are able to be carried forward indefinitely. The NOL carryforwards for local income taxes related to the city of Philadelphia begin expiring in 2021. As of December 31, 2019, the Company also had federal research and development tax credit carryforwards of $1.5 million that will begin to expire in 2037,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Certain state NOLs may also be limited, including Pennsylvania, which limits NOL utilization as a percentage of apportioned taxable income.
The Company will recognize interest and penalties related to uncertain tax positions as a component of income tax expense. As of December 31, 2019, the Company had no accrued interest or penalties related to uncertain tax positions and no amounts have been recognized in the Company’s statement of operations. Due to NOL and tax credit carry forwards that remain unutilized, income tax returns for tax years from 2017 and 2018 remain subject to examination by the taxing jurisdictions. The NOL carryforwards remain subject to review until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 party transactions</t>
        </is>
      </c>
      <c r="B4" s="4" t="inlineStr">
        <is>
          <t>10. Related-Party Transactions
Penn Agreement
As part of the Penn Agreement, Penn was issued shares of the Company’s common stock in 2018. Research and development expenses with Penn during the three months ended September 30, 2020 and 2019 were $5.4 million and $9.2 million, respectively. Research and development expenses with Penn during the nine months ended September 30, 2020 and 2019 were $23.3 million and $18.8 million, respectively. The Company made $19.3 million in cash payments to Penn during the nine months ended September 30, 2020, and had a prepaid research and development asset of $9.9 million and $5.7 million as of September 30, 2020 and December 31, 2019, respectively, in the accompanying balance sheets.
Consulting Agreement
James M. Wilson, M.D., Ph.D., an employee of Penn and one of the co-founders of the Company who was issued shares of the Company’s common stock in 2018, serves as the Company’s chief scientific advisor pursuant to a consulting agreement. The Company recognized $31,000 and $93,000 of expense related to these services during the three and nine months ended September 30, 2020, including $6,000 and $18,000, respectively, of share‑based compensation expense.</t>
        </is>
      </c>
      <c r="C4" s="4" t="inlineStr">
        <is>
          <t>11. Related party transactions
Penn agreement
Penn is a stockholder of the Company. Research and development expenses, including $3.4 million and $0.5 million in acquired in-process research and development associated with Penn during the years ended December 31, 2018 and 2019 were $12.5 million and $26.3 million, respectively. The Company made $20.4 million and $23.6 million in cash payments to Penn during 2018 and 2019, respectively, and had a prepaid research and development asset of $8.4 million and $5.7 million as of December 31, 2018 and 2019, respectively, in the accompanying balance sheets.
Consulting agreement
In January 2019, the Company entered into a consulting agreement with James M. Wilson, M.D., Ph.D., an employee at Penn and a stockholder of the Company, to serve as the Company’s chief scientific advisor. The Company recognized $0.1 million in expense related to these services during the year ended December 31, 2019, including $25,000 of share-based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c r="C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Reverse stock split</t>
        </is>
      </c>
      <c r="C5" s="4" t="inlineStr">
        <is>
          <t>Reverse stock split
The Company effected a one-for‑4.43316 reverse stock split of its common stock on February 14, 2020. The reverse stock split combined each approximately 4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t>
        </is>
      </c>
      <c r="C6"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future tranche right liability and its common stock.</t>
        </is>
      </c>
    </row>
    <row r="7">
      <c r="A7" s="4" t="inlineStr">
        <is>
          <t>Concentration of credit risk</t>
        </is>
      </c>
      <c r="B7" s="4" t="inlineStr">
        <is>
          <t>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t>
        </is>
      </c>
      <c r="C7" s="4" t="inlineStr">
        <is>
          <t>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t>
        </is>
      </c>
    </row>
    <row r="8">
      <c r="A8" s="4" t="inlineStr">
        <is>
          <t>Segment information</t>
        </is>
      </c>
      <c r="C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9">
      <c r="A9" s="4" t="inlineStr">
        <is>
          <t>Fair value of financial instruments</t>
        </is>
      </c>
      <c r="B9" s="4" t="inlineStr">
        <is>
          <t>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t>
        </is>
      </c>
      <c r="C9" s="4" t="inlineStr">
        <is>
          <t>Fair value of financial instruments
Management believes that the carrying amounts of the Company’s financial instruments, including cash equivalents, accounts payable and accrued expenses and other liabilities, approximate fair value due to the short-term nature of those instruments. The future tranche right liability is recorded at its estimated fair value.</t>
        </is>
      </c>
    </row>
    <row r="10">
      <c r="A10" s="4" t="inlineStr">
        <is>
          <t>Cash and cash equivalents</t>
        </is>
      </c>
      <c r="B10" s="4" t="inlineStr">
        <is>
          <t xml:space="preserve">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t>
        </is>
      </c>
      <c r="C10" s="4" t="inlineStr">
        <is>
          <t>Cash and cash equivalents
The Company considers all highly liquid investments that have maturities of three months or less when acquired to be cash equivalents. Cash equivalents as of December 31, 2019 consisted of bank deposits in a commercial money market account. There were no cash equivalents at December 31, 2018.</t>
        </is>
      </c>
    </row>
    <row r="11">
      <c r="A11" s="4" t="inlineStr">
        <is>
          <t>Property and equipment</t>
        </is>
      </c>
      <c r="C11" s="4" t="inlineStr">
        <is>
          <t>Property and equipment
Property and equipment consists of computer hardware and software, office equipment,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uses a life of three years for computer hardware and software, five years for office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an impairment charge is recognized for the amount by which the carrying amount of the asset exceeds the fair value of the asset. No impairment charges have been recorded since inception.</t>
        </is>
      </c>
    </row>
    <row r="12">
      <c r="A12" s="4" t="inlineStr">
        <is>
          <t>Deferred financing costs</t>
        </is>
      </c>
      <c r="C12" s="4" t="inlineStr">
        <is>
          <t>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Financing costs are expensed immediately if the financial instrument is recorded at its estimated fair value and subject to remeasurement. The Company had $1.7 million in deferred financing costs in other assets in the accompanying balance sheet at December 31, 2019.</t>
        </is>
      </c>
    </row>
    <row r="13">
      <c r="A13" s="4" t="inlineStr">
        <is>
          <t>Share-based compensation</t>
        </is>
      </c>
      <c r="B13"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c r="C13" s="4" t="inlineStr">
        <is>
          <t>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 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Shares issued in exchange for a nonrecourse note are not accounted for as a sale and issuance of stock. Rather, they are accounted for as the grant and early exercise of a stock option as they are compensatory in nature. The nonrecourse notes are not recorded on the balance sheet as failure to pay would result in a return of the
shares issued. If shares purchased with a nonrecourse note are subject to vesting, principal and interest payments are treated as refundable deposits and are recorded as a liability until shares vest at which time the deposit balance is transferred to additional paid-in capital.</t>
        </is>
      </c>
    </row>
    <row r="14">
      <c r="A14" s="4" t="inlineStr">
        <is>
          <t>Research and development</t>
        </is>
      </c>
      <c r="C14" s="4" t="inlineStr">
        <is>
          <t>Research and development
Research and development costs are expensed as incurred and consist primarily of funds paid to the Trustees of the University of Pennsylvania (Penn) and other contract research organizations for preclinical development, and employee-related expenses, including salaries, benefits, and travel expense reimbursement. Costs incurred in obtaining technology licenses are charged to research and development expense as acquired in-process research and development if the technology licensed has not reached technological feasibility and has no alternative future use.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5">
      <c r="A15" s="4" t="inlineStr">
        <is>
          <t>Income taxes</t>
        </is>
      </c>
      <c r="C15" s="4" t="inlineStr">
        <is>
          <t>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total interest expense and other expense, respectively.</t>
        </is>
      </c>
    </row>
    <row r="16">
      <c r="A16" s="4" t="inlineStr">
        <is>
          <t>Net loss per share</t>
        </is>
      </c>
      <c r="B16"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t>
        </is>
      </c>
      <c r="C16"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
Amounts in the above table reflect the common stock equivalents.</t>
        </is>
      </c>
    </row>
    <row r="17">
      <c r="A17" s="4" t="inlineStr">
        <is>
          <t>Recently issued accounting pronouncements</t>
        </is>
      </c>
      <c r="B17"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c r="C17"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1, with early adoption permitted. The Company is currently evaluating the expected impact that the standard could have on its financial statements and related disclosure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The standard is applicable to the Company for fiscal years beginning January 1, 2020, and interim periods within those years. The Company is currently evaluating the potential impact of the adoption of this standard on its related disclosures.</t>
        </is>
      </c>
    </row>
    <row r="18">
      <c r="A18" s="4" t="inlineStr">
        <is>
          <t>Interim Financial Statements</t>
        </is>
      </c>
      <c r="B18" s="4" t="inlineStr">
        <is>
          <t>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t>
        </is>
      </c>
    </row>
    <row r="19">
      <c r="A19" s="4" t="inlineStr">
        <is>
          <t>Marketable securities</t>
        </is>
      </c>
      <c r="B19" s="4" t="inlineStr">
        <is>
          <t>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s $ in Thousands</t>
        </is>
      </c>
      <c r="B1" s="2" t="inlineStr">
        <is>
          <t>Dec. 31, 2018USD ($)</t>
        </is>
      </c>
    </row>
    <row r="2">
      <c r="A2" s="3" t="inlineStr">
        <is>
          <t>Current assets:</t>
        </is>
      </c>
    </row>
    <row r="3">
      <c r="A3" s="4" t="inlineStr">
        <is>
          <t>Cash and cash equivalents</t>
        </is>
      </c>
      <c r="B3" s="5" t="n">
        <v>24861</v>
      </c>
    </row>
    <row r="4">
      <c r="A4" s="4" t="inlineStr">
        <is>
          <t>Prepaid expenses</t>
        </is>
      </c>
      <c r="B4" s="6" t="n">
        <v>103</v>
      </c>
    </row>
    <row r="5">
      <c r="A5" s="4" t="inlineStr">
        <is>
          <t>Prepaid research and development</t>
        </is>
      </c>
      <c r="B5" s="6" t="n">
        <v>8435</v>
      </c>
    </row>
    <row r="6">
      <c r="A6" s="4" t="inlineStr">
        <is>
          <t>Total current assets</t>
        </is>
      </c>
      <c r="B6" s="6" t="n">
        <v>33399</v>
      </c>
    </row>
    <row r="7">
      <c r="A7" s="4" t="inlineStr">
        <is>
          <t>Property and equipment, net</t>
        </is>
      </c>
      <c r="B7" s="6" t="n">
        <v>28</v>
      </c>
    </row>
    <row r="8">
      <c r="A8" s="4" t="inlineStr">
        <is>
          <t>Other assets</t>
        </is>
      </c>
      <c r="B8" s="6" t="n">
        <v>34</v>
      </c>
    </row>
    <row r="9">
      <c r="A9" s="4" t="inlineStr">
        <is>
          <t>Total assets</t>
        </is>
      </c>
      <c r="B9" s="6" t="n">
        <v>33461</v>
      </c>
    </row>
    <row r="10">
      <c r="A10" s="3" t="inlineStr">
        <is>
          <t>Current liabilities:</t>
        </is>
      </c>
    </row>
    <row r="11">
      <c r="A11" s="4" t="inlineStr">
        <is>
          <t>Accounts payable</t>
        </is>
      </c>
      <c r="B11" s="6" t="n">
        <v>212</v>
      </c>
    </row>
    <row r="12">
      <c r="A12" s="4" t="inlineStr">
        <is>
          <t>Accrued expenses and other current liabilities</t>
        </is>
      </c>
      <c r="B12" s="6" t="n">
        <v>95</v>
      </c>
    </row>
    <row r="13">
      <c r="A13" s="4" t="inlineStr">
        <is>
          <t>Total current liabilities</t>
        </is>
      </c>
      <c r="B13" s="6" t="n">
        <v>307</v>
      </c>
    </row>
    <row r="14">
      <c r="A14" s="4" t="inlineStr">
        <is>
          <t>Future tranche right liability</t>
        </is>
      </c>
      <c r="B14" s="6" t="n">
        <v>2157</v>
      </c>
    </row>
    <row r="15">
      <c r="A15" s="4" t="inlineStr">
        <is>
          <t>Deferred rent</t>
        </is>
      </c>
      <c r="B15" s="6" t="n">
        <v>52</v>
      </c>
    </row>
    <row r="16">
      <c r="A16" s="4" t="inlineStr">
        <is>
          <t>Total liabilities</t>
        </is>
      </c>
      <c r="B16" s="6" t="n">
        <v>2516</v>
      </c>
    </row>
    <row r="17">
      <c r="A17" s="3" t="inlineStr">
        <is>
          <t>Convertible preferred stock, $0.0001 par value:</t>
        </is>
      </c>
    </row>
    <row r="18">
      <c r="A18" s="4" t="inlineStr">
        <is>
          <t>Total convertible preferred stock</t>
        </is>
      </c>
      <c r="B18" s="6" t="n">
        <v>43118</v>
      </c>
    </row>
    <row r="19">
      <c r="A19" s="4" t="inlineStr">
        <is>
          <t>Commitments (note 7)</t>
        </is>
      </c>
      <c r="B19" s="4" t="inlineStr">
        <is>
          <t xml:space="preserve"> </t>
        </is>
      </c>
    </row>
    <row r="20">
      <c r="A20" s="3" t="inlineStr">
        <is>
          <t>Stockholders' equity (deficit):</t>
        </is>
      </c>
    </row>
    <row r="21">
      <c r="A21" s="4" t="inlineStr">
        <is>
          <t>Additional paid-in capital</t>
        </is>
      </c>
      <c r="B21" s="6" t="n">
        <v>856</v>
      </c>
    </row>
    <row r="22">
      <c r="A22" s="4" t="inlineStr">
        <is>
          <t>Accumulated deficit</t>
        </is>
      </c>
      <c r="B22" s="6" t="n">
        <v>-13029</v>
      </c>
    </row>
    <row r="23">
      <c r="A23" s="4" t="inlineStr">
        <is>
          <t>Total stockholders' equity (deficit)</t>
        </is>
      </c>
      <c r="B23" s="6" t="n">
        <v>-12173</v>
      </c>
    </row>
    <row r="24">
      <c r="A24" s="4" t="inlineStr">
        <is>
          <t>Total liabilities, convertible preferred stock and stockholders' equity (deficit)</t>
        </is>
      </c>
      <c r="B24" s="6" t="n">
        <v>33461</v>
      </c>
    </row>
    <row r="25">
      <c r="A25" s="4" t="inlineStr">
        <is>
          <t>Series A-1 Convertible Preferred Stock</t>
        </is>
      </c>
    </row>
    <row r="26">
      <c r="A26" s="3" t="inlineStr">
        <is>
          <t>Convertible preferred stock, $0.0001 par value:</t>
        </is>
      </c>
    </row>
    <row r="27">
      <c r="A27" s="4" t="inlineStr">
        <is>
          <t>Total convertible preferred stock</t>
        </is>
      </c>
      <c r="B27" s="5" t="n">
        <v>43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antidilutive securities excluded from computation of earnings per share</t>
        </is>
      </c>
      <c r="B4" s="4" t="inlineStr">
        <is>
          <t>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t>
        </is>
      </c>
      <c r="C4" s="4" t="inlineStr">
        <is>
          <t>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Summary of assets measured at fair value on a recurring basis</t>
        </is>
      </c>
      <c r="B4" s="4" t="inlineStr">
        <is>
          <t>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t>
        </is>
      </c>
      <c r="C4" s="4" t="inlineStr">
        <is>
          <t>The following fair value hierarchy table presents information about the Company’s future tranche right liability measured at fair value on a recurring basis:
Fair value measurement at reporting date using
Quoted prices
in active
Significant
markets for
Other
Significant
identical
observable
unobservable
assets
inputs
inputs
(in thousands)
(Level 1)
(Level 2)
(Level 3)
December 31, 2018:
Liabilities:
Future tranche right liability
$
—
$
—
$
2,157
December 31, 2019:
Assets:
Cash equivalents
$
155,846
$
—
$
—</t>
        </is>
      </c>
    </row>
    <row r="5">
      <c r="A5" s="4" t="inlineStr">
        <is>
          <t>Summary of changes in the fair value</t>
        </is>
      </c>
      <c r="C5" s="4" t="inlineStr">
        <is>
          <t>The table presented below is a summary of changes in the fair value of the Company’s future tranche right liability (Level 3 measurement):
Future tranche
(in thousands)
right liability
Fair value at date of issuance (September 18, 2018)
$
2,853
Change in fair value
(696)
Balance at December 31, 2018
2,157
Change in fair value
9,141
Reclassification to Series A‑1 convertible preferred stock upon exercise
(11,298)
Balance at December 31, 2019
$
—</t>
        </is>
      </c>
    </row>
    <row r="6">
      <c r="A6" s="4" t="inlineStr">
        <is>
          <t>Schedule of company's future tranche right liability</t>
        </is>
      </c>
      <c r="C6" s="4" t="inlineStr">
        <is>
          <t>The fair value of the future tranche right liability was estimated using a Black-Scholes option pricing model. The significant assumptions used in preparing the option pricing model for valuing the Company’s future tranche right liability were as follows:
September 18, 2018
May 18, 2019
(date of issuance)
December 31, 2018
(date of exercise)
Expected dividend yield
—
—
—
Expected volatility
75.00
%
75.00
%
75.00
%
Risk-free interest rate
2.58
%
2.63
%
2.42
%
Remaining contractual term (in years)
1.3
1.0
0.6
Estimated per share fair value of Series A‑2
$
1.01
$
1.03
$
2.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and equipment</t>
        </is>
      </c>
    </row>
    <row r="4">
      <c r="A4" s="4" t="inlineStr">
        <is>
          <t>Schedule of property and equipment</t>
        </is>
      </c>
      <c r="B4" s="4" t="inlineStr">
        <is>
          <t>Property and equipment consisted of the following:
December 31,
(in thousands)
2018
2019
Leasehold improvements
$
—
$
691
Construction in progress
25
—
Furniture, fixtures and office equipment
—
350
Computer hardware and software
3
180
28
1,221
Less accumulated depreciation
—
(134)
Property and equipment, net
$
28
$
1,0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liabilities and other current liabilities</t>
        </is>
      </c>
      <c r="B4" s="4" t="inlineStr">
        <is>
          <t>(in thousands)
September 30, 2020
December 31, 2019
Professional fees
$
332
$
997
Compensation and related benefits
2,923
1,502
Research and development
12,238
507
Other
169
46
$
15,662
$
3,0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Tabl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Schedule of future minimum rental payments for operating leases</t>
        </is>
      </c>
      <c r="B4" s="4" t="inlineStr">
        <is>
          <t>(in thousands)
2021
$
—
2022
889
2023
1,098
2024
1,131
2025
1,165
Thereafter
7,763
$
12,046</t>
        </is>
      </c>
      <c r="C4" s="4" t="inlineStr">
        <is>
          <t>The future minimum lease payments under the Company’s operating lease agreement as of December 31, 2019 are as follows:
(in thousands)
2020
$
210
2021
215
2022
220
2023
226
2024
231
Thereafter
358
$
1,4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chedule of share-based compensation expense category</t>
        </is>
      </c>
      <c r="B4" s="4" t="inlineStr">
        <is>
          <t>Three Months Ended September 30,
Nine Months Ended September 30,
(in thousands)
2020
2019
2020
2019
Research and development
$
1,477
$
27
$
3,833
$
53
General and administrative
2,556
68
6,423
365
$
4,033
$
95
$
10,256
$
418</t>
        </is>
      </c>
      <c r="C4" s="4" t="inlineStr">
        <is>
          <t>The Company recorded share-based compensation expense in the following expense categories in its accompanying statements of operations for the year ended December 31, 2019:
(in thousands)
Research and development
$
317
General and administrative
1,137
$
1,454</t>
        </is>
      </c>
    </row>
    <row r="5">
      <c r="A5" s="4" t="inlineStr">
        <is>
          <t>Summary of stock option activity plan</t>
        </is>
      </c>
      <c r="B5" s="4" t="inlineStr">
        <is>
          <t>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t>
        </is>
      </c>
      <c r="C5" s="4" t="inlineStr">
        <is>
          <t>The following table summarizes stock option activity for the Plan for the year ended December 31, 2019:
Weighted
Weighted
average
average
remaining
Number of
exercise price
contractual
shares
per share
term (years)
Outstanding at January 1, 2019
—
—
—
Granted
3,686,808
$
4.43
Early exercised
(998,869)
$
1.02
Forfeited
(110,220)
$
1.02
Outstanding at December 31, 2019
2,577,719
$
5.90
9.3
Exercisable at December 31, 2019
97,909
$
7.78
9.5
Vested or expected to vest at December 31, 2019
2,577,719
$
5.90
9.3</t>
        </is>
      </c>
    </row>
    <row r="6">
      <c r="A6" s="4" t="inlineStr">
        <is>
          <t>Schedule of weighted average assumptions applied to options</t>
        </is>
      </c>
      <c r="B6" s="4" t="inlineStr">
        <is>
          <t>Nine Months Ended September 30,
2020
2019
Expected volatility
95.5
%
87.1
%
Risk‑free interest rate
1.2
%
2.4
%
Expected term
6.06 years
5.57 years
Expected dividend yield
—
—</t>
        </is>
      </c>
      <c r="C6" s="4" t="inlineStr">
        <is>
          <t>The fair value of each option was estimated on the date of grant using the weighted average assumptions in the table below:
Expected volatility
88.4
%
Risk-free interest rate
2.0
%
Expected term
5.75
years
Expected dividend yield
—</t>
        </is>
      </c>
    </row>
    <row r="7">
      <c r="A7" s="4" t="inlineStr">
        <is>
          <t>Summary of activity relating to early exercises of stock options</t>
        </is>
      </c>
      <c r="B7" s="4" t="inlineStr">
        <is>
          <t>Number of shares
Unvested balance at January 1, 2020
494,603
Vested
(144,233)
Unvested balance at September 30, 2020
350,370</t>
        </is>
      </c>
      <c r="C7" s="4" t="inlineStr">
        <is>
          <t>The following table summarizes activity relating to early exercises of stock options during the year ended December 31, 2019:
Number of shares
Unvested balance at January 1, 2019
—
Granted and early exercised
998,869
Vested
(504,266)
Unvested balance at December 31, 2019
494,603
Unvested and vested subject to promissory notes
901,4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deferred tax assets and liabilities</t>
        </is>
      </c>
      <c r="B4" s="4" t="inlineStr">
        <is>
          <t>December 31,
(in thousands)
2018
2019
Deferred tax assets:
Net operating loss carryforwards
$
3,445
$
14,864
Research and development credits
464
1,467
Collaboration and license agreement
1,116
1,208
Share-based compensation
—
10
Accrued expenses and other
18
798
Gross deferred tax assets
5,043
18,347
Less: valuation allowance
(5,042)
(18,347)
Net deferred tax asset
1
—
Deferred tax liability
Depreciation
(1)
—
$
—
$
—</t>
        </is>
      </c>
    </row>
    <row r="5">
      <c r="A5" s="4" t="inlineStr">
        <is>
          <t>Schedule of effective income tax rate reconciliation</t>
        </is>
      </c>
      <c r="B5" s="4" t="inlineStr">
        <is>
          <t>Year ended
December 31,
2018
2019
Federal tax benefit at statutory rate
(21.0)
%
(21.0)
%
State tax, net of federal benefit
(13.5)
(10.2)
Permanent differences
(1.0)
4.3
Research and development
(3.5)
(2.2)
Change in valuation allowance
39.0
29.1
—
%
—
%</t>
        </is>
      </c>
    </row>
    <row r="6">
      <c r="A6" s="4" t="inlineStr">
        <is>
          <t>Schedule of operating loss carryforwards</t>
        </is>
      </c>
      <c r="B6" s="4" t="inlineStr">
        <is>
          <t>December 31,
(in thousands)
2018
2019
Federal
$
10,267
$
43,983
State
10,271
43,986
Local
10,012
43,728
Research tax credits
464
1,4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isks and liquidity (Details) - USD ($) $ / shares in Units, $ in Thousands</t>
        </is>
      </c>
      <c r="B1" s="2" t="inlineStr">
        <is>
          <t>1 Months Ended</t>
        </is>
      </c>
    </row>
    <row r="2">
      <c r="B2" s="2" t="inlineStr">
        <is>
          <t>Mar. 31, 2020</t>
        </is>
      </c>
      <c r="C2" s="2" t="inlineStr">
        <is>
          <t>Sep. 30, 2020</t>
        </is>
      </c>
      <c r="D2" s="2" t="inlineStr">
        <is>
          <t>Dec. 31, 2019</t>
        </is>
      </c>
      <c r="E2" s="2" t="inlineStr">
        <is>
          <t>Dec. 31, 2018</t>
        </is>
      </c>
    </row>
    <row r="3">
      <c r="A3" s="3" t="inlineStr">
        <is>
          <t>Risks And Liquidity [Line Items]</t>
        </is>
      </c>
    </row>
    <row r="4">
      <c r="A4" s="4" t="inlineStr">
        <is>
          <t>Accumulated deficit</t>
        </is>
      </c>
      <c r="C4" s="5" t="n">
        <v>-131951</v>
      </c>
      <c r="D4" s="5" t="n">
        <v>-58663</v>
      </c>
      <c r="E4" s="5" t="n">
        <v>-13029</v>
      </c>
    </row>
    <row r="5">
      <c r="A5" s="4" t="inlineStr">
        <is>
          <t>IPO</t>
        </is>
      </c>
    </row>
    <row r="6">
      <c r="A6" s="3" t="inlineStr">
        <is>
          <t>Risks And Liquidity [Line Items]</t>
        </is>
      </c>
    </row>
    <row r="7">
      <c r="A7" s="4" t="inlineStr">
        <is>
          <t>Shares issued</t>
        </is>
      </c>
      <c r="B7" s="6" t="n">
        <v>13798900</v>
      </c>
    </row>
    <row r="8">
      <c r="A8" s="4" t="inlineStr">
        <is>
          <t>Share price</t>
        </is>
      </c>
      <c r="B8" s="5" t="n">
        <v>18</v>
      </c>
    </row>
    <row r="9">
      <c r="A9" s="4" t="inlineStr">
        <is>
          <t>Net proceeds</t>
        </is>
      </c>
      <c r="B9" s="5" t="n">
        <v>22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4" customWidth="1" min="5" max="5"/>
  </cols>
  <sheetData>
    <row r="1">
      <c r="A1" s="1" t="inlineStr">
        <is>
          <t>Summary of significant accounting policies (Details) $ in Thousands</t>
        </is>
      </c>
      <c r="B1" s="2" t="inlineStr">
        <is>
          <t>9 Months Ended</t>
        </is>
      </c>
      <c r="D1" s="2" t="inlineStr">
        <is>
          <t>12 Months Ended</t>
        </is>
      </c>
    </row>
    <row r="2">
      <c r="B2" s="2" t="inlineStr">
        <is>
          <t>Sep. 30, 2020USD ($)shares</t>
        </is>
      </c>
      <c r="C2" s="2" t="inlineStr">
        <is>
          <t>Sep. 30, 2019shares</t>
        </is>
      </c>
      <c r="D2" s="2" t="inlineStr">
        <is>
          <t>Dec. 31, 2019USD ($)shares</t>
        </is>
      </c>
      <c r="E2" s="2" t="inlineStr">
        <is>
          <t>Dec. 31, 2018USD ($)segmentshares</t>
        </is>
      </c>
    </row>
    <row r="3">
      <c r="A3" s="3" t="inlineStr">
        <is>
          <t>Antidilutive Securities Excluded from Computation of Earnings Per Share [Line Items]</t>
        </is>
      </c>
    </row>
    <row r="4">
      <c r="A4" s="4" t="inlineStr">
        <is>
          <t>Conversion ratio</t>
        </is>
      </c>
      <c r="D4" s="9" t="n">
        <v>4.43316</v>
      </c>
    </row>
    <row r="5">
      <c r="A5" s="4" t="inlineStr">
        <is>
          <t>Reverse stock split, number of shares combined for issuance of one share of common stock</t>
        </is>
      </c>
      <c r="D5" s="6" t="n">
        <v>4</v>
      </c>
    </row>
    <row r="6">
      <c r="A6" s="4" t="inlineStr">
        <is>
          <t>Number of fractional shares issued in connection with reverse stock split</t>
        </is>
      </c>
      <c r="D6" s="6" t="n">
        <v>0</v>
      </c>
    </row>
    <row r="7">
      <c r="A7" s="4" t="inlineStr">
        <is>
          <t>Number of segments | segment</t>
        </is>
      </c>
      <c r="E7" s="6" t="n">
        <v>1</v>
      </c>
    </row>
    <row r="8">
      <c r="A8" s="4" t="inlineStr">
        <is>
          <t>Cash equivalents | $</t>
        </is>
      </c>
      <c r="B8" s="5" t="n">
        <v>200570</v>
      </c>
      <c r="D8" s="5" t="n">
        <v>158874</v>
      </c>
      <c r="E8" s="5" t="n">
        <v>0</v>
      </c>
    </row>
    <row r="9">
      <c r="A9" s="4" t="inlineStr">
        <is>
          <t>Deferred financing costs | $</t>
        </is>
      </c>
      <c r="D9" s="5" t="n">
        <v>1700</v>
      </c>
    </row>
    <row r="10">
      <c r="A10" s="4" t="inlineStr">
        <is>
          <t>Amount of antidilutive securities excluded from computation of earnings per share</t>
        </is>
      </c>
      <c r="B10" s="6" t="n">
        <v>6973936</v>
      </c>
      <c r="C10" s="6" t="n">
        <v>28409364</v>
      </c>
      <c r="D10" s="6" t="n">
        <v>30282975</v>
      </c>
      <c r="E10" s="6" t="n">
        <v>15029430</v>
      </c>
    </row>
    <row r="11">
      <c r="A11" s="4" t="inlineStr">
        <is>
          <t>Computer Equipment [Member]</t>
        </is>
      </c>
    </row>
    <row r="12">
      <c r="A12" s="3" t="inlineStr">
        <is>
          <t>Antidilutive Securities Excluded from Computation of Earnings Per Share [Line Items]</t>
        </is>
      </c>
    </row>
    <row r="13">
      <c r="A13" s="4" t="inlineStr">
        <is>
          <t>Uses a life</t>
        </is>
      </c>
      <c r="D13" s="4" t="inlineStr">
        <is>
          <t>3 years</t>
        </is>
      </c>
    </row>
    <row r="14">
      <c r="A14" s="4" t="inlineStr">
        <is>
          <t>Office Equipment [Member]</t>
        </is>
      </c>
    </row>
    <row r="15">
      <c r="A15" s="3" t="inlineStr">
        <is>
          <t>Antidilutive Securities Excluded from Computation of Earnings Per Share [Line Items]</t>
        </is>
      </c>
    </row>
    <row r="16">
      <c r="A16" s="4" t="inlineStr">
        <is>
          <t>Uses a life</t>
        </is>
      </c>
      <c r="D16" s="4" t="inlineStr">
        <is>
          <t>5 years</t>
        </is>
      </c>
    </row>
    <row r="17">
      <c r="A17" s="4" t="inlineStr">
        <is>
          <t>Furniture and Fixtures [Member]</t>
        </is>
      </c>
    </row>
    <row r="18">
      <c r="A18" s="3" t="inlineStr">
        <is>
          <t>Antidilutive Securities Excluded from Computation of Earnings Per Share [Line Items]</t>
        </is>
      </c>
    </row>
    <row r="19">
      <c r="A19" s="4" t="inlineStr">
        <is>
          <t>Uses a life</t>
        </is>
      </c>
      <c r="D19" s="4" t="inlineStr">
        <is>
          <t>7 years</t>
        </is>
      </c>
    </row>
    <row r="20">
      <c r="A20" s="4" t="inlineStr">
        <is>
          <t>Series A-1 Convertible Preferred Stock</t>
        </is>
      </c>
    </row>
    <row r="21">
      <c r="A21" s="3" t="inlineStr">
        <is>
          <t>Antidilutive Securities Excluded from Computation of Earnings Per Share [Line Items]</t>
        </is>
      </c>
    </row>
    <row r="22">
      <c r="A22" s="4" t="inlineStr">
        <is>
          <t>Amount of antidilutive securities excluded from computation of earnings per share</t>
        </is>
      </c>
      <c r="C22" s="6" t="n">
        <v>14216333</v>
      </c>
      <c r="D22" s="6" t="n">
        <v>14216333</v>
      </c>
      <c r="E22" s="6" t="n">
        <v>10019622</v>
      </c>
    </row>
    <row r="23">
      <c r="A23" s="4" t="inlineStr">
        <is>
          <t>Future tranche right</t>
        </is>
      </c>
    </row>
    <row r="24">
      <c r="A24" s="3" t="inlineStr">
        <is>
          <t>Antidilutive Securities Excluded from Computation of Earnings Per Share [Line Items]</t>
        </is>
      </c>
    </row>
    <row r="25">
      <c r="A25" s="4" t="inlineStr">
        <is>
          <t>Amount of antidilutive securities excluded from computation of earnings per share</t>
        </is>
      </c>
      <c r="E25" s="6" t="n">
        <v>5009808</v>
      </c>
    </row>
    <row r="26">
      <c r="A26" s="4" t="inlineStr">
        <is>
          <t>Series A-2 Convertible Preferred Stock</t>
        </is>
      </c>
    </row>
    <row r="27">
      <c r="A27" s="3" t="inlineStr">
        <is>
          <t>Antidilutive Securities Excluded from Computation of Earnings Per Share [Line Items]</t>
        </is>
      </c>
    </row>
    <row r="28">
      <c r="A28" s="4" t="inlineStr">
        <is>
          <t>Amount of antidilutive securities excluded from computation of earnings per share</t>
        </is>
      </c>
      <c r="C28" s="6" t="n">
        <v>5009808</v>
      </c>
      <c r="D28" s="6" t="n">
        <v>5009808</v>
      </c>
    </row>
    <row r="29">
      <c r="A29" s="4" t="inlineStr">
        <is>
          <t>Series B Convertible Preferred Stock</t>
        </is>
      </c>
    </row>
    <row r="30">
      <c r="A30" s="3" t="inlineStr">
        <is>
          <t>Antidilutive Securities Excluded from Computation of Earnings Per Share [Line Items]</t>
        </is>
      </c>
    </row>
    <row r="31">
      <c r="A31" s="4" t="inlineStr">
        <is>
          <t>Amount of antidilutive securities excluded from computation of earnings per share</t>
        </is>
      </c>
      <c r="C31" s="6" t="n">
        <v>7577636</v>
      </c>
      <c r="D31" s="6" t="n">
        <v>7577636</v>
      </c>
    </row>
    <row r="32">
      <c r="A32" s="4" t="inlineStr">
        <is>
          <t>Stock options (including shares subject to repurchase)</t>
        </is>
      </c>
    </row>
    <row r="33">
      <c r="A33" s="3" t="inlineStr">
        <is>
          <t>Antidilutive Securities Excluded from Computation of Earnings Per Share [Line Items]</t>
        </is>
      </c>
    </row>
    <row r="34">
      <c r="A34" s="4" t="inlineStr">
        <is>
          <t>Amount of antidilutive securities excluded from computation of earnings per share</t>
        </is>
      </c>
      <c r="B34" s="6" t="n">
        <v>6956525</v>
      </c>
      <c r="C34" s="6" t="n">
        <v>1304196</v>
      </c>
      <c r="D34" s="6" t="n">
        <v>3072322</v>
      </c>
    </row>
    <row r="35">
      <c r="A35" s="4" t="inlineStr">
        <is>
          <t>Stock options vested and exercised, but subject to settlement of nonrecourse promissory notes</t>
        </is>
      </c>
    </row>
    <row r="36">
      <c r="A36" s="3" t="inlineStr">
        <is>
          <t>Antidilutive Securities Excluded from Computation of Earnings Per Share [Line Items]</t>
        </is>
      </c>
    </row>
    <row r="37">
      <c r="A37" s="4" t="inlineStr">
        <is>
          <t>Amount of antidilutive securities excluded from computation of earnings per share</t>
        </is>
      </c>
      <c r="C37" s="6" t="n">
        <v>301391</v>
      </c>
      <c r="D37" s="6" t="n">
        <v>406876</v>
      </c>
    </row>
    <row r="38">
      <c r="A38" s="4" t="inlineStr">
        <is>
          <t>Employee stock purchase plan</t>
        </is>
      </c>
    </row>
    <row r="39">
      <c r="A39" s="3" t="inlineStr">
        <is>
          <t>Antidilutive Securities Excluded from Computation of Earnings Per Share [Line Items]</t>
        </is>
      </c>
    </row>
    <row r="40">
      <c r="A40" s="4" t="inlineStr">
        <is>
          <t>Amount of antidilutive securities excluded from computation of earnings per share</t>
        </is>
      </c>
      <c r="B40" s="6" t="n">
        <v>174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 $ in Thousand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Cash and cash equivalents</t>
        </is>
      </c>
      <c r="B3" s="5" t="n">
        <v>200570</v>
      </c>
      <c r="C3" s="5" t="n">
        <v>158874</v>
      </c>
    </row>
    <row r="4">
      <c r="A4" s="4" t="inlineStr">
        <is>
          <t>Money market funds</t>
        </is>
      </c>
    </row>
    <row r="5">
      <c r="A5" s="3" t="inlineStr">
        <is>
          <t>Fair Value, Assets and Liabilities Measured on Recurring and Nonrecurring Basis [Line Items]</t>
        </is>
      </c>
    </row>
    <row r="6">
      <c r="A6" s="4" t="inlineStr">
        <is>
          <t>Cash and cash equivalents</t>
        </is>
      </c>
      <c r="B6" s="6" t="n">
        <v>84398</v>
      </c>
      <c r="C6" s="6" t="n">
        <v>155846</v>
      </c>
    </row>
    <row r="7">
      <c r="A7" s="4" t="inlineStr">
        <is>
          <t>Certificates of deposit</t>
        </is>
      </c>
    </row>
    <row r="8">
      <c r="A8" s="3" t="inlineStr">
        <is>
          <t>Fair Value, Assets and Liabilities Measured on Recurring and Nonrecurring Basis [Line Items]</t>
        </is>
      </c>
    </row>
    <row r="9">
      <c r="A9" s="4" t="inlineStr">
        <is>
          <t>Cash and cash equivalents</t>
        </is>
      </c>
      <c r="B9" s="6" t="n">
        <v>4282</v>
      </c>
    </row>
    <row r="10">
      <c r="A10" s="4" t="inlineStr">
        <is>
          <t>Commercial paper</t>
        </is>
      </c>
    </row>
    <row r="11">
      <c r="A11" s="3" t="inlineStr">
        <is>
          <t>Fair Value, Assets and Liabilities Measured on Recurring and Nonrecurring Basis [Line Items]</t>
        </is>
      </c>
    </row>
    <row r="12">
      <c r="A12" s="4" t="inlineStr">
        <is>
          <t>Cash and cash equivalents</t>
        </is>
      </c>
      <c r="B12" s="6" t="n">
        <v>34440</v>
      </c>
    </row>
    <row r="13">
      <c r="A13" s="4" t="inlineStr">
        <is>
          <t>Corporate debt securities</t>
        </is>
      </c>
    </row>
    <row r="14">
      <c r="A14" s="3" t="inlineStr">
        <is>
          <t>Fair Value, Assets and Liabilities Measured on Recurring and Nonrecurring Basis [Line Items]</t>
        </is>
      </c>
    </row>
    <row r="15">
      <c r="A15" s="4" t="inlineStr">
        <is>
          <t>Cash and cash equivalents</t>
        </is>
      </c>
      <c r="B15" s="6" t="n">
        <v>3059</v>
      </c>
    </row>
    <row r="16">
      <c r="A16" s="4" t="inlineStr">
        <is>
          <t>Level 1</t>
        </is>
      </c>
    </row>
    <row r="17">
      <c r="A17" s="3" t="inlineStr">
        <is>
          <t>Fair Value, Assets and Liabilities Measured on Recurring and Nonrecurring Basis [Line Items]</t>
        </is>
      </c>
    </row>
    <row r="18">
      <c r="A18" s="4" t="inlineStr">
        <is>
          <t>Cash and cash equivalents</t>
        </is>
      </c>
      <c r="C18" s="6" t="n">
        <v>155846</v>
      </c>
    </row>
    <row r="19">
      <c r="A19" s="4" t="inlineStr">
        <is>
          <t>Level 1 | Recurring</t>
        </is>
      </c>
    </row>
    <row r="20">
      <c r="A20" s="3" t="inlineStr">
        <is>
          <t>Fair Value, Assets and Liabilities Measured on Recurring and Nonrecurring Basis [Line Items]</t>
        </is>
      </c>
    </row>
    <row r="21">
      <c r="A21" s="4" t="inlineStr">
        <is>
          <t>Cash and cash equivalents</t>
        </is>
      </c>
      <c r="B21" s="6" t="n">
        <v>84398</v>
      </c>
    </row>
    <row r="22">
      <c r="A22" s="4" t="inlineStr">
        <is>
          <t>Level 1 | Recurring | Money market funds</t>
        </is>
      </c>
    </row>
    <row r="23">
      <c r="A23" s="3" t="inlineStr">
        <is>
          <t>Fair Value, Assets and Liabilities Measured on Recurring and Nonrecurring Basis [Line Items]</t>
        </is>
      </c>
    </row>
    <row r="24">
      <c r="A24" s="4" t="inlineStr">
        <is>
          <t>Cash and cash equivalents</t>
        </is>
      </c>
      <c r="B24" s="6" t="n">
        <v>84398</v>
      </c>
      <c r="C24" s="5" t="n">
        <v>155846</v>
      </c>
    </row>
    <row r="25">
      <c r="A25" s="4" t="inlineStr">
        <is>
          <t>Level 2 | Recurring</t>
        </is>
      </c>
    </row>
    <row r="26">
      <c r="A26" s="3" t="inlineStr">
        <is>
          <t>Fair Value, Assets and Liabilities Measured on Recurring and Nonrecurring Basis [Line Items]</t>
        </is>
      </c>
    </row>
    <row r="27">
      <c r="A27" s="4" t="inlineStr">
        <is>
          <t>Cash and cash equivalents</t>
        </is>
      </c>
      <c r="B27" s="6" t="n">
        <v>41781</v>
      </c>
    </row>
    <row r="28">
      <c r="A28" s="4" t="inlineStr">
        <is>
          <t>Level 2 | Recurring | Certificates of deposit</t>
        </is>
      </c>
    </row>
    <row r="29">
      <c r="A29" s="3" t="inlineStr">
        <is>
          <t>Fair Value, Assets and Liabilities Measured on Recurring and Nonrecurring Basis [Line Items]</t>
        </is>
      </c>
    </row>
    <row r="30">
      <c r="A30" s="4" t="inlineStr">
        <is>
          <t>Cash and cash equivalents</t>
        </is>
      </c>
      <c r="B30" s="6" t="n">
        <v>4282</v>
      </c>
    </row>
    <row r="31">
      <c r="A31" s="4" t="inlineStr">
        <is>
          <t>Level 2 | Recurring | Commercial paper</t>
        </is>
      </c>
    </row>
    <row r="32">
      <c r="A32" s="3" t="inlineStr">
        <is>
          <t>Fair Value, Assets and Liabilities Measured on Recurring and Nonrecurring Basis [Line Items]</t>
        </is>
      </c>
    </row>
    <row r="33">
      <c r="A33" s="4" t="inlineStr">
        <is>
          <t>Cash and cash equivalents</t>
        </is>
      </c>
      <c r="B33" s="6" t="n">
        <v>34440</v>
      </c>
    </row>
    <row r="34">
      <c r="A34" s="4" t="inlineStr">
        <is>
          <t>Level 2 | Recurring | Corporate debt securities</t>
        </is>
      </c>
    </row>
    <row r="35">
      <c r="A35" s="3" t="inlineStr">
        <is>
          <t>Fair Value, Assets and Liabilities Measured on Recurring and Nonrecurring Basis [Line Items]</t>
        </is>
      </c>
    </row>
    <row r="36">
      <c r="A36" s="4" t="inlineStr">
        <is>
          <t>Cash and cash equivalents</t>
        </is>
      </c>
      <c r="B36" s="5" t="n">
        <v>3059</v>
      </c>
    </row>
    <row r="37">
      <c r="A37" s="4" t="inlineStr">
        <is>
          <t>Level 3</t>
        </is>
      </c>
    </row>
    <row r="38">
      <c r="A38" s="3" t="inlineStr">
        <is>
          <t>Fair Value, Assets and Liabilities Measured on Recurring and Nonrecurring Basis [Line Items]</t>
        </is>
      </c>
    </row>
    <row r="39">
      <c r="A39" s="4" t="inlineStr">
        <is>
          <t>Future tranche right liability</t>
        </is>
      </c>
      <c r="D39" s="5" t="n">
        <v>2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7" customWidth="1" min="2" max="2"/>
  </cols>
  <sheetData>
    <row r="1">
      <c r="A1" s="1" t="inlineStr">
        <is>
          <t>Balance sheets (Parenthetical) $ in Thousands</t>
        </is>
      </c>
      <c r="B1" s="2" t="inlineStr">
        <is>
          <t>Dec. 31, 2019USD ($)$ / sharesshares</t>
        </is>
      </c>
    </row>
    <row r="2">
      <c r="A2" s="4" t="inlineStr">
        <is>
          <t>Common stock, par value (in dollars per share) | $ / shares</t>
        </is>
      </c>
      <c r="B2" s="7" t="n">
        <v>0.0001</v>
      </c>
    </row>
    <row r="3">
      <c r="A3" s="4" t="inlineStr">
        <is>
          <t>Common stock, shares authorized</t>
        </is>
      </c>
      <c r="B3" s="6" t="n">
        <v>300000000</v>
      </c>
    </row>
    <row r="4">
      <c r="A4" s="4" t="inlineStr">
        <is>
          <t>Common stock, shares issued</t>
        </is>
      </c>
      <c r="B4" s="6" t="n">
        <v>5194518</v>
      </c>
    </row>
    <row r="5">
      <c r="A5" s="4" t="inlineStr">
        <is>
          <t>Common stock, shares outstanding</t>
        </is>
      </c>
      <c r="B5" s="6" t="n">
        <v>4293039</v>
      </c>
    </row>
    <row r="6">
      <c r="A6" s="4" t="inlineStr">
        <is>
          <t>Preferred stock, par value (in dollars per share) | $ / shares</t>
        </is>
      </c>
      <c r="B6" s="7" t="n">
        <v>0.0001</v>
      </c>
    </row>
    <row r="7">
      <c r="A7" s="4" t="inlineStr">
        <is>
          <t>Series A-1 Convertible Preferred Stock</t>
        </is>
      </c>
    </row>
    <row r="8">
      <c r="A8" s="4" t="inlineStr">
        <is>
          <t>Convertible preferred stock, shares authorized</t>
        </is>
      </c>
      <c r="B8" s="6" t="n">
        <v>63023258</v>
      </c>
    </row>
    <row r="9">
      <c r="A9" s="4" t="inlineStr">
        <is>
          <t>Convertible preferred stock, shares, issued</t>
        </is>
      </c>
      <c r="B9" s="6" t="n">
        <v>63023258</v>
      </c>
    </row>
    <row r="10">
      <c r="A10" s="4" t="inlineStr">
        <is>
          <t>Convertible preferred stock, shares, outstanding</t>
        </is>
      </c>
      <c r="B10" s="6" t="n">
        <v>63023258</v>
      </c>
    </row>
    <row r="11">
      <c r="A11" s="4" t="inlineStr">
        <is>
          <t>Liquidation | $</t>
        </is>
      </c>
      <c r="B11" s="5" t="n">
        <v>67750</v>
      </c>
    </row>
    <row r="12">
      <c r="A12" s="4" t="inlineStr">
        <is>
          <t>Series A-2 Convertible Preferred Stock</t>
        </is>
      </c>
    </row>
    <row r="13">
      <c r="A13" s="4" t="inlineStr">
        <is>
          <t>Convertible preferred stock, shares authorized</t>
        </is>
      </c>
      <c r="B13" s="6" t="n">
        <v>22209301</v>
      </c>
    </row>
    <row r="14">
      <c r="A14" s="4" t="inlineStr">
        <is>
          <t>Convertible preferred stock, shares, issued</t>
        </is>
      </c>
      <c r="B14" s="6" t="n">
        <v>22209301</v>
      </c>
    </row>
    <row r="15">
      <c r="A15" s="4" t="inlineStr">
        <is>
          <t>Convertible preferred stock, shares, outstanding</t>
        </is>
      </c>
      <c r="B15" s="6" t="n">
        <v>22209301</v>
      </c>
    </row>
    <row r="16">
      <c r="A16" s="4" t="inlineStr">
        <is>
          <t>Liquidation | $</t>
        </is>
      </c>
      <c r="B16" s="5" t="n">
        <v>47750</v>
      </c>
    </row>
    <row r="17">
      <c r="A17" s="4" t="inlineStr">
        <is>
          <t>Series B Convertible Preferred Stock</t>
        </is>
      </c>
    </row>
    <row r="18">
      <c r="A18" s="4" t="inlineStr">
        <is>
          <t>Convertible preferred stock, shares authorized</t>
        </is>
      </c>
      <c r="B18" s="6" t="n">
        <v>33592907</v>
      </c>
    </row>
    <row r="19">
      <c r="A19" s="4" t="inlineStr">
        <is>
          <t>Convertible preferred stock, shares, issued</t>
        </is>
      </c>
      <c r="B19" s="6" t="n">
        <v>33592907</v>
      </c>
    </row>
    <row r="20">
      <c r="A20" s="4" t="inlineStr">
        <is>
          <t>Convertible preferred stock, shares, outstanding</t>
        </is>
      </c>
      <c r="B20" s="6" t="n">
        <v>33592907</v>
      </c>
    </row>
    <row r="21">
      <c r="A21" s="4" t="inlineStr">
        <is>
          <t>Liquidation | $</t>
        </is>
      </c>
      <c r="B21" s="5" t="n">
        <v>110000</v>
      </c>
    </row>
    <row r="22">
      <c r="A22" s="4" t="inlineStr">
        <is>
          <t>Prior to amendment and restatement</t>
        </is>
      </c>
    </row>
    <row r="23">
      <c r="A23" s="4" t="inlineStr">
        <is>
          <t>Common stock, shares authorized</t>
        </is>
      </c>
      <c r="B23" s="6" t="n">
        <v>17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ummary of changes in the fair value (Details) - Future tranche right - USD ($) $ in Thousands</t>
        </is>
      </c>
      <c r="B1" s="2" t="inlineStr">
        <is>
          <t>3 Months Ended</t>
        </is>
      </c>
      <c r="C1" s="2" t="inlineStr">
        <is>
          <t>12 Months Ended</t>
        </is>
      </c>
    </row>
    <row r="2">
      <c r="B2" s="2" t="inlineStr">
        <is>
          <t>Dec. 31, 2018</t>
        </is>
      </c>
      <c r="C2" s="2" t="inlineStr">
        <is>
          <t>Dec. 31, 2019</t>
        </is>
      </c>
    </row>
    <row r="3">
      <c r="A3" s="3" t="inlineStr">
        <is>
          <t>Fair Value, Liabilities Measured on Recurring Basis, Unobservable Input Reconciliation [Line Items]</t>
        </is>
      </c>
    </row>
    <row r="4">
      <c r="A4" s="4" t="inlineStr">
        <is>
          <t>Beginning Balance</t>
        </is>
      </c>
      <c r="B4" s="5" t="n">
        <v>2853</v>
      </c>
      <c r="C4" s="5" t="n">
        <v>2157</v>
      </c>
    </row>
    <row r="5">
      <c r="A5" s="4" t="inlineStr">
        <is>
          <t>Change in fair value</t>
        </is>
      </c>
      <c r="B5" s="6" t="n">
        <v>-696</v>
      </c>
      <c r="C5" s="6" t="n">
        <v>9141</v>
      </c>
    </row>
    <row r="6">
      <c r="A6" s="4" t="inlineStr">
        <is>
          <t>Reclassification to Series A1 convertible preferred stock upon exercise</t>
        </is>
      </c>
      <c r="C6" s="5" t="n">
        <v>-11298</v>
      </c>
    </row>
    <row r="7">
      <c r="A7" s="4" t="inlineStr">
        <is>
          <t>Ending Balance</t>
        </is>
      </c>
      <c r="B7" s="5" t="n">
        <v>21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Fair value of financial instruments - Company's future tranche right (Details)</t>
        </is>
      </c>
      <c r="B1" s="2" t="inlineStr">
        <is>
          <t>May 18, 2019Y$ / shares</t>
        </is>
      </c>
      <c r="C1" s="2" t="inlineStr">
        <is>
          <t>Dec. 31, 2018Y$ / shares</t>
        </is>
      </c>
      <c r="D1" s="2" t="inlineStr">
        <is>
          <t>Sep. 18, 2018Y$ / shares</t>
        </is>
      </c>
    </row>
    <row r="2">
      <c r="A2" s="4" t="inlineStr">
        <is>
          <t>Measurement Input, Price Volatility [Member]</t>
        </is>
      </c>
    </row>
    <row r="3">
      <c r="A3" s="3" t="inlineStr">
        <is>
          <t>Fair Value Measurement Inputs and Valuation Techniques [Line Items]</t>
        </is>
      </c>
    </row>
    <row r="4">
      <c r="A4" s="4" t="inlineStr">
        <is>
          <t>Debt instrument percentage</t>
        </is>
      </c>
      <c r="B4" s="6" t="n">
        <v>75</v>
      </c>
      <c r="C4" s="6" t="n">
        <v>75</v>
      </c>
      <c r="D4" s="6" t="n">
        <v>75</v>
      </c>
    </row>
    <row r="5">
      <c r="A5" s="4" t="inlineStr">
        <is>
          <t>Measurement Input, Risk Free Interest Rate [Member]</t>
        </is>
      </c>
    </row>
    <row r="6">
      <c r="A6" s="3" t="inlineStr">
        <is>
          <t>Fair Value Measurement Inputs and Valuation Techniques [Line Items]</t>
        </is>
      </c>
    </row>
    <row r="7">
      <c r="A7" s="4" t="inlineStr">
        <is>
          <t>Debt instrument percentage</t>
        </is>
      </c>
      <c r="B7" s="10" t="n">
        <v>2.42</v>
      </c>
      <c r="C7" s="10" t="n">
        <v>2.63</v>
      </c>
      <c r="D7" s="10" t="n">
        <v>2.58</v>
      </c>
    </row>
    <row r="8">
      <c r="A8" s="4" t="inlineStr">
        <is>
          <t>Measurement Input, Expected Term [Member]</t>
        </is>
      </c>
    </row>
    <row r="9">
      <c r="A9" s="3" t="inlineStr">
        <is>
          <t>Fair Value Measurement Inputs and Valuation Techniques [Line Items]</t>
        </is>
      </c>
    </row>
    <row r="10">
      <c r="A10" s="4" t="inlineStr">
        <is>
          <t>Debt instrument percentage | Y</t>
        </is>
      </c>
      <c r="B10" s="11" t="n">
        <v>0.6</v>
      </c>
      <c r="C10" s="6" t="n">
        <v>1</v>
      </c>
      <c r="D10" s="11" t="n">
        <v>1.3</v>
      </c>
    </row>
    <row r="11">
      <c r="A11" s="4" t="inlineStr">
        <is>
          <t>Measurement Input, Share Price [Member]</t>
        </is>
      </c>
    </row>
    <row r="12">
      <c r="A12" s="3" t="inlineStr">
        <is>
          <t>Fair Value Measurement Inputs and Valuation Techniques [Line Items]</t>
        </is>
      </c>
    </row>
    <row r="13">
      <c r="A13" s="4" t="inlineStr">
        <is>
          <t>Debt instrument percentage | $ / shares</t>
        </is>
      </c>
      <c r="B13" s="10" t="n">
        <v>2.14</v>
      </c>
      <c r="C13" s="10" t="n">
        <v>1.03</v>
      </c>
      <c r="D13" s="10" t="n">
        <v>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Property, Plant and Equipment [Line Items]</t>
        </is>
      </c>
    </row>
    <row r="4">
      <c r="A4" s="4" t="inlineStr">
        <is>
          <t>Property plant and equipment gross</t>
        </is>
      </c>
      <c r="D4" s="5" t="n">
        <v>1221000</v>
      </c>
      <c r="E4" s="5" t="n">
        <v>28000</v>
      </c>
    </row>
    <row r="5">
      <c r="A5" s="4" t="inlineStr">
        <is>
          <t>Less accumulated depreciation</t>
        </is>
      </c>
      <c r="D5" s="6" t="n">
        <v>-134000</v>
      </c>
    </row>
    <row r="6">
      <c r="A6" s="4" t="inlineStr">
        <is>
          <t>Property and equipment, net</t>
        </is>
      </c>
      <c r="B6" s="5" t="n">
        <v>915000</v>
      </c>
      <c r="D6" s="6" t="n">
        <v>1087000</v>
      </c>
      <c r="E6" s="6" t="n">
        <v>28000</v>
      </c>
    </row>
    <row r="7">
      <c r="A7" s="4" t="inlineStr">
        <is>
          <t>Depreciation and amortization expense</t>
        </is>
      </c>
      <c r="B7" s="5" t="n">
        <v>522000</v>
      </c>
      <c r="C7" s="5" t="n">
        <v>89000</v>
      </c>
      <c r="D7" s="6" t="n">
        <v>134000</v>
      </c>
      <c r="E7" s="6" t="n">
        <v>0</v>
      </c>
    </row>
    <row r="8">
      <c r="A8" s="4" t="inlineStr">
        <is>
          <t>Leasehold Improvements [Member]</t>
        </is>
      </c>
    </row>
    <row r="9">
      <c r="A9" s="3" t="inlineStr">
        <is>
          <t>Property, Plant and Equipment [Line Items]</t>
        </is>
      </c>
    </row>
    <row r="10">
      <c r="A10" s="4" t="inlineStr">
        <is>
          <t>Property plant and equipment gross</t>
        </is>
      </c>
      <c r="D10" s="6" t="n">
        <v>691000</v>
      </c>
    </row>
    <row r="11">
      <c r="A11" s="4" t="inlineStr">
        <is>
          <t>Construction in Progress [Member]</t>
        </is>
      </c>
    </row>
    <row r="12">
      <c r="A12" s="3" t="inlineStr">
        <is>
          <t>Property, Plant and Equipment [Line Items]</t>
        </is>
      </c>
    </row>
    <row r="13">
      <c r="A13" s="4" t="inlineStr">
        <is>
          <t>Property plant and equipment gross</t>
        </is>
      </c>
      <c r="E13" s="6" t="n">
        <v>25000</v>
      </c>
    </row>
    <row r="14">
      <c r="A14" s="4" t="inlineStr">
        <is>
          <t>FurnitureFixturesAndOfficeEquipmentMember</t>
        </is>
      </c>
    </row>
    <row r="15">
      <c r="A15" s="3" t="inlineStr">
        <is>
          <t>Property, Plant and Equipment [Line Items]</t>
        </is>
      </c>
    </row>
    <row r="16">
      <c r="A16" s="4" t="inlineStr">
        <is>
          <t>Property plant and equipment gross</t>
        </is>
      </c>
      <c r="D16" s="6" t="n">
        <v>350000</v>
      </c>
    </row>
    <row r="17">
      <c r="A17" s="4" t="inlineStr">
        <is>
          <t>Computer Equipment [Member]</t>
        </is>
      </c>
    </row>
    <row r="18">
      <c r="A18" s="3" t="inlineStr">
        <is>
          <t>Property, Plant and Equipment [Line Items]</t>
        </is>
      </c>
    </row>
    <row r="19">
      <c r="A19" s="4" t="inlineStr">
        <is>
          <t>Property plant and equipment gross</t>
        </is>
      </c>
      <c r="D19" s="5" t="n">
        <v>180000</v>
      </c>
      <c r="E19" s="5" t="n">
        <v>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0</t>
        </is>
      </c>
      <c r="C1" s="2" t="inlineStr">
        <is>
          <t>Dec. 31, 2019</t>
        </is>
      </c>
      <c r="D1" s="2" t="inlineStr">
        <is>
          <t>Dec. 31, 2018</t>
        </is>
      </c>
    </row>
    <row r="2">
      <c r="A2" s="3" t="inlineStr">
        <is>
          <t>Accrued Expenses and Other Current Liabilities</t>
        </is>
      </c>
    </row>
    <row r="3">
      <c r="A3" s="4" t="inlineStr">
        <is>
          <t>Professional fees</t>
        </is>
      </c>
      <c r="B3" s="5" t="n">
        <v>332</v>
      </c>
      <c r="C3" s="5" t="n">
        <v>997</v>
      </c>
      <c r="D3" s="5" t="n">
        <v>56</v>
      </c>
    </row>
    <row r="4">
      <c r="A4" s="4" t="inlineStr">
        <is>
          <t>Compensation and related benefits</t>
        </is>
      </c>
      <c r="B4" s="6" t="n">
        <v>2923</v>
      </c>
      <c r="C4" s="6" t="n">
        <v>1502</v>
      </c>
      <c r="D4" s="6" t="n">
        <v>32</v>
      </c>
    </row>
    <row r="5">
      <c r="A5" s="4" t="inlineStr">
        <is>
          <t>Research and development</t>
        </is>
      </c>
      <c r="B5" s="6" t="n">
        <v>12238</v>
      </c>
      <c r="C5" s="6" t="n">
        <v>507</v>
      </c>
    </row>
    <row r="6">
      <c r="A6" s="4" t="inlineStr">
        <is>
          <t>Other</t>
        </is>
      </c>
      <c r="B6" s="6" t="n">
        <v>169</v>
      </c>
      <c r="C6" s="6" t="n">
        <v>46</v>
      </c>
      <c r="D6" s="6" t="n">
        <v>7</v>
      </c>
    </row>
    <row r="7">
      <c r="A7" s="4" t="inlineStr">
        <is>
          <t>Accrued expenses and other current liabilities</t>
        </is>
      </c>
      <c r="B7" s="5" t="n">
        <v>15662</v>
      </c>
      <c r="C7" s="5" t="n">
        <v>3052</v>
      </c>
      <c r="D7" s="5" t="n">
        <v>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0" customWidth="1" min="2" max="2"/>
    <col width="21" customWidth="1" min="3" max="3"/>
    <col width="28" customWidth="1" min="4" max="4"/>
    <col width="27" customWidth="1" min="5" max="5"/>
    <col width="21" customWidth="1" min="6" max="6"/>
    <col width="25" customWidth="1" min="7" max="7"/>
  </cols>
  <sheetData>
    <row r="1">
      <c r="A1" s="1" t="inlineStr">
        <is>
          <t>Commitments - Collaboration Agreements (Details) $ in Thousands</t>
        </is>
      </c>
      <c r="B1" s="2" t="inlineStr">
        <is>
          <t>1 Months Ended</t>
        </is>
      </c>
      <c r="F1" s="2" t="inlineStr">
        <is>
          <t>9 Months Ended</t>
        </is>
      </c>
      <c r="G1" s="2" t="inlineStr">
        <is>
          <t>12 Months Ended</t>
        </is>
      </c>
    </row>
    <row r="2">
      <c r="B2" s="2" t="inlineStr">
        <is>
          <t>May 31, 2020USD ($)</t>
        </is>
      </c>
      <c r="C2" s="2" t="inlineStr">
        <is>
          <t>Apr. 30, 2020USD ($)</t>
        </is>
      </c>
      <c r="D2" s="2" t="inlineStr">
        <is>
          <t>Jun. 30, 2019USD ($)company</t>
        </is>
      </c>
      <c r="E2" s="2" t="inlineStr">
        <is>
          <t>Sep. 30, 2018USD ($)shares</t>
        </is>
      </c>
      <c r="F2" s="2" t="inlineStr">
        <is>
          <t>Sep. 30, 2020USD ($)</t>
        </is>
      </c>
      <c r="G2" s="2" t="inlineStr">
        <is>
          <t>Dec. 31, 2019USD ($)item</t>
        </is>
      </c>
    </row>
    <row r="3">
      <c r="A3" s="3" t="inlineStr">
        <is>
          <t>Collaborative Arrangement and Arrangement Other than Collaborative [Line Items]</t>
        </is>
      </c>
    </row>
    <row r="4">
      <c r="A4" s="4" t="inlineStr">
        <is>
          <t>Fair value of shares issued</t>
        </is>
      </c>
      <c r="F4" s="5" t="n">
        <v>227499</v>
      </c>
    </row>
    <row r="5">
      <c r="A5" s="4" t="inlineStr">
        <is>
          <t>Minimum amount agreed to purchase in batches of drug product</t>
        </is>
      </c>
      <c r="C5" s="5" t="n">
        <v>10600</v>
      </c>
    </row>
    <row r="6">
      <c r="A6" s="4" t="inlineStr">
        <is>
          <t>Catalent Maryland, Inc. (Catalent)</t>
        </is>
      </c>
    </row>
    <row r="7">
      <c r="A7" s="3" t="inlineStr">
        <is>
          <t>Collaborative Arrangement and Arrangement Other than Collaborative [Line Items]</t>
        </is>
      </c>
    </row>
    <row r="8">
      <c r="A8" s="4" t="inlineStr">
        <is>
          <t>Period for which annual fee is payable</t>
        </is>
      </c>
      <c r="F8" s="4" t="inlineStr">
        <is>
          <t>5 years</t>
        </is>
      </c>
    </row>
    <row r="9">
      <c r="A9" s="4" t="inlineStr">
        <is>
          <t>Term of manufacturing and supply agreement</t>
        </is>
      </c>
      <c r="C9" s="4" t="inlineStr">
        <is>
          <t>5 years</t>
        </is>
      </c>
    </row>
    <row r="10">
      <c r="A10" s="4" t="inlineStr">
        <is>
          <t>Additional extension term of manufacturing and supply agreement</t>
        </is>
      </c>
      <c r="C10" s="4" t="inlineStr">
        <is>
          <t>5 years</t>
        </is>
      </c>
    </row>
    <row r="11">
      <c r="A11" s="4" t="inlineStr">
        <is>
          <t>Paragon</t>
        </is>
      </c>
    </row>
    <row r="12">
      <c r="A12" s="3" t="inlineStr">
        <is>
          <t>Collaborative Arrangement and Arrangement Other than Collaborative [Line Items]</t>
        </is>
      </c>
    </row>
    <row r="13">
      <c r="A13" s="4" t="inlineStr">
        <is>
          <t>Number of companies | company</t>
        </is>
      </c>
      <c r="D13" s="6" t="n">
        <v>2</v>
      </c>
    </row>
    <row r="14">
      <c r="A14" s="4" t="inlineStr">
        <is>
          <t>Upfront payments</t>
        </is>
      </c>
      <c r="D14" s="5" t="n">
        <v>10000</v>
      </c>
    </row>
    <row r="15">
      <c r="A15" s="4" t="inlineStr">
        <is>
          <t>Annual fee payable</t>
        </is>
      </c>
      <c r="D15" s="5" t="n">
        <v>4000</v>
      </c>
    </row>
    <row r="16">
      <c r="A16" s="4" t="inlineStr">
        <is>
          <t>Annual fee payable term</t>
        </is>
      </c>
      <c r="D16" s="4" t="inlineStr">
        <is>
          <t>5 years</t>
        </is>
      </c>
    </row>
    <row r="17">
      <c r="A17" s="4" t="inlineStr">
        <is>
          <t>Penn Agreement</t>
        </is>
      </c>
    </row>
    <row r="18">
      <c r="A18" s="3" t="inlineStr">
        <is>
          <t>Collaborative Arrangement and Arrangement Other than Collaborative [Line Items]</t>
        </is>
      </c>
    </row>
    <row r="19">
      <c r="A19" s="4" t="inlineStr">
        <is>
          <t>Upfront payments</t>
        </is>
      </c>
      <c r="B19" s="5" t="n">
        <v>1000</v>
      </c>
      <c r="E19" s="5" t="n">
        <v>2500</v>
      </c>
    </row>
    <row r="20">
      <c r="A20" s="4" t="inlineStr">
        <is>
          <t>Annual fee payable</t>
        </is>
      </c>
      <c r="B20" s="6" t="n">
        <v>5000</v>
      </c>
    </row>
    <row r="21">
      <c r="A21" s="4" t="inlineStr">
        <is>
          <t>Shares issued | shares</t>
        </is>
      </c>
      <c r="E21" s="6" t="n">
        <v>839130</v>
      </c>
    </row>
    <row r="22">
      <c r="A22" s="4" t="inlineStr">
        <is>
          <t>Fair value of shares issued</t>
        </is>
      </c>
      <c r="E22" s="5" t="n">
        <v>900</v>
      </c>
    </row>
    <row r="23">
      <c r="A23" s="4" t="inlineStr">
        <is>
          <t>Number of options exercised | item</t>
        </is>
      </c>
      <c r="G23" s="6" t="n">
        <v>1</v>
      </c>
    </row>
    <row r="24">
      <c r="A24" s="4" t="inlineStr">
        <is>
          <t>Payment on exercise of options</t>
        </is>
      </c>
      <c r="G24" s="5" t="n">
        <v>500</v>
      </c>
    </row>
    <row r="25">
      <c r="A25" s="4" t="inlineStr">
        <is>
          <t>Annual license maintenance fee payable</t>
        </is>
      </c>
      <c r="G25" s="6" t="n">
        <v>300</v>
      </c>
    </row>
    <row r="26">
      <c r="A26" s="4" t="inlineStr">
        <is>
          <t>Remaining amount payable on exercise of options</t>
        </is>
      </c>
      <c r="G26" s="6" t="n">
        <v>500</v>
      </c>
    </row>
    <row r="27">
      <c r="A27" s="4" t="inlineStr">
        <is>
          <t>Development milestone payment</t>
        </is>
      </c>
      <c r="G27" s="6" t="n">
        <v>0</v>
      </c>
    </row>
    <row r="28">
      <c r="A28" s="4" t="inlineStr">
        <is>
          <t>Sales milestone payments</t>
        </is>
      </c>
      <c r="G28" s="6" t="n">
        <v>55000</v>
      </c>
    </row>
    <row r="29">
      <c r="A29" s="4" t="inlineStr">
        <is>
          <t>Quarterly fee payable</t>
        </is>
      </c>
      <c r="B29" s="5" t="n">
        <v>1300</v>
      </c>
    </row>
    <row r="30">
      <c r="A30" s="4" t="inlineStr">
        <is>
          <t>Extended term of option exercise window</t>
        </is>
      </c>
      <c r="B30" s="4" t="inlineStr">
        <is>
          <t>3 years</t>
        </is>
      </c>
    </row>
    <row r="31">
      <c r="A31" s="4" t="inlineStr">
        <is>
          <t>Period for which annual fee is payable</t>
        </is>
      </c>
      <c r="B31" s="4" t="inlineStr">
        <is>
          <t>5 years</t>
        </is>
      </c>
    </row>
    <row r="32">
      <c r="A32" s="4" t="inlineStr">
        <is>
          <t>Penn Agreement | Minimum [Member]</t>
        </is>
      </c>
    </row>
    <row r="33">
      <c r="A33" s="3" t="inlineStr">
        <is>
          <t>Collaborative Arrangement and Arrangement Other than Collaborative [Line Items]</t>
        </is>
      </c>
    </row>
    <row r="34">
      <c r="A34" s="4" t="inlineStr">
        <is>
          <t>Collaboration agreement non refundable upfront fee</t>
        </is>
      </c>
      <c r="E34" s="6" t="n">
        <v>800</v>
      </c>
    </row>
    <row r="35">
      <c r="A35" s="4" t="inlineStr">
        <is>
          <t>Penn Agreement | Maximum</t>
        </is>
      </c>
    </row>
    <row r="36">
      <c r="A36" s="3" t="inlineStr">
        <is>
          <t>Collaborative Arrangement and Arrangement Other than Collaborative [Line Items]</t>
        </is>
      </c>
    </row>
    <row r="37">
      <c r="A37" s="4" t="inlineStr">
        <is>
          <t>Collaboration agreement non refundable upfront fee</t>
        </is>
      </c>
      <c r="E37" s="5" t="n">
        <v>1000</v>
      </c>
    </row>
    <row r="38">
      <c r="A38" s="4" t="inlineStr">
        <is>
          <t>Amount payable per product candidate upon achievement of specific development milestone</t>
        </is>
      </c>
      <c r="G38" s="5" t="n">
        <v>165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 Operating Lease (Details)</t>
        </is>
      </c>
      <c r="B1" s="2" t="inlineStr">
        <is>
          <t>1 Months Ended</t>
        </is>
      </c>
      <c r="C1" s="2" t="inlineStr">
        <is>
          <t>3 Months Ended</t>
        </is>
      </c>
      <c r="E1" s="2" t="inlineStr">
        <is>
          <t>9 Months Ended</t>
        </is>
      </c>
      <c r="G1" s="2" t="inlineStr">
        <is>
          <t>12 Months Ended</t>
        </is>
      </c>
    </row>
    <row r="2">
      <c r="B2" s="2" t="inlineStr">
        <is>
          <t>Apr. 30, 2020USD ($)item</t>
        </is>
      </c>
      <c r="C2" s="2" t="inlineStr">
        <is>
          <t>Sep. 30, 2020USD ($)</t>
        </is>
      </c>
      <c r="D2" s="2" t="inlineStr">
        <is>
          <t>Sep. 30, 2019USD ($)</t>
        </is>
      </c>
      <c r="E2" s="2" t="inlineStr">
        <is>
          <t>Sep. 30, 2020USD ($)</t>
        </is>
      </c>
      <c r="F2" s="2" t="inlineStr">
        <is>
          <t>Sep. 30, 2019USD ($)</t>
        </is>
      </c>
      <c r="G2" s="2" t="inlineStr">
        <is>
          <t>Dec. 31, 2019USD ($)</t>
        </is>
      </c>
      <c r="H2" s="2" t="inlineStr">
        <is>
          <t>Dec. 31, 2018USD ($)</t>
        </is>
      </c>
    </row>
    <row r="3">
      <c r="A3" s="4" t="inlineStr">
        <is>
          <t>Rent expense</t>
        </is>
      </c>
      <c r="C3" s="5" t="n">
        <v>200000</v>
      </c>
      <c r="D3" s="5" t="n">
        <v>50000</v>
      </c>
      <c r="E3" s="5" t="n">
        <v>300000</v>
      </c>
      <c r="F3" s="5" t="n">
        <v>100000</v>
      </c>
      <c r="G3" s="5" t="n">
        <v>200000</v>
      </c>
      <c r="H3" s="5" t="n">
        <v>52000</v>
      </c>
    </row>
    <row r="4">
      <c r="A4" s="4" t="inlineStr">
        <is>
          <t>Future minimum lease payments for the remainder of 2020</t>
        </is>
      </c>
      <c r="C4" s="5" t="n">
        <v>100000</v>
      </c>
      <c r="E4" s="5" t="n">
        <v>100000</v>
      </c>
    </row>
    <row r="5">
      <c r="A5" s="4" t="inlineStr">
        <is>
          <t>Termination period of existing lease agreement</t>
        </is>
      </c>
      <c r="B5" s="4" t="inlineStr">
        <is>
          <t>5 days</t>
        </is>
      </c>
    </row>
    <row r="6">
      <c r="A6" s="4" t="inlineStr">
        <is>
          <t>Operating lease rent free holiday period</t>
        </is>
      </c>
      <c r="G6" s="4" t="inlineStr">
        <is>
          <t>6 months</t>
        </is>
      </c>
    </row>
    <row r="7">
      <c r="A7" s="4" t="inlineStr">
        <is>
          <t>Extended term of new lease agreement</t>
        </is>
      </c>
      <c r="B7" s="4" t="inlineStr">
        <is>
          <t>5 years</t>
        </is>
      </c>
      <c r="G7" s="4" t="inlineStr">
        <is>
          <t>5 years</t>
        </is>
      </c>
    </row>
    <row r="8">
      <c r="A8" s="3" t="inlineStr">
        <is>
          <t>Operating Leases, Future Minimum Payments Due, Fiscal Year Maturity [Abstract]</t>
        </is>
      </c>
    </row>
    <row r="9">
      <c r="A9" s="4" t="inlineStr">
        <is>
          <t>2020</t>
        </is>
      </c>
      <c r="G9" s="5" t="n">
        <v>210000000</v>
      </c>
    </row>
    <row r="10">
      <c r="A10" s="4" t="inlineStr">
        <is>
          <t>2021</t>
        </is>
      </c>
      <c r="B10" s="5" t="n">
        <v>889000</v>
      </c>
      <c r="G10" s="6" t="n">
        <v>215000000</v>
      </c>
    </row>
    <row r="11">
      <c r="A11" s="4" t="inlineStr">
        <is>
          <t>2022</t>
        </is>
      </c>
      <c r="B11" s="6" t="n">
        <v>1098000</v>
      </c>
      <c r="G11" s="6" t="n">
        <v>220000000</v>
      </c>
    </row>
    <row r="12">
      <c r="A12" s="4" t="inlineStr">
        <is>
          <t>2023</t>
        </is>
      </c>
      <c r="B12" s="6" t="n">
        <v>1131000</v>
      </c>
      <c r="G12" s="6" t="n">
        <v>226000000</v>
      </c>
    </row>
    <row r="13">
      <c r="A13" s="4" t="inlineStr">
        <is>
          <t>2024</t>
        </is>
      </c>
      <c r="B13" s="6" t="n">
        <v>1165000</v>
      </c>
      <c r="G13" s="6" t="n">
        <v>231000000</v>
      </c>
    </row>
    <row r="14">
      <c r="A14" s="4" t="inlineStr">
        <is>
          <t>Thereafter</t>
        </is>
      </c>
      <c r="B14" s="6" t="n">
        <v>7763000</v>
      </c>
      <c r="G14" s="6" t="n">
        <v>358000000</v>
      </c>
    </row>
    <row r="15">
      <c r="A15" s="4" t="inlineStr">
        <is>
          <t>Total</t>
        </is>
      </c>
      <c r="B15" s="5" t="n">
        <v>12046000</v>
      </c>
      <c r="G15" s="5" t="n">
        <v>1460000000</v>
      </c>
    </row>
    <row r="16">
      <c r="A16" s="4" t="inlineStr">
        <is>
          <t>Maximum</t>
        </is>
      </c>
    </row>
    <row r="17">
      <c r="A17" s="4" t="inlineStr">
        <is>
          <t>Number of extension terms | item</t>
        </is>
      </c>
      <c r="B17" s="6" t="n">
        <v>2</v>
      </c>
    </row>
    <row r="18">
      <c r="A18" s="4" t="inlineStr">
        <is>
          <t>Tenant improvement allowance</t>
        </is>
      </c>
      <c r="B18" s="5" t="n">
        <v>2800000</v>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36" customWidth="1" min="5" max="5"/>
    <col width="37" customWidth="1" min="6" max="6"/>
    <col width="37" customWidth="1" min="7" max="7"/>
    <col width="21" customWidth="1" min="8" max="8"/>
    <col width="21" customWidth="1" min="9" max="9"/>
    <col width="35" customWidth="1" min="10" max="10"/>
    <col width="21" customWidth="1" min="11" max="11"/>
  </cols>
  <sheetData>
    <row r="1">
      <c r="A1" s="1" t="inlineStr">
        <is>
          <t>Convertible preferred stock and common stock (Details) $ / shares in Units, $ in Thousands</t>
        </is>
      </c>
      <c r="B1" s="2" t="inlineStr">
        <is>
          <t>Feb. 28, 2020shares</t>
        </is>
      </c>
      <c r="C1" s="2" t="inlineStr">
        <is>
          <t>Mar. 31, 2020$ / sharesshares</t>
        </is>
      </c>
      <c r="D1" s="2" t="inlineStr">
        <is>
          <t>Aug. 31, 2019USD ($)$ / sharesshares</t>
        </is>
      </c>
      <c r="E1" s="2" t="inlineStr">
        <is>
          <t>May 31, 2019USD ($)$ / sharesshares</t>
        </is>
      </c>
      <c r="F1" s="2" t="inlineStr">
        <is>
          <t>Feb. 28, 2019USD ($)$ / sharesshares</t>
        </is>
      </c>
      <c r="G1" s="2" t="inlineStr">
        <is>
          <t>Sep. 30, 2018USD ($)$ / sharesshares</t>
        </is>
      </c>
      <c r="H1" s="2" t="inlineStr">
        <is>
          <t>Sep. 30, 2020USD ($)</t>
        </is>
      </c>
      <c r="I1" s="2" t="inlineStr">
        <is>
          <t>Sep. 30, 2019USD ($)</t>
        </is>
      </c>
      <c r="J1" s="2" t="inlineStr">
        <is>
          <t>Dec. 31, 2019USD ($)Vote$ / shares</t>
        </is>
      </c>
      <c r="K1" s="2" t="inlineStr">
        <is>
          <t>Dec. 31, 2018USD ($)</t>
        </is>
      </c>
    </row>
    <row r="2">
      <c r="A2" s="4" t="inlineStr">
        <is>
          <t>Number of votes per share | Vote</t>
        </is>
      </c>
      <c r="J2" s="6" t="n">
        <v>1</v>
      </c>
    </row>
    <row r="3">
      <c r="A3" s="4" t="inlineStr">
        <is>
          <t>Conversion ratio</t>
        </is>
      </c>
      <c r="J3" s="9" t="n">
        <v>4.43316</v>
      </c>
    </row>
    <row r="4">
      <c r="A4" s="4" t="inlineStr">
        <is>
          <t>Proceeds from issuance of common stock | $</t>
        </is>
      </c>
      <c r="H4" s="5" t="n">
        <v>228262</v>
      </c>
    </row>
    <row r="5">
      <c r="A5" s="4" t="inlineStr">
        <is>
          <t>IPO</t>
        </is>
      </c>
    </row>
    <row r="6">
      <c r="A6" s="4" t="inlineStr">
        <is>
          <t>Shares issued | shares</t>
        </is>
      </c>
      <c r="C6" s="6" t="n">
        <v>13798900</v>
      </c>
    </row>
    <row r="7">
      <c r="A7" s="4" t="inlineStr">
        <is>
          <t>Share price | $ / shares</t>
        </is>
      </c>
      <c r="C7" s="5" t="n">
        <v>18</v>
      </c>
    </row>
    <row r="8">
      <c r="A8" s="4" t="inlineStr">
        <is>
          <t>Shares issued on stock conversion | shares</t>
        </is>
      </c>
      <c r="B8" s="6" t="n">
        <v>26803777</v>
      </c>
    </row>
    <row r="9">
      <c r="A9" s="4" t="inlineStr">
        <is>
          <t>Minimum [Member]</t>
        </is>
      </c>
    </row>
    <row r="10">
      <c r="A10" s="4" t="inlineStr">
        <is>
          <t>Share price | $ / shares</t>
        </is>
      </c>
      <c r="J10" s="8" t="n">
        <v>19.06</v>
      </c>
    </row>
    <row r="11">
      <c r="A11" s="4" t="inlineStr">
        <is>
          <t>Proceeds from issuance of common stock | $</t>
        </is>
      </c>
      <c r="J11" s="5" t="n">
        <v>50000</v>
      </c>
    </row>
    <row r="12">
      <c r="A12" s="4" t="inlineStr">
        <is>
          <t>Future tranche right</t>
        </is>
      </c>
    </row>
    <row r="13">
      <c r="A13" s="4" t="inlineStr">
        <is>
          <t>Shares issued | shares</t>
        </is>
      </c>
      <c r="G13" s="6" t="n">
        <v>22209301</v>
      </c>
    </row>
    <row r="14">
      <c r="A14" s="4" t="inlineStr">
        <is>
          <t>Share price | $ / shares</t>
        </is>
      </c>
      <c r="G14" s="8" t="n">
        <v>2.15</v>
      </c>
    </row>
    <row r="15">
      <c r="A15" s="4" t="inlineStr">
        <is>
          <t>Conversion ratio</t>
        </is>
      </c>
      <c r="G15" s="6" t="n">
        <v>10</v>
      </c>
    </row>
    <row r="16">
      <c r="A16" s="4" t="inlineStr">
        <is>
          <t>Series A-1 Convertible Preferred Stock</t>
        </is>
      </c>
    </row>
    <row r="17">
      <c r="A17" s="4" t="inlineStr">
        <is>
          <t>Shares issued | shares</t>
        </is>
      </c>
      <c r="F17" s="6" t="n">
        <v>18604652</v>
      </c>
      <c r="G17" s="6" t="n">
        <v>44418606</v>
      </c>
    </row>
    <row r="18">
      <c r="A18" s="4" t="inlineStr">
        <is>
          <t>Share price | $ / shares</t>
        </is>
      </c>
      <c r="F18" s="12" t="n">
        <v>1.075</v>
      </c>
      <c r="G18" s="12" t="n">
        <v>1.075</v>
      </c>
    </row>
    <row r="19">
      <c r="A19" s="4" t="inlineStr">
        <is>
          <t>Proceeds from issuance | $</t>
        </is>
      </c>
      <c r="F19" s="5" t="n">
        <v>20000</v>
      </c>
      <c r="G19" s="5" t="n">
        <v>46000</v>
      </c>
      <c r="I19" s="5" t="n">
        <v>19981</v>
      </c>
      <c r="J19" s="6" t="n">
        <v>19981</v>
      </c>
      <c r="K19" s="5" t="n">
        <v>45971</v>
      </c>
    </row>
    <row r="20">
      <c r="A20" s="4" t="inlineStr">
        <is>
          <t>Series A-2 Convertible Preferred Stock</t>
        </is>
      </c>
    </row>
    <row r="21">
      <c r="A21" s="4" t="inlineStr">
        <is>
          <t>Shares issued | shares</t>
        </is>
      </c>
      <c r="E21" s="6" t="n">
        <v>22209301</v>
      </c>
    </row>
    <row r="22">
      <c r="A22" s="4" t="inlineStr">
        <is>
          <t>Share price | $ / shares</t>
        </is>
      </c>
      <c r="E22" s="8" t="n">
        <v>2.15</v>
      </c>
    </row>
    <row r="23">
      <c r="A23" s="4" t="inlineStr">
        <is>
          <t>Proceeds from issuance | $</t>
        </is>
      </c>
      <c r="E23" s="5" t="n">
        <v>46300</v>
      </c>
      <c r="I23" s="6" t="n">
        <v>46311</v>
      </c>
      <c r="J23" s="6" t="n">
        <v>46311</v>
      </c>
    </row>
    <row r="24">
      <c r="A24" s="4" t="inlineStr">
        <is>
          <t>Series B Convertible Preferred Stock</t>
        </is>
      </c>
    </row>
    <row r="25">
      <c r="A25" s="4" t="inlineStr">
        <is>
          <t>Shares issued | shares</t>
        </is>
      </c>
      <c r="D25" s="6" t="n">
        <v>33592907</v>
      </c>
    </row>
    <row r="26">
      <c r="A26" s="4" t="inlineStr">
        <is>
          <t>Share price | $ / shares</t>
        </is>
      </c>
      <c r="D26" s="7" t="n">
        <v>3.2745</v>
      </c>
    </row>
    <row r="27">
      <c r="A27" s="4" t="inlineStr">
        <is>
          <t>Proceeds from issuance | $</t>
        </is>
      </c>
      <c r="D27" s="5" t="n">
        <v>109900</v>
      </c>
      <c r="I27" s="5" t="n">
        <v>109953</v>
      </c>
      <c r="J27" s="5" t="n">
        <v>109897</v>
      </c>
    </row>
    <row r="28">
      <c r="A28" s="4" t="inlineStr">
        <is>
          <t>Convertible preferred stock</t>
        </is>
      </c>
    </row>
    <row r="29">
      <c r="A29" s="4" t="inlineStr">
        <is>
          <t>Annual dividend rate</t>
        </is>
      </c>
      <c r="J29" s="4" t="inlineStr">
        <is>
          <t>6.00%</t>
        </is>
      </c>
    </row>
    <row r="30">
      <c r="A30" s="4" t="inlineStr">
        <is>
          <t>Dividend declared | $</t>
        </is>
      </c>
      <c r="J3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1" customWidth="1" min="6" max="6"/>
    <col width="27" customWidth="1" min="7" max="7"/>
    <col width="21" customWidth="1" min="8" max="8"/>
  </cols>
  <sheetData>
    <row r="1">
      <c r="A1" s="1" t="inlineStr">
        <is>
          <t>Share-based compensation - Equity Incentive Plan &amp; ESPP (Details)</t>
        </is>
      </c>
      <c r="B1" s="2" t="inlineStr">
        <is>
          <t>Mar. 03, 2020USD ($)shares</t>
        </is>
      </c>
      <c r="C1" s="2" t="inlineStr">
        <is>
          <t>Sep. 30, 2020USD ($)shares</t>
        </is>
      </c>
      <c r="D1" s="2" t="inlineStr">
        <is>
          <t>Sep. 30, 2019USD ($)</t>
        </is>
      </c>
      <c r="E1" s="2" t="inlineStr">
        <is>
          <t>Sep. 30, 2020USD ($)planshares</t>
        </is>
      </c>
      <c r="F1" s="2" t="inlineStr">
        <is>
          <t>Sep. 30, 2019USD ($)</t>
        </is>
      </c>
      <c r="G1" s="2" t="inlineStr">
        <is>
          <t>Dec. 31, 2019USD ($)shares</t>
        </is>
      </c>
      <c r="H1" s="2" t="inlineStr">
        <is>
          <t>Dec. 31, 2018USD ($)</t>
        </is>
      </c>
    </row>
    <row r="2">
      <c r="A2" s="3" t="inlineStr">
        <is>
          <t>Share-based Compensation Arrangement by Share-based Payment Award [Line Items]</t>
        </is>
      </c>
    </row>
    <row r="3">
      <c r="A3" s="4" t="inlineStr">
        <is>
          <t>Number of equity incentive plans | plan</t>
        </is>
      </c>
      <c r="E3" s="6" t="n">
        <v>2</v>
      </c>
    </row>
    <row r="4">
      <c r="A4" s="4" t="inlineStr">
        <is>
          <t>Share-based compensation expense | $</t>
        </is>
      </c>
      <c r="C4" s="5" t="n">
        <v>4033000</v>
      </c>
      <c r="D4" s="5" t="n">
        <v>95000</v>
      </c>
      <c r="E4" s="5" t="n">
        <v>10256000</v>
      </c>
      <c r="F4" s="5" t="n">
        <v>418000</v>
      </c>
      <c r="G4" s="5" t="n">
        <v>1454000</v>
      </c>
      <c r="H4" s="5" t="n">
        <v>0</v>
      </c>
    </row>
    <row r="5">
      <c r="A5" s="4" t="inlineStr">
        <is>
          <t>Equity Incentive Plan 2018</t>
        </is>
      </c>
    </row>
    <row r="6">
      <c r="A6" s="3" t="inlineStr">
        <is>
          <t>Share-based Compensation Arrangement by Share-based Payment Award [Line Items]</t>
        </is>
      </c>
    </row>
    <row r="7">
      <c r="A7" s="4" t="inlineStr">
        <is>
          <t>Shares authorized | shares</t>
        </is>
      </c>
      <c r="C7" s="6" t="n">
        <v>5362823</v>
      </c>
      <c r="E7" s="6" t="n">
        <v>5362823</v>
      </c>
      <c r="G7" s="6" t="n">
        <v>5567847</v>
      </c>
    </row>
    <row r="8">
      <c r="A8" s="4" t="inlineStr">
        <is>
          <t>Period till which there is automatic increase in rights granted under the Plan</t>
        </is>
      </c>
      <c r="E8" s="4" t="inlineStr">
        <is>
          <t>10 years</t>
        </is>
      </c>
    </row>
    <row r="9">
      <c r="A9" s="4" t="inlineStr">
        <is>
          <t>Percent of the total number of shares of the Company's common stock outstanding</t>
        </is>
      </c>
      <c r="E9" s="4" t="inlineStr">
        <is>
          <t>5.00%</t>
        </is>
      </c>
    </row>
    <row r="10">
      <c r="A10" s="4" t="inlineStr">
        <is>
          <t>Shares available for grant | shares</t>
        </is>
      </c>
      <c r="C10" s="6" t="n">
        <v>3654629</v>
      </c>
      <c r="E10" s="6" t="n">
        <v>3654629</v>
      </c>
      <c r="G10" s="6" t="n">
        <v>1991259</v>
      </c>
    </row>
    <row r="11">
      <c r="A11" s="4" t="inlineStr">
        <is>
          <t>Vesting period</t>
        </is>
      </c>
      <c r="E11" s="4" t="inlineStr">
        <is>
          <t>4 years</t>
        </is>
      </c>
      <c r="G11" s="4" t="inlineStr">
        <is>
          <t>4 years</t>
        </is>
      </c>
    </row>
    <row r="12">
      <c r="A12" s="4" t="inlineStr">
        <is>
          <t>Term of award</t>
        </is>
      </c>
      <c r="E12" s="4" t="inlineStr">
        <is>
          <t>10 years</t>
        </is>
      </c>
      <c r="G12" s="4" t="inlineStr">
        <is>
          <t>10 years</t>
        </is>
      </c>
    </row>
    <row r="13">
      <c r="A13" s="4" t="inlineStr">
        <is>
          <t>Employee Stock Purchase Plan</t>
        </is>
      </c>
    </row>
    <row r="14">
      <c r="A14" s="3" t="inlineStr">
        <is>
          <t>Share-based Compensation Arrangement by Share-based Payment Award [Line Items]</t>
        </is>
      </c>
    </row>
    <row r="15">
      <c r="A15" s="4" t="inlineStr">
        <is>
          <t>Shares authorized | shares</t>
        </is>
      </c>
      <c r="B15" s="6" t="n">
        <v>434000</v>
      </c>
    </row>
    <row r="16">
      <c r="A16" s="4" t="inlineStr">
        <is>
          <t>Period till which there is automatic increase in rights granted under ESPP</t>
        </is>
      </c>
      <c r="B16" s="4" t="inlineStr">
        <is>
          <t>10 years</t>
        </is>
      </c>
    </row>
    <row r="17">
      <c r="A17" s="4" t="inlineStr">
        <is>
          <t>Percentage of common stock outstanding</t>
        </is>
      </c>
      <c r="B17" s="4" t="inlineStr">
        <is>
          <t>1.00%</t>
        </is>
      </c>
    </row>
    <row r="18">
      <c r="A18" s="4" t="inlineStr">
        <is>
          <t>Percentage of stock purchase price</t>
        </is>
      </c>
      <c r="B18" s="4" t="inlineStr">
        <is>
          <t>85.00%</t>
        </is>
      </c>
    </row>
    <row r="19">
      <c r="A19" s="4" t="inlineStr">
        <is>
          <t>Percentage of maximum employee contribution</t>
        </is>
      </c>
      <c r="B19" s="4" t="inlineStr">
        <is>
          <t>15.00%</t>
        </is>
      </c>
    </row>
    <row r="20">
      <c r="A20" s="4" t="inlineStr">
        <is>
          <t>Maximum amount of common stock that can be purchased | $</t>
        </is>
      </c>
      <c r="B20" s="5" t="n">
        <v>25000</v>
      </c>
    </row>
    <row r="21">
      <c r="A21" s="4" t="inlineStr">
        <is>
          <t>Share-based compensation expense | $</t>
        </is>
      </c>
      <c r="C21" s="5" t="n">
        <v>63000</v>
      </c>
      <c r="E21" s="5"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Share-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Share-based compensation expense</t>
        </is>
      </c>
      <c r="B4" s="5" t="n">
        <v>4033</v>
      </c>
      <c r="C4" s="5" t="n">
        <v>95</v>
      </c>
      <c r="D4" s="5" t="n">
        <v>10256</v>
      </c>
      <c r="E4" s="5" t="n">
        <v>418</v>
      </c>
      <c r="F4" s="5" t="n">
        <v>1454</v>
      </c>
      <c r="G4" s="5" t="n">
        <v>0</v>
      </c>
    </row>
    <row r="5">
      <c r="A5" s="4" t="inlineStr">
        <is>
          <t>Additional share-based compensation expense due to modifications</t>
        </is>
      </c>
      <c r="D5" s="6" t="n">
        <v>700</v>
      </c>
    </row>
    <row r="6">
      <c r="A6" s="4" t="inlineStr">
        <is>
          <t>Research and development</t>
        </is>
      </c>
    </row>
    <row r="7">
      <c r="A7" s="3" t="inlineStr">
        <is>
          <t>Share-based Compensation Arrangement by Share-based Payment Award [Line Items]</t>
        </is>
      </c>
    </row>
    <row r="8">
      <c r="A8" s="4" t="inlineStr">
        <is>
          <t>Share-based compensation expense</t>
        </is>
      </c>
      <c r="B8" s="6" t="n">
        <v>1477</v>
      </c>
      <c r="C8" s="6" t="n">
        <v>27</v>
      </c>
      <c r="D8" s="6" t="n">
        <v>3833</v>
      </c>
      <c r="E8" s="6" t="n">
        <v>53</v>
      </c>
      <c r="F8" s="6" t="n">
        <v>317</v>
      </c>
    </row>
    <row r="9">
      <c r="A9" s="4" t="inlineStr">
        <is>
          <t>Additional share-based compensation expense due to modifications</t>
        </is>
      </c>
      <c r="D9" s="6" t="n">
        <v>600</v>
      </c>
    </row>
    <row r="10">
      <c r="A10" s="4" t="inlineStr">
        <is>
          <t>General and administrative</t>
        </is>
      </c>
    </row>
    <row r="11">
      <c r="A11" s="3" t="inlineStr">
        <is>
          <t>Share-based Compensation Arrangement by Share-based Payment Award [Line Items]</t>
        </is>
      </c>
    </row>
    <row r="12">
      <c r="A12" s="4" t="inlineStr">
        <is>
          <t>Share-based compensation expense</t>
        </is>
      </c>
      <c r="B12" s="5" t="n">
        <v>2556</v>
      </c>
      <c r="C12" s="5" t="n">
        <v>68</v>
      </c>
      <c r="D12" s="6" t="n">
        <v>6423</v>
      </c>
      <c r="E12" s="5" t="n">
        <v>365</v>
      </c>
      <c r="F12" s="5" t="n">
        <v>1137</v>
      </c>
    </row>
    <row r="13">
      <c r="A13" s="4" t="inlineStr">
        <is>
          <t>Additional share-based compensation expense due to modifications</t>
        </is>
      </c>
      <c r="D13" s="5" t="n">
        <v>10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based compensation - Stock Option Activity (Details) - USD ($) $ / shares in Units,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Number of shares</t>
        </is>
      </c>
    </row>
    <row r="4">
      <c r="A4" s="4" t="inlineStr">
        <is>
          <t>Outstanding at January 1, 2020</t>
        </is>
      </c>
      <c r="B4" s="6" t="n">
        <v>2577719</v>
      </c>
    </row>
    <row r="5">
      <c r="A5" s="4" t="inlineStr">
        <is>
          <t>Granted</t>
        </is>
      </c>
      <c r="B5" s="6" t="n">
        <v>4345318</v>
      </c>
      <c r="D5" s="6" t="n">
        <v>3686808</v>
      </c>
    </row>
    <row r="6">
      <c r="A6" s="4" t="inlineStr">
        <is>
          <t>Exercised</t>
        </is>
      </c>
      <c r="B6" s="6" t="n">
        <v>-87836</v>
      </c>
      <c r="D6" s="6" t="n">
        <v>-998869</v>
      </c>
    </row>
    <row r="7">
      <c r="A7" s="4" t="inlineStr">
        <is>
          <t>Forfeited</t>
        </is>
      </c>
      <c r="B7" s="6" t="n">
        <v>-229046</v>
      </c>
      <c r="D7" s="6" t="n">
        <v>-110220</v>
      </c>
    </row>
    <row r="8">
      <c r="A8" s="4" t="inlineStr">
        <is>
          <t>Outstanding at September 30, 2020</t>
        </is>
      </c>
      <c r="B8" s="6" t="n">
        <v>6606155</v>
      </c>
      <c r="D8" s="6" t="n">
        <v>2577719</v>
      </c>
    </row>
    <row r="9">
      <c r="A9" s="4" t="inlineStr">
        <is>
          <t>Exercisable at December 31, 2019</t>
        </is>
      </c>
      <c r="B9" s="6" t="n">
        <v>689514</v>
      </c>
      <c r="D9" s="6" t="n">
        <v>97909</v>
      </c>
    </row>
    <row r="10">
      <c r="A10" s="4" t="inlineStr">
        <is>
          <t>Vested or expected to vest at December 31, 2019</t>
        </is>
      </c>
      <c r="B10" s="6" t="n">
        <v>6606155</v>
      </c>
      <c r="D10" s="6" t="n">
        <v>2577719</v>
      </c>
    </row>
    <row r="11">
      <c r="A11" s="3" t="inlineStr">
        <is>
          <t>Weighted average exercise price per share</t>
        </is>
      </c>
    </row>
    <row r="12">
      <c r="A12" s="4" t="inlineStr">
        <is>
          <t>Outstanding at January 1, 2020</t>
        </is>
      </c>
      <c r="B12" s="8" t="n">
        <v>5.9</v>
      </c>
    </row>
    <row r="13">
      <c r="A13" s="4" t="inlineStr">
        <is>
          <t>Granted</t>
        </is>
      </c>
      <c r="B13" s="10" t="n">
        <v>14.81</v>
      </c>
      <c r="D13" s="8" t="n">
        <v>4.43</v>
      </c>
    </row>
    <row r="14">
      <c r="A14" s="4" t="inlineStr">
        <is>
          <t>Exercised</t>
        </is>
      </c>
      <c r="B14" s="10" t="n">
        <v>1.02</v>
      </c>
      <c r="D14" s="10" t="n">
        <v>1.02</v>
      </c>
    </row>
    <row r="15">
      <c r="A15" s="4" t="inlineStr">
        <is>
          <t>Forfeited</t>
        </is>
      </c>
      <c r="B15" s="10" t="n">
        <v>1.02</v>
      </c>
      <c r="D15" s="10" t="n">
        <v>1.02</v>
      </c>
    </row>
    <row r="16">
      <c r="A16" s="4" t="inlineStr">
        <is>
          <t>Outstanding at September 30, 2020</t>
        </is>
      </c>
      <c r="B16" s="6" t="n">
        <v>12</v>
      </c>
      <c r="D16" s="10" t="n">
        <v>5.9</v>
      </c>
    </row>
    <row r="17">
      <c r="A17" s="4" t="inlineStr">
        <is>
          <t>Exercisable at December 31, 2019</t>
        </is>
      </c>
      <c r="B17" s="10" t="n">
        <v>6.84</v>
      </c>
      <c r="D17" s="10" t="n">
        <v>7.78</v>
      </c>
    </row>
    <row r="18">
      <c r="A18" s="4" t="inlineStr">
        <is>
          <t>Vested or expected to vest at December 31, 2019</t>
        </is>
      </c>
      <c r="B18" s="5" t="n">
        <v>12</v>
      </c>
      <c r="D18" s="8" t="n">
        <v>5.9</v>
      </c>
    </row>
    <row r="19">
      <c r="A19" s="3" t="inlineStr">
        <is>
          <t>Weighted average remaining contractual term (years)</t>
        </is>
      </c>
    </row>
    <row r="20">
      <c r="A20" s="4" t="inlineStr">
        <is>
          <t>Outstanding</t>
        </is>
      </c>
      <c r="B20" s="4" t="inlineStr">
        <is>
          <t>9 years 6 months</t>
        </is>
      </c>
      <c r="D20" s="4" t="inlineStr">
        <is>
          <t>9 years 3 months 18 days</t>
        </is>
      </c>
    </row>
    <row r="21">
      <c r="A21" s="4" t="inlineStr">
        <is>
          <t>Exercisable at December 31, 2019</t>
        </is>
      </c>
      <c r="B21" s="4" t="inlineStr">
        <is>
          <t>8 years 10 months 24 days</t>
        </is>
      </c>
      <c r="D21" s="4" t="inlineStr">
        <is>
          <t>9 years 6 months</t>
        </is>
      </c>
    </row>
    <row r="22">
      <c r="A22" s="4" t="inlineStr">
        <is>
          <t>Vested or expected to vest at December 31, 2019</t>
        </is>
      </c>
      <c r="B22" s="4" t="inlineStr">
        <is>
          <t>9 years 6 months</t>
        </is>
      </c>
      <c r="D22" s="4" t="inlineStr">
        <is>
          <t>9 years 3 months 18 days</t>
        </is>
      </c>
    </row>
    <row r="23">
      <c r="A23" s="4" t="inlineStr">
        <is>
          <t>Weighted average grant date fair value of options granted</t>
        </is>
      </c>
      <c r="B23" s="8" t="n">
        <v>11.27</v>
      </c>
      <c r="C23" s="8" t="n">
        <v>0.76</v>
      </c>
      <c r="D23" s="8" t="n">
        <v>3.26</v>
      </c>
    </row>
    <row r="24">
      <c r="A24" s="4" t="inlineStr">
        <is>
          <t>Aggregate intrinsic value of options exercised</t>
        </is>
      </c>
      <c r="D24" s="5" t="n">
        <v>10</v>
      </c>
    </row>
    <row r="25">
      <c r="A25" s="4" t="inlineStr">
        <is>
          <t>Unrecognized compensation expense related to unvested stock option awards</t>
        </is>
      </c>
      <c r="B25" s="13" t="n">
        <v>48.3</v>
      </c>
      <c r="D25" s="13" t="n">
        <v>10.5</v>
      </c>
    </row>
    <row r="26">
      <c r="A26" s="4" t="inlineStr">
        <is>
          <t>Weighted average period for recognition</t>
        </is>
      </c>
      <c r="B26" s="4" t="inlineStr">
        <is>
          <t>3 years 2 months 12 days</t>
        </is>
      </c>
      <c r="D26" s="4" t="inlineStr">
        <is>
          <t>2 years 3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20837</v>
      </c>
      <c r="C4" s="5" t="n">
        <v>10434</v>
      </c>
      <c r="D4" s="5" t="n">
        <v>53856</v>
      </c>
      <c r="E4" s="5" t="n">
        <v>19766</v>
      </c>
      <c r="F4" s="5" t="n">
        <v>29738</v>
      </c>
      <c r="G4" s="5" t="n">
        <v>9167</v>
      </c>
    </row>
    <row r="5">
      <c r="A5" s="4" t="inlineStr">
        <is>
          <t>Acquired in-process research and development</t>
        </is>
      </c>
      <c r="E5" s="6" t="n">
        <v>500</v>
      </c>
      <c r="F5" s="6" t="n">
        <v>500</v>
      </c>
      <c r="G5" s="6" t="n">
        <v>3371</v>
      </c>
    </row>
    <row r="6">
      <c r="A6" s="4" t="inlineStr">
        <is>
          <t>General and administrative</t>
        </is>
      </c>
      <c r="B6" s="6" t="n">
        <v>7793</v>
      </c>
      <c r="C6" s="6" t="n">
        <v>1209</v>
      </c>
      <c r="D6" s="6" t="n">
        <v>19990</v>
      </c>
      <c r="E6" s="6" t="n">
        <v>3331</v>
      </c>
      <c r="F6" s="6" t="n">
        <v>6951</v>
      </c>
      <c r="G6" s="6" t="n">
        <v>928</v>
      </c>
    </row>
    <row r="7">
      <c r="A7" s="4" t="inlineStr">
        <is>
          <t>Loss from operations</t>
        </is>
      </c>
      <c r="B7" s="6" t="n">
        <v>-28630</v>
      </c>
      <c r="C7" s="6" t="n">
        <v>-11643</v>
      </c>
      <c r="D7" s="6" t="n">
        <v>-73846</v>
      </c>
      <c r="E7" s="6" t="n">
        <v>-23597</v>
      </c>
      <c r="F7" s="6" t="n">
        <v>-37189</v>
      </c>
      <c r="G7" s="6" t="n">
        <v>-13466</v>
      </c>
    </row>
    <row r="8">
      <c r="A8" s="4" t="inlineStr">
        <is>
          <t>Change in fair value of future tranche right liability</t>
        </is>
      </c>
      <c r="E8" s="6" t="n">
        <v>-9141</v>
      </c>
      <c r="F8" s="6" t="n">
        <v>-9141</v>
      </c>
      <c r="G8" s="6" t="n">
        <v>696</v>
      </c>
    </row>
    <row r="9">
      <c r="A9" s="4" t="inlineStr">
        <is>
          <t>Interest income</t>
        </is>
      </c>
      <c r="B9" s="6" t="n">
        <v>99</v>
      </c>
      <c r="C9" s="6" t="n">
        <v>255</v>
      </c>
      <c r="D9" s="6" t="n">
        <v>558</v>
      </c>
      <c r="E9" s="6" t="n">
        <v>255</v>
      </c>
      <c r="F9" s="6" t="n">
        <v>696</v>
      </c>
    </row>
    <row r="10">
      <c r="A10" s="4" t="inlineStr">
        <is>
          <t>Net loss</t>
        </is>
      </c>
      <c r="B10" s="5" t="n">
        <v>-28531</v>
      </c>
      <c r="C10" s="5" t="n">
        <v>-11388</v>
      </c>
      <c r="D10" s="5" t="n">
        <v>-73288</v>
      </c>
      <c r="E10" s="5" t="n">
        <v>-32483</v>
      </c>
      <c r="F10" s="5" t="n">
        <v>-45634</v>
      </c>
      <c r="G10" s="5" t="n">
        <v>-12770</v>
      </c>
    </row>
    <row r="11">
      <c r="A11" s="3" t="inlineStr">
        <is>
          <t>Per share information:</t>
        </is>
      </c>
    </row>
    <row r="12">
      <c r="A12" s="4" t="inlineStr">
        <is>
          <t>Net loss per share of common stock, basic and diluted</t>
        </is>
      </c>
      <c r="B12" s="8" t="n">
        <v>-0.63</v>
      </c>
      <c r="C12" s="8" t="n">
        <v>-2.68</v>
      </c>
      <c r="D12" s="8" t="n">
        <v>-2.02</v>
      </c>
      <c r="E12" s="8" t="n">
        <v>-7.7</v>
      </c>
      <c r="F12" s="8" t="n">
        <v>-10.77</v>
      </c>
      <c r="G12" s="8" t="n">
        <v>-3.55</v>
      </c>
    </row>
    <row r="13">
      <c r="A13" s="4" t="inlineStr">
        <is>
          <t>Weighted average common shares outstanding, basic and diluted</t>
        </is>
      </c>
      <c r="B13" s="6" t="n">
        <v>45503794</v>
      </c>
      <c r="C13" s="6" t="n">
        <v>4248835</v>
      </c>
      <c r="D13" s="6" t="n">
        <v>36273495</v>
      </c>
      <c r="E13" s="6" t="n">
        <v>4218907</v>
      </c>
      <c r="F13" s="6" t="n">
        <v>4236061</v>
      </c>
      <c r="G13" s="6" t="n">
        <v>3597913</v>
      </c>
    </row>
    <row r="14">
      <c r="A14" s="4" t="inlineStr">
        <is>
          <t>Comprehensive loss</t>
        </is>
      </c>
      <c r="B14" s="5" t="n">
        <v>-28571</v>
      </c>
      <c r="C14" s="5" t="n">
        <v>-11388</v>
      </c>
      <c r="D14" s="5" t="n">
        <v>-73328</v>
      </c>
      <c r="E14" s="5" t="n">
        <v>-324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hare-based compensation - Assumptions Used in Determining Fair Value &amp; Early exercise of Stock Option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Fair Value Assumptions and Methodology [Abstract]</t>
        </is>
      </c>
    </row>
    <row r="4">
      <c r="A4" s="4" t="inlineStr">
        <is>
          <t>Expected volatility</t>
        </is>
      </c>
      <c r="B4" s="4" t="inlineStr">
        <is>
          <t>95.50%</t>
        </is>
      </c>
      <c r="C4" s="4" t="inlineStr">
        <is>
          <t>87.10%</t>
        </is>
      </c>
      <c r="D4" s="4" t="inlineStr">
        <is>
          <t>88.40%</t>
        </is>
      </c>
    </row>
    <row r="5">
      <c r="A5" s="4" t="inlineStr">
        <is>
          <t>Risk-free interest rate</t>
        </is>
      </c>
      <c r="B5" s="4" t="inlineStr">
        <is>
          <t>1.20%</t>
        </is>
      </c>
      <c r="C5" s="4" t="inlineStr">
        <is>
          <t>2.40%</t>
        </is>
      </c>
      <c r="D5" s="4" t="inlineStr">
        <is>
          <t>2.00%</t>
        </is>
      </c>
    </row>
    <row r="6">
      <c r="A6" s="4" t="inlineStr">
        <is>
          <t>Expected term</t>
        </is>
      </c>
      <c r="B6" s="4" t="inlineStr">
        <is>
          <t>6 years 22 days</t>
        </is>
      </c>
      <c r="C6" s="4" t="inlineStr">
        <is>
          <t>5 years 6 months 26 days</t>
        </is>
      </c>
      <c r="D6" s="4" t="inlineStr">
        <is>
          <t>5 years 9 months</t>
        </is>
      </c>
    </row>
    <row r="7">
      <c r="A7" s="4" t="inlineStr">
        <is>
          <t>Proceeds from unvested early exercised options recognized</t>
        </is>
      </c>
      <c r="B7" s="5" t="n">
        <v>42000</v>
      </c>
      <c r="D7" s="5" t="n">
        <v>76000</v>
      </c>
    </row>
    <row r="8">
      <c r="A8" s="4" t="inlineStr">
        <is>
          <t>Interest income</t>
        </is>
      </c>
      <c r="B8" s="5" t="n">
        <v>0</v>
      </c>
      <c r="D8" s="5" t="n">
        <v>0</v>
      </c>
    </row>
    <row r="9">
      <c r="A9" s="3" t="inlineStr">
        <is>
          <t>Share-based Compensation Arrangement by Share-based Payment Award, Options, Nonvested, Number of Shares [Roll Forward]</t>
        </is>
      </c>
    </row>
    <row r="10">
      <c r="A10" s="4" t="inlineStr">
        <is>
          <t>Unvested balance at January 1, 2020</t>
        </is>
      </c>
      <c r="B10" s="6" t="n">
        <v>494603</v>
      </c>
    </row>
    <row r="11">
      <c r="A11" s="4" t="inlineStr">
        <is>
          <t>Vested</t>
        </is>
      </c>
      <c r="B11" s="6" t="n">
        <v>-144233</v>
      </c>
      <c r="D11" s="6" t="n">
        <v>-504266</v>
      </c>
    </row>
    <row r="12">
      <c r="A12" s="4" t="inlineStr">
        <is>
          <t>Granted and early exercised</t>
        </is>
      </c>
      <c r="D12" s="6" t="n">
        <v>998869</v>
      </c>
    </row>
    <row r="13">
      <c r="A13" s="4" t="inlineStr">
        <is>
          <t>Unvested balance at September 30, 2020</t>
        </is>
      </c>
      <c r="B13" s="6" t="n">
        <v>350370</v>
      </c>
      <c r="D13" s="6" t="n">
        <v>494603</v>
      </c>
    </row>
    <row r="14">
      <c r="A14" s="4" t="inlineStr">
        <is>
          <t>Unvested and vested subject to promissory notes</t>
        </is>
      </c>
      <c r="D14" s="6" t="n">
        <v>9014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Nonrecourse Promissory Notes with related parties (Details) - USD ($) $ in Millions</t>
        </is>
      </c>
      <c r="B1" s="2" t="inlineStr">
        <is>
          <t>1 Months Ended</t>
        </is>
      </c>
      <c r="C1" s="2" t="inlineStr">
        <is>
          <t>9 Months Ended</t>
        </is>
      </c>
      <c r="D1" s="2" t="inlineStr">
        <is>
          <t>12 Months Ended</t>
        </is>
      </c>
    </row>
    <row r="2">
      <c r="B2" s="2" t="inlineStr">
        <is>
          <t>Feb. 28, 2019</t>
        </is>
      </c>
      <c r="C2" s="2" t="inlineStr">
        <is>
          <t>Sep. 30, 2020</t>
        </is>
      </c>
      <c r="D2" s="2" t="inlineStr">
        <is>
          <t>Dec. 31, 2019</t>
        </is>
      </c>
    </row>
    <row r="3">
      <c r="A3" s="3" t="inlineStr">
        <is>
          <t>Share-based Compensation Arrangement by Share-based Payment Award [Line Items]</t>
        </is>
      </c>
    </row>
    <row r="4">
      <c r="A4" s="4" t="inlineStr">
        <is>
          <t>Number of shares that becomes outstanding</t>
        </is>
      </c>
      <c r="C4" s="6" t="n">
        <v>406897</v>
      </c>
      <c r="D4" s="6" t="n">
        <v>406876</v>
      </c>
    </row>
    <row r="5">
      <c r="A5" s="4" t="inlineStr">
        <is>
          <t>Interim Chief Executive Officer</t>
        </is>
      </c>
    </row>
    <row r="6">
      <c r="A6" s="3" t="inlineStr">
        <is>
          <t>Share-based Compensation Arrangement by Share-based Payment Award [Line Items]</t>
        </is>
      </c>
    </row>
    <row r="7">
      <c r="A7" s="4" t="inlineStr">
        <is>
          <t>Number of shares early exercised</t>
        </is>
      </c>
      <c r="B7" s="6" t="n">
        <v>688875</v>
      </c>
    </row>
    <row r="8">
      <c r="A8" s="4" t="inlineStr">
        <is>
          <t>Interim Chief Operating Officer</t>
        </is>
      </c>
    </row>
    <row r="9">
      <c r="A9" s="3" t="inlineStr">
        <is>
          <t>Share-based Compensation Arrangement by Share-based Payment Award [Line Items]</t>
        </is>
      </c>
    </row>
    <row r="10">
      <c r="A10" s="4" t="inlineStr">
        <is>
          <t>Number of shares early exercised</t>
        </is>
      </c>
      <c r="B10" s="6" t="n">
        <v>309994</v>
      </c>
    </row>
    <row r="11">
      <c r="A11" s="4" t="inlineStr">
        <is>
          <t>Promissory Note With Related Parties</t>
        </is>
      </c>
    </row>
    <row r="12">
      <c r="A12" s="3" t="inlineStr">
        <is>
          <t>Share-based Compensation Arrangement by Share-based Payment Award [Line Items]</t>
        </is>
      </c>
    </row>
    <row r="13">
      <c r="A13" s="4" t="inlineStr">
        <is>
          <t>Interest rate of notes receivable</t>
        </is>
      </c>
      <c r="B13" s="4" t="inlineStr">
        <is>
          <t>2.91%</t>
        </is>
      </c>
    </row>
    <row r="14">
      <c r="A14" s="4" t="inlineStr">
        <is>
          <t>Promissory Note With Related Parties | Interim Chief Executive Officer</t>
        </is>
      </c>
    </row>
    <row r="15">
      <c r="A15" s="3" t="inlineStr">
        <is>
          <t>Share-based Compensation Arrangement by Share-based Payment Award [Line Items]</t>
        </is>
      </c>
    </row>
    <row r="16">
      <c r="A16" s="4" t="inlineStr">
        <is>
          <t>Notes receivable in exchange of stock options exercised</t>
        </is>
      </c>
      <c r="B16" s="13" t="n">
        <v>0.2</v>
      </c>
    </row>
    <row r="17">
      <c r="A17" s="4" t="inlineStr">
        <is>
          <t>Promissory Note With Related Parties | Interim Chief Operating Officer</t>
        </is>
      </c>
    </row>
    <row r="18">
      <c r="A18" s="3" t="inlineStr">
        <is>
          <t>Share-based Compensation Arrangement by Share-based Payment Award [Line Items]</t>
        </is>
      </c>
    </row>
    <row r="19">
      <c r="A19" s="4" t="inlineStr">
        <is>
          <t>Notes receivable in exchange of stock options exercised</t>
        </is>
      </c>
      <c r="B19" s="13" t="n">
        <v>0.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19</t>
        </is>
      </c>
      <c r="C2" s="2" t="inlineStr">
        <is>
          <t>Dec. 31, 2018</t>
        </is>
      </c>
    </row>
    <row r="3">
      <c r="A3" s="3" t="inlineStr">
        <is>
          <t>Deferred tax assets:</t>
        </is>
      </c>
    </row>
    <row r="4">
      <c r="A4" s="4" t="inlineStr">
        <is>
          <t>Net operating loss carryforwards</t>
        </is>
      </c>
      <c r="B4" s="5" t="n">
        <v>14864</v>
      </c>
      <c r="C4" s="5" t="n">
        <v>3445</v>
      </c>
    </row>
    <row r="5">
      <c r="A5" s="4" t="inlineStr">
        <is>
          <t>Research and development credits</t>
        </is>
      </c>
      <c r="B5" s="6" t="n">
        <v>1467</v>
      </c>
      <c r="C5" s="6" t="n">
        <v>464</v>
      </c>
    </row>
    <row r="6">
      <c r="A6" s="4" t="inlineStr">
        <is>
          <t>Collaboration and license agreement</t>
        </is>
      </c>
      <c r="B6" s="6" t="n">
        <v>1208</v>
      </c>
      <c r="C6" s="6" t="n">
        <v>1116</v>
      </c>
    </row>
    <row r="7">
      <c r="A7" s="4" t="inlineStr">
        <is>
          <t>Share-based compensation</t>
        </is>
      </c>
      <c r="B7" s="6" t="n">
        <v>10</v>
      </c>
    </row>
    <row r="8">
      <c r="A8" s="4" t="inlineStr">
        <is>
          <t>Accrued expenses and other</t>
        </is>
      </c>
      <c r="B8" s="6" t="n">
        <v>798</v>
      </c>
      <c r="C8" s="6" t="n">
        <v>18</v>
      </c>
    </row>
    <row r="9">
      <c r="A9" s="4" t="inlineStr">
        <is>
          <t>Gross deferred tax assets</t>
        </is>
      </c>
      <c r="B9" s="6" t="n">
        <v>18347</v>
      </c>
      <c r="C9" s="6" t="n">
        <v>5043</v>
      </c>
    </row>
    <row r="10">
      <c r="A10" s="4" t="inlineStr">
        <is>
          <t>Less: valuation allowance</t>
        </is>
      </c>
      <c r="B10" s="6" t="n">
        <v>-18347</v>
      </c>
      <c r="C10" s="6" t="n">
        <v>-5042</v>
      </c>
    </row>
    <row r="11">
      <c r="A11" s="4" t="inlineStr">
        <is>
          <t>Net deferred tax asset</t>
        </is>
      </c>
      <c r="C11" s="6" t="n">
        <v>1</v>
      </c>
    </row>
    <row r="12">
      <c r="A12" s="3" t="inlineStr">
        <is>
          <t>Deferred tax liability</t>
        </is>
      </c>
    </row>
    <row r="13">
      <c r="A13" s="4" t="inlineStr">
        <is>
          <t>Depreciation</t>
        </is>
      </c>
      <c r="C13" s="6" t="n">
        <v>-1</v>
      </c>
    </row>
    <row r="14">
      <c r="A14" s="4" t="inlineStr">
        <is>
          <t>Valuation allowance increased</t>
        </is>
      </c>
      <c r="B14" s="5" t="n">
        <v>13300</v>
      </c>
      <c r="C14" s="5" t="n">
        <v>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Effective tax rate (Details)</t>
        </is>
      </c>
      <c r="B1" s="2" t="inlineStr">
        <is>
          <t>12 Months Ended</t>
        </is>
      </c>
    </row>
    <row r="2">
      <c r="B2" s="2" t="inlineStr">
        <is>
          <t>Dec. 31, 2019</t>
        </is>
      </c>
      <c r="C2" s="2" t="inlineStr">
        <is>
          <t>Dec. 31, 2018</t>
        </is>
      </c>
    </row>
    <row r="3">
      <c r="A3" s="3" t="inlineStr">
        <is>
          <t>Income taxes</t>
        </is>
      </c>
    </row>
    <row r="4">
      <c r="A4" s="4" t="inlineStr">
        <is>
          <t>Federal tax benefit at statutory rate</t>
        </is>
      </c>
      <c r="B4" s="4" t="inlineStr">
        <is>
          <t>(21.00%)</t>
        </is>
      </c>
      <c r="C4" s="4" t="inlineStr">
        <is>
          <t>(21.00%)</t>
        </is>
      </c>
    </row>
    <row r="5">
      <c r="A5" s="4" t="inlineStr">
        <is>
          <t>State tax, net of federal benefit</t>
        </is>
      </c>
      <c r="B5" s="4" t="inlineStr">
        <is>
          <t>(10.20%)</t>
        </is>
      </c>
      <c r="C5" s="4" t="inlineStr">
        <is>
          <t>(13.50%)</t>
        </is>
      </c>
    </row>
    <row r="6">
      <c r="A6" s="4" t="inlineStr">
        <is>
          <t>Permanent differences</t>
        </is>
      </c>
      <c r="B6" s="4" t="inlineStr">
        <is>
          <t>4.30%</t>
        </is>
      </c>
      <c r="C6" s="4" t="inlineStr">
        <is>
          <t>(1.00%)</t>
        </is>
      </c>
    </row>
    <row r="7">
      <c r="A7" s="4" t="inlineStr">
        <is>
          <t>Research and development</t>
        </is>
      </c>
      <c r="B7" s="4" t="inlineStr">
        <is>
          <t>(2.20%)</t>
        </is>
      </c>
      <c r="C7" s="4" t="inlineStr">
        <is>
          <t>(3.50%)</t>
        </is>
      </c>
    </row>
    <row r="8">
      <c r="A8" s="4" t="inlineStr">
        <is>
          <t>Change in valuation allowance</t>
        </is>
      </c>
      <c r="B8" s="4" t="inlineStr">
        <is>
          <t>29.10%</t>
        </is>
      </c>
      <c r="C8" s="4" t="inlineStr">
        <is>
          <t>3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et operating losses (Details) - USD ($) $ in Thousands</t>
        </is>
      </c>
      <c r="B1" s="2" t="inlineStr">
        <is>
          <t>12 Months Ended</t>
        </is>
      </c>
    </row>
    <row r="2">
      <c r="B2" s="2" t="inlineStr">
        <is>
          <t>Dec. 31, 2019</t>
        </is>
      </c>
      <c r="C2" s="2" t="inlineStr">
        <is>
          <t>Dec. 31, 2018</t>
        </is>
      </c>
    </row>
    <row r="3">
      <c r="A3" s="3" t="inlineStr">
        <is>
          <t>Operating Loss Carryforwards [Line Items]</t>
        </is>
      </c>
    </row>
    <row r="4">
      <c r="A4" s="4" t="inlineStr">
        <is>
          <t>Tax credit carry forward subject</t>
        </is>
      </c>
      <c r="B4" s="5" t="n">
        <v>1500</v>
      </c>
    </row>
    <row r="5">
      <c r="A5" s="4" t="inlineStr">
        <is>
          <t>Income Tax Examination, Penalties and Interest Accrued</t>
        </is>
      </c>
      <c r="B5" s="6" t="n">
        <v>0</v>
      </c>
    </row>
    <row r="6">
      <c r="A6" s="4" t="inlineStr">
        <is>
          <t>Income Tax Examination, Penalties and Interest Expense</t>
        </is>
      </c>
      <c r="B6" s="6" t="n">
        <v>0</v>
      </c>
    </row>
    <row r="7">
      <c r="A7" s="4" t="inlineStr">
        <is>
          <t>Research Tax Credit Carryforward [Member]</t>
        </is>
      </c>
    </row>
    <row r="8">
      <c r="A8" s="3" t="inlineStr">
        <is>
          <t>Operating Loss Carryforwards [Line Items]</t>
        </is>
      </c>
    </row>
    <row r="9">
      <c r="A9" s="4" t="inlineStr">
        <is>
          <t>Research tax credits</t>
        </is>
      </c>
      <c r="B9" s="6" t="n">
        <v>1467</v>
      </c>
      <c r="C9" s="5" t="n">
        <v>464</v>
      </c>
    </row>
    <row r="10">
      <c r="A10" s="4" t="inlineStr">
        <is>
          <t>Domestic Tax Authority [Member]</t>
        </is>
      </c>
    </row>
    <row r="11">
      <c r="A11" s="3" t="inlineStr">
        <is>
          <t>Operating Loss Carryforwards [Line Items]</t>
        </is>
      </c>
    </row>
    <row r="12">
      <c r="A12" s="4" t="inlineStr">
        <is>
          <t>Operating Loss Carryforwards</t>
        </is>
      </c>
      <c r="B12" s="6" t="n">
        <v>43983</v>
      </c>
      <c r="C12" s="6" t="n">
        <v>10267</v>
      </c>
    </row>
    <row r="13">
      <c r="A13" s="4" t="inlineStr">
        <is>
          <t>StateTaxAuthorityMember</t>
        </is>
      </c>
    </row>
    <row r="14">
      <c r="A14" s="3" t="inlineStr">
        <is>
          <t>Operating Loss Carryforwards [Line Items]</t>
        </is>
      </c>
    </row>
    <row r="15">
      <c r="A15" s="4" t="inlineStr">
        <is>
          <t>Operating Loss Carryforwards</t>
        </is>
      </c>
      <c r="B15" s="6" t="n">
        <v>43986</v>
      </c>
      <c r="C15" s="6" t="n">
        <v>10271</v>
      </c>
    </row>
    <row r="16">
      <c r="A16" s="4" t="inlineStr">
        <is>
          <t>LocalTaxAuthoritiesMember</t>
        </is>
      </c>
    </row>
    <row r="17">
      <c r="A17" s="3" t="inlineStr">
        <is>
          <t>Operating Loss Carryforwards [Line Items]</t>
        </is>
      </c>
    </row>
    <row r="18">
      <c r="A18" s="4" t="inlineStr">
        <is>
          <t>Operating Loss Carryforwards</t>
        </is>
      </c>
      <c r="B18" s="5" t="n">
        <v>43728</v>
      </c>
      <c r="C18" s="5" t="n">
        <v>100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enn Agreement</t>
        </is>
      </c>
    </row>
    <row r="4">
      <c r="A4" s="3" t="inlineStr">
        <is>
          <t>Related Party Transaction [Line Items]</t>
        </is>
      </c>
    </row>
    <row r="5">
      <c r="A5" s="4" t="inlineStr">
        <is>
          <t>Research and development expenses</t>
        </is>
      </c>
      <c r="B5" s="5" t="n">
        <v>5400000</v>
      </c>
      <c r="C5" s="5" t="n">
        <v>9200000</v>
      </c>
      <c r="D5" s="5" t="n">
        <v>23300000</v>
      </c>
      <c r="E5" s="5" t="n">
        <v>18800000</v>
      </c>
      <c r="F5" s="5" t="n">
        <v>12500000</v>
      </c>
      <c r="G5" s="5" t="n">
        <v>3400000</v>
      </c>
    </row>
    <row r="6">
      <c r="A6" s="4" t="inlineStr">
        <is>
          <t>Acquired inprocess research and development</t>
        </is>
      </c>
      <c r="F6" s="6" t="n">
        <v>26300000</v>
      </c>
      <c r="G6" s="6" t="n">
        <v>500000</v>
      </c>
    </row>
    <row r="7">
      <c r="A7" s="4" t="inlineStr">
        <is>
          <t>Payments made to related party</t>
        </is>
      </c>
      <c r="D7" s="6" t="n">
        <v>19300000</v>
      </c>
      <c r="F7" s="6" t="n">
        <v>23600000</v>
      </c>
      <c r="G7" s="6" t="n">
        <v>20400000</v>
      </c>
    </row>
    <row r="8">
      <c r="A8" s="4" t="inlineStr">
        <is>
          <t>Prepaid research and development asset</t>
        </is>
      </c>
      <c r="B8" s="6" t="n">
        <v>9900000</v>
      </c>
      <c r="D8" s="6" t="n">
        <v>9900000</v>
      </c>
      <c r="F8" s="6" t="n">
        <v>5700000</v>
      </c>
      <c r="G8" s="5" t="n">
        <v>8400000</v>
      </c>
    </row>
    <row r="9">
      <c r="A9" s="4" t="inlineStr">
        <is>
          <t>Consulting Agreement</t>
        </is>
      </c>
    </row>
    <row r="10">
      <c r="A10" s="3" t="inlineStr">
        <is>
          <t>Related Party Transaction [Line Items]</t>
        </is>
      </c>
    </row>
    <row r="11">
      <c r="A11" s="4" t="inlineStr">
        <is>
          <t>Related party transaction expenses</t>
        </is>
      </c>
      <c r="B11" s="6" t="n">
        <v>31000</v>
      </c>
      <c r="D11" s="6" t="n">
        <v>93000</v>
      </c>
      <c r="F11" s="6" t="n">
        <v>100000</v>
      </c>
    </row>
    <row r="12">
      <c r="A12" s="4" t="inlineStr">
        <is>
          <t>Share-based compensation expense</t>
        </is>
      </c>
      <c r="B12" s="5" t="n">
        <v>6000</v>
      </c>
      <c r="D12" s="5" t="n">
        <v>18000</v>
      </c>
      <c r="F12" s="5" t="n">
        <v>25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0</t>
        </is>
      </c>
      <c r="C1" s="2" t="inlineStr">
        <is>
          <t>Dec. 31, 2019</t>
        </is>
      </c>
    </row>
    <row r="2">
      <c r="A2" s="3" t="inlineStr">
        <is>
          <t>Current assets:</t>
        </is>
      </c>
    </row>
    <row r="3">
      <c r="A3" s="4" t="inlineStr">
        <is>
          <t>Cash and cash equivalents</t>
        </is>
      </c>
      <c r="B3" s="5" t="n">
        <v>200570</v>
      </c>
      <c r="C3" s="5" t="n">
        <v>158874</v>
      </c>
    </row>
    <row r="4">
      <c r="A4" s="4" t="inlineStr">
        <is>
          <t>Marketable securities</t>
        </is>
      </c>
      <c r="B4" s="6" t="n">
        <v>135131</v>
      </c>
    </row>
    <row r="5">
      <c r="A5" s="4" t="inlineStr">
        <is>
          <t>Prepaid expenses</t>
        </is>
      </c>
      <c r="B5" s="6" t="n">
        <v>1748</v>
      </c>
      <c r="C5" s="6" t="n">
        <v>156</v>
      </c>
    </row>
    <row r="6">
      <c r="A6" s="4" t="inlineStr">
        <is>
          <t>Prepaid research and development</t>
        </is>
      </c>
      <c r="B6" s="6" t="n">
        <v>12058</v>
      </c>
      <c r="C6" s="6" t="n">
        <v>6745</v>
      </c>
    </row>
    <row r="7">
      <c r="A7" s="4" t="inlineStr">
        <is>
          <t>Total current assets</t>
        </is>
      </c>
      <c r="B7" s="6" t="n">
        <v>349507</v>
      </c>
      <c r="C7" s="6" t="n">
        <v>165775</v>
      </c>
    </row>
    <row r="8">
      <c r="A8" s="4" t="inlineStr">
        <is>
          <t>Property and equipment, net</t>
        </is>
      </c>
      <c r="B8" s="6" t="n">
        <v>915</v>
      </c>
      <c r="C8" s="6" t="n">
        <v>1087</v>
      </c>
    </row>
    <row r="9">
      <c r="A9" s="4" t="inlineStr">
        <is>
          <t>Other assets</t>
        </is>
      </c>
      <c r="B9" s="6" t="n">
        <v>8269</v>
      </c>
      <c r="C9" s="6" t="n">
        <v>11751</v>
      </c>
    </row>
    <row r="10">
      <c r="A10" s="4" t="inlineStr">
        <is>
          <t>Total assets</t>
        </is>
      </c>
      <c r="B10" s="6" t="n">
        <v>358691</v>
      </c>
      <c r="C10" s="6" t="n">
        <v>178613</v>
      </c>
    </row>
    <row r="11">
      <c r="A11" s="3" t="inlineStr">
        <is>
          <t>Current liabilities:</t>
        </is>
      </c>
    </row>
    <row r="12">
      <c r="A12" s="4" t="inlineStr">
        <is>
          <t>Accounts payable</t>
        </is>
      </c>
      <c r="B12" s="6" t="n">
        <v>3441</v>
      </c>
      <c r="C12" s="6" t="n">
        <v>629</v>
      </c>
    </row>
    <row r="13">
      <c r="A13" s="4" t="inlineStr">
        <is>
          <t>Accrued expenses and other current liabilities</t>
        </is>
      </c>
      <c r="B13" s="6" t="n">
        <v>15662</v>
      </c>
      <c r="C13" s="6" t="n">
        <v>3052</v>
      </c>
    </row>
    <row r="14">
      <c r="A14" s="4" t="inlineStr">
        <is>
          <t>Total current liabilities</t>
        </is>
      </c>
      <c r="B14" s="6" t="n">
        <v>19103</v>
      </c>
      <c r="C14" s="6" t="n">
        <v>3681</v>
      </c>
    </row>
    <row r="15">
      <c r="A15" s="4" t="inlineStr">
        <is>
          <t>Deferred rent</t>
        </is>
      </c>
      <c r="B15" s="6" t="n">
        <v>643</v>
      </c>
      <c r="C15" s="6" t="n">
        <v>504</v>
      </c>
    </row>
    <row r="16">
      <c r="A16" s="4" t="inlineStr">
        <is>
          <t>Other liabilities</t>
        </is>
      </c>
      <c r="B16" s="6" t="n">
        <v>42</v>
      </c>
      <c r="C16" s="6" t="n">
        <v>76</v>
      </c>
    </row>
    <row r="17">
      <c r="A17" s="4" t="inlineStr">
        <is>
          <t>Total liabilities</t>
        </is>
      </c>
      <c r="B17" s="6" t="n">
        <v>19788</v>
      </c>
      <c r="C17" s="6" t="n">
        <v>4261</v>
      </c>
    </row>
    <row r="18">
      <c r="A18" s="3" t="inlineStr">
        <is>
          <t>Convertible preferred stock, $0.0001 par value:</t>
        </is>
      </c>
    </row>
    <row r="19">
      <c r="A19" s="4" t="inlineStr">
        <is>
          <t>Total convertible preferred stock</t>
        </is>
      </c>
      <c r="C19" s="6" t="n">
        <v>230605</v>
      </c>
    </row>
    <row r="20">
      <c r="A20" s="4" t="inlineStr">
        <is>
          <t>Commitments and Contingencies (note 7)</t>
        </is>
      </c>
      <c r="B20" s="4" t="inlineStr">
        <is>
          <t xml:space="preserve"> </t>
        </is>
      </c>
      <c r="C20" s="4" t="inlineStr">
        <is>
          <t xml:space="preserve"> </t>
        </is>
      </c>
    </row>
    <row r="21">
      <c r="A21" s="3" t="inlineStr">
        <is>
          <t>Stockholders' equity (deficit):</t>
        </is>
      </c>
    </row>
    <row r="22">
      <c r="A22" s="4" t="inlineStr">
        <is>
          <t>Common stock, $0.0001 par value: 300,000,000 shares authorized; 45,885,052 shares issued and 45,543,682 shares outstanding at September 30, 2020 and 5,194,518 shares issued and 4,293,039 shares outstanding at December 31, 2019</t>
        </is>
      </c>
      <c r="B22" s="6" t="n">
        <v>4</v>
      </c>
    </row>
    <row r="23">
      <c r="A23" s="4" t="inlineStr">
        <is>
          <t>Additional paid-in capital</t>
        </is>
      </c>
      <c r="B23" s="6" t="n">
        <v>470890</v>
      </c>
      <c r="C23" s="6" t="n">
        <v>2410</v>
      </c>
    </row>
    <row r="24">
      <c r="A24" s="4" t="inlineStr">
        <is>
          <t>Accumulated other comprehensive loss</t>
        </is>
      </c>
      <c r="B24" s="6" t="n">
        <v>-40</v>
      </c>
    </row>
    <row r="25">
      <c r="A25" s="4" t="inlineStr">
        <is>
          <t>Accumulated deficit</t>
        </is>
      </c>
      <c r="B25" s="6" t="n">
        <v>-131951</v>
      </c>
      <c r="C25" s="6" t="n">
        <v>-58663</v>
      </c>
    </row>
    <row r="26">
      <c r="A26" s="4" t="inlineStr">
        <is>
          <t>Total stockholders' equity (deficit)</t>
        </is>
      </c>
      <c r="B26" s="6" t="n">
        <v>338903</v>
      </c>
      <c r="C26" s="6" t="n">
        <v>-56253</v>
      </c>
    </row>
    <row r="27">
      <c r="A27" s="4" t="inlineStr">
        <is>
          <t>Total liabilities, convertible preferred stock and stockholders' equity (deficit)</t>
        </is>
      </c>
      <c r="B27" s="5" t="n">
        <v>358691</v>
      </c>
      <c r="C27" s="6" t="n">
        <v>178613</v>
      </c>
    </row>
    <row r="28">
      <c r="A28" s="4" t="inlineStr">
        <is>
          <t>Series A-1 Convertible Preferred Stock</t>
        </is>
      </c>
    </row>
    <row r="29">
      <c r="A29" s="3" t="inlineStr">
        <is>
          <t>Convertible preferred stock, $0.0001 par value:</t>
        </is>
      </c>
    </row>
    <row r="30">
      <c r="A30" s="4" t="inlineStr">
        <is>
          <t>Total convertible preferred stock</t>
        </is>
      </c>
      <c r="C30" s="6" t="n">
        <v>74397</v>
      </c>
    </row>
    <row r="31">
      <c r="A31" s="4" t="inlineStr">
        <is>
          <t>Series A-2 Convertible Preferred Stock</t>
        </is>
      </c>
    </row>
    <row r="32">
      <c r="A32" s="3" t="inlineStr">
        <is>
          <t>Convertible preferred stock, $0.0001 par value:</t>
        </is>
      </c>
    </row>
    <row r="33">
      <c r="A33" s="4" t="inlineStr">
        <is>
          <t>Total convertible preferred stock</t>
        </is>
      </c>
      <c r="C33" s="6" t="n">
        <v>46311</v>
      </c>
    </row>
    <row r="34">
      <c r="A34" s="4" t="inlineStr">
        <is>
          <t>Series B Convertible Preferred Stock</t>
        </is>
      </c>
    </row>
    <row r="35">
      <c r="A35" s="3" t="inlineStr">
        <is>
          <t>Convertible preferred stock, $0.0001 par value:</t>
        </is>
      </c>
    </row>
    <row r="36">
      <c r="A36" s="4" t="inlineStr">
        <is>
          <t>Total convertible preferred stock</t>
        </is>
      </c>
      <c r="C36" s="5" t="n">
        <v>1098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0</t>
        </is>
      </c>
      <c r="C1" s="2" t="inlineStr">
        <is>
          <t>Dec. 31, 2019</t>
        </is>
      </c>
      <c r="D1" s="2" t="inlineStr">
        <is>
          <t>Dec. 31, 2018</t>
        </is>
      </c>
    </row>
    <row r="2">
      <c r="A2" s="4" t="inlineStr">
        <is>
          <t>Common stock, par value (in dollars per share)</t>
        </is>
      </c>
      <c r="B2" s="7" t="n">
        <v>0.0001</v>
      </c>
      <c r="C2" s="7" t="n">
        <v>0.0001</v>
      </c>
      <c r="D2" s="7" t="n">
        <v>0.0001</v>
      </c>
    </row>
    <row r="3">
      <c r="A3" s="4" t="inlineStr">
        <is>
          <t>Common stock, shares authorized</t>
        </is>
      </c>
      <c r="B3" s="6" t="n">
        <v>300000000</v>
      </c>
      <c r="C3" s="6" t="n">
        <v>300000000</v>
      </c>
    </row>
    <row r="4">
      <c r="A4" s="4" t="inlineStr">
        <is>
          <t>Common stock, shares issued</t>
        </is>
      </c>
      <c r="B4" s="6" t="n">
        <v>45885052</v>
      </c>
      <c r="C4" s="6" t="n">
        <v>5194518</v>
      </c>
      <c r="D4" s="6" t="n">
        <v>4195649</v>
      </c>
    </row>
    <row r="5">
      <c r="A5" s="4" t="inlineStr">
        <is>
          <t>Common stock, shares outstanding</t>
        </is>
      </c>
      <c r="B5" s="6" t="n">
        <v>45534682</v>
      </c>
      <c r="C5" s="6" t="n">
        <v>4293039</v>
      </c>
      <c r="D5" s="6" t="n">
        <v>4195649</v>
      </c>
    </row>
    <row r="6">
      <c r="A6" s="4" t="inlineStr">
        <is>
          <t>Preferred stock, par value (in dollars per share)</t>
        </is>
      </c>
      <c r="B6" s="7" t="n">
        <v>0.0001</v>
      </c>
      <c r="C6" s="7" t="n">
        <v>0.0001</v>
      </c>
      <c r="D6" s="7" t="n">
        <v>0.0001</v>
      </c>
    </row>
    <row r="7">
      <c r="A7" s="4" t="inlineStr">
        <is>
          <t>Series A-1 Convertible Preferred Stock</t>
        </is>
      </c>
    </row>
    <row r="8">
      <c r="A8" s="4" t="inlineStr">
        <is>
          <t>Convertible preferred stock, shares authorized</t>
        </is>
      </c>
      <c r="C8" s="6" t="n">
        <v>63023258</v>
      </c>
      <c r="D8" s="6" t="n">
        <v>63023258</v>
      </c>
    </row>
    <row r="9">
      <c r="A9" s="4" t="inlineStr">
        <is>
          <t>Convertible preferred stock, shares, issued</t>
        </is>
      </c>
      <c r="C9" s="6" t="n">
        <v>63023258</v>
      </c>
      <c r="D9" s="6" t="n">
        <v>44418606</v>
      </c>
    </row>
    <row r="10">
      <c r="A10" s="4" t="inlineStr">
        <is>
          <t>Convertible preferred stock, shares, outstanding</t>
        </is>
      </c>
      <c r="C10" s="6" t="n">
        <v>63023258</v>
      </c>
      <c r="D10" s="6" t="n">
        <v>44418606</v>
      </c>
    </row>
    <row r="11">
      <c r="A11" s="4" t="inlineStr">
        <is>
          <t>Series A-2 Convertible Preferred Stock</t>
        </is>
      </c>
    </row>
    <row r="12">
      <c r="A12" s="4" t="inlineStr">
        <is>
          <t>Convertible preferred stock, shares authorized</t>
        </is>
      </c>
      <c r="C12" s="6" t="n">
        <v>22209301</v>
      </c>
      <c r="D12" s="6" t="n">
        <v>22209301</v>
      </c>
    </row>
    <row r="13">
      <c r="A13" s="4" t="inlineStr">
        <is>
          <t>Convertible preferred stock, shares, issued</t>
        </is>
      </c>
      <c r="C13" s="6" t="n">
        <v>22209301</v>
      </c>
    </row>
    <row r="14">
      <c r="A14" s="4" t="inlineStr">
        <is>
          <t>Convertible preferred stock, shares, outstanding</t>
        </is>
      </c>
      <c r="C14" s="6" t="n">
        <v>22209301</v>
      </c>
    </row>
    <row r="15">
      <c r="A15" s="4" t="inlineStr">
        <is>
          <t>Series B Convertible Preferred Stock</t>
        </is>
      </c>
    </row>
    <row r="16">
      <c r="A16" s="4" t="inlineStr">
        <is>
          <t>Convertible preferred stock, shares authorized</t>
        </is>
      </c>
      <c r="C16" s="6" t="n">
        <v>33592907</v>
      </c>
      <c r="D16" s="6" t="n">
        <v>33592907</v>
      </c>
    </row>
    <row r="17">
      <c r="A17" s="4" t="inlineStr">
        <is>
          <t>Convertible preferred stock, shares, issued</t>
        </is>
      </c>
      <c r="C17" s="6" t="n">
        <v>33592907</v>
      </c>
    </row>
    <row r="18">
      <c r="A18" s="4" t="inlineStr">
        <is>
          <t>Convertible preferred stock, shares, outstanding</t>
        </is>
      </c>
      <c r="C18" s="6" t="n">
        <v>33592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20837</v>
      </c>
      <c r="C4" s="5" t="n">
        <v>10434</v>
      </c>
      <c r="D4" s="5" t="n">
        <v>53856</v>
      </c>
      <c r="E4" s="5" t="n">
        <v>19766</v>
      </c>
      <c r="F4" s="5" t="n">
        <v>29738</v>
      </c>
      <c r="G4" s="5" t="n">
        <v>9167</v>
      </c>
    </row>
    <row r="5">
      <c r="A5" s="4" t="inlineStr">
        <is>
          <t>Acquired in-process research and development</t>
        </is>
      </c>
      <c r="E5" s="6" t="n">
        <v>500</v>
      </c>
      <c r="F5" s="6" t="n">
        <v>500</v>
      </c>
      <c r="G5" s="6" t="n">
        <v>3371</v>
      </c>
    </row>
    <row r="6">
      <c r="A6" s="4" t="inlineStr">
        <is>
          <t>General and administrative</t>
        </is>
      </c>
      <c r="B6" s="6" t="n">
        <v>7793</v>
      </c>
      <c r="C6" s="6" t="n">
        <v>1209</v>
      </c>
      <c r="D6" s="6" t="n">
        <v>19990</v>
      </c>
      <c r="E6" s="6" t="n">
        <v>3331</v>
      </c>
      <c r="F6" s="6" t="n">
        <v>6951</v>
      </c>
      <c r="G6" s="6" t="n">
        <v>928</v>
      </c>
    </row>
    <row r="7">
      <c r="A7" s="4" t="inlineStr">
        <is>
          <t>Loss from operations</t>
        </is>
      </c>
      <c r="B7" s="6" t="n">
        <v>-28630</v>
      </c>
      <c r="C7" s="6" t="n">
        <v>-11643</v>
      </c>
      <c r="D7" s="6" t="n">
        <v>-73846</v>
      </c>
      <c r="E7" s="6" t="n">
        <v>-23597</v>
      </c>
      <c r="F7" s="6" t="n">
        <v>-37189</v>
      </c>
      <c r="G7" s="6" t="n">
        <v>-13466</v>
      </c>
    </row>
    <row r="8">
      <c r="A8" s="4" t="inlineStr">
        <is>
          <t>Change in fair value of future tranche right liability</t>
        </is>
      </c>
      <c r="E8" s="6" t="n">
        <v>-9141</v>
      </c>
      <c r="F8" s="6" t="n">
        <v>-9141</v>
      </c>
      <c r="G8" s="6" t="n">
        <v>696</v>
      </c>
    </row>
    <row r="9">
      <c r="A9" s="4" t="inlineStr">
        <is>
          <t>Interest income, net</t>
        </is>
      </c>
      <c r="B9" s="6" t="n">
        <v>99</v>
      </c>
      <c r="C9" s="6" t="n">
        <v>255</v>
      </c>
      <c r="D9" s="6" t="n">
        <v>558</v>
      </c>
      <c r="E9" s="6" t="n">
        <v>255</v>
      </c>
      <c r="F9" s="6" t="n">
        <v>696</v>
      </c>
    </row>
    <row r="10">
      <c r="A10" s="4" t="inlineStr">
        <is>
          <t>Net loss</t>
        </is>
      </c>
      <c r="B10" s="5" t="n">
        <v>-28531</v>
      </c>
      <c r="C10" s="5" t="n">
        <v>-11388</v>
      </c>
      <c r="D10" s="5" t="n">
        <v>-73288</v>
      </c>
      <c r="E10" s="5" t="n">
        <v>-32483</v>
      </c>
      <c r="F10" s="5" t="n">
        <v>-45634</v>
      </c>
      <c r="G10" s="5" t="n">
        <v>-12770</v>
      </c>
    </row>
    <row r="11">
      <c r="A11" s="3" t="inlineStr">
        <is>
          <t>Per share information:</t>
        </is>
      </c>
    </row>
    <row r="12">
      <c r="A12" s="4" t="inlineStr">
        <is>
          <t>Net loss per share of common stock, basic and diluted</t>
        </is>
      </c>
      <c r="B12" s="8" t="n">
        <v>-0.63</v>
      </c>
      <c r="C12" s="8" t="n">
        <v>-2.68</v>
      </c>
      <c r="D12" s="8" t="n">
        <v>-2.02</v>
      </c>
      <c r="E12" s="8" t="n">
        <v>-7.7</v>
      </c>
      <c r="F12" s="8" t="n">
        <v>-10.77</v>
      </c>
      <c r="G12" s="8" t="n">
        <v>-3.55</v>
      </c>
    </row>
    <row r="13">
      <c r="A13" s="4" t="inlineStr">
        <is>
          <t>Weighted average common shares outstanding, basic and diluted</t>
        </is>
      </c>
      <c r="B13" s="6" t="n">
        <v>45503794</v>
      </c>
      <c r="C13" s="6" t="n">
        <v>4248835</v>
      </c>
      <c r="D13" s="6" t="n">
        <v>36273495</v>
      </c>
      <c r="E13" s="6" t="n">
        <v>4218907</v>
      </c>
      <c r="F13" s="6" t="n">
        <v>4236061</v>
      </c>
      <c r="G13" s="6" t="n">
        <v>3597913</v>
      </c>
    </row>
    <row r="14">
      <c r="A14" s="3" t="inlineStr">
        <is>
          <t>Comprehensive loss:</t>
        </is>
      </c>
    </row>
    <row r="15">
      <c r="A15" s="4" t="inlineStr">
        <is>
          <t>Net loss</t>
        </is>
      </c>
      <c r="B15" s="5" t="n">
        <v>-28531</v>
      </c>
      <c r="C15" s="5" t="n">
        <v>-11388</v>
      </c>
      <c r="D15" s="5" t="n">
        <v>-73288</v>
      </c>
      <c r="E15" s="5" t="n">
        <v>-32483</v>
      </c>
      <c r="F15" s="5" t="n">
        <v>-45634</v>
      </c>
      <c r="G15" s="5" t="n">
        <v>-12770</v>
      </c>
    </row>
    <row r="16">
      <c r="A16" s="4" t="inlineStr">
        <is>
          <t>Unrealized loss on available-for-sale securities</t>
        </is>
      </c>
      <c r="B16" s="6" t="n">
        <v>-40</v>
      </c>
      <c r="D16" s="6" t="n">
        <v>-40</v>
      </c>
    </row>
    <row r="17">
      <c r="A17" s="4" t="inlineStr">
        <is>
          <t>Comprehensive loss</t>
        </is>
      </c>
      <c r="B17" s="5" t="n">
        <v>-28571</v>
      </c>
      <c r="C17" s="5" t="n">
        <v>-11388</v>
      </c>
      <c r="D17" s="5" t="n">
        <v>-73328</v>
      </c>
      <c r="E17" s="5" t="n">
        <v>-32483</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37" customWidth="1" min="7" max="7"/>
    <col width="20" customWidth="1" min="8" max="8"/>
    <col width="39" customWidth="1" min="9" max="9"/>
    <col width="39" customWidth="1" min="10" max="10"/>
    <col width="37" customWidth="1" min="11" max="11"/>
    <col width="13" customWidth="1" min="12" max="12"/>
  </cols>
  <sheetData>
    <row r="1">
      <c r="A1" s="1" t="inlineStr">
        <is>
          <t>Statements of Changes in Convertible Preferred Stock and Stockholders' Equity (Deficit)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loss</t>
        </is>
      </c>
      <c r="H1" s="2" t="inlineStr">
        <is>
          <t>Accumulated Deficit</t>
        </is>
      </c>
      <c r="I1" s="2" t="inlineStr">
        <is>
          <t>Series A-1 Convertible Preferred Stock</t>
        </is>
      </c>
      <c r="J1" s="2" t="inlineStr">
        <is>
          <t>Series A-2 Convertible Preferred Stock</t>
        </is>
      </c>
      <c r="K1" s="2" t="inlineStr">
        <is>
          <t>Series B Convertible Preferred Stock</t>
        </is>
      </c>
      <c r="L1" s="2" t="inlineStr">
        <is>
          <t>Total</t>
        </is>
      </c>
    </row>
    <row r="2">
      <c r="A2" s="3" t="inlineStr">
        <is>
          <t>Temporary equity</t>
        </is>
      </c>
    </row>
    <row r="3">
      <c r="A3" s="4" t="inlineStr">
        <is>
          <t>Sale of convertible preferred stock, net of issuance costs</t>
        </is>
      </c>
      <c r="B3" s="5" t="n">
        <v>43118</v>
      </c>
    </row>
    <row r="4">
      <c r="A4" s="4" t="inlineStr">
        <is>
          <t>Sale of convertible preferred stock, net of issuance costs (in shares)</t>
        </is>
      </c>
      <c r="B4" s="6" t="n">
        <v>44418606</v>
      </c>
    </row>
    <row r="5">
      <c r="A5" s="4" t="inlineStr">
        <is>
          <t>Balance at end of period at Dec. 31, 2018</t>
        </is>
      </c>
      <c r="B5" s="5" t="n">
        <v>43118</v>
      </c>
      <c r="I5" s="5" t="n">
        <v>43118</v>
      </c>
      <c r="L5" s="5" t="n">
        <v>43118</v>
      </c>
    </row>
    <row r="6">
      <c r="A6" s="4" t="inlineStr">
        <is>
          <t>Balance at end of period (in shares) at Dec. 31, 2018</t>
        </is>
      </c>
      <c r="B6" s="6" t="n">
        <v>44418606</v>
      </c>
      <c r="I6" s="6" t="n">
        <v>44418606</v>
      </c>
    </row>
    <row r="7">
      <c r="A7" s="4" t="inlineStr">
        <is>
          <t>Balance at Beginning of period at Dec. 31, 2017</t>
        </is>
      </c>
      <c r="H7" s="5" t="n">
        <v>-259</v>
      </c>
      <c r="L7" s="6" t="n">
        <v>-259</v>
      </c>
    </row>
    <row r="8">
      <c r="A8" s="4" t="inlineStr">
        <is>
          <t>Balance at Beginning of period (in shares) at Dec. 31, 2017</t>
        </is>
      </c>
      <c r="E8" s="6" t="n">
        <v>3356519</v>
      </c>
    </row>
    <row r="9">
      <c r="A9" s="3" t="inlineStr">
        <is>
          <t>Stockholders' equity</t>
        </is>
      </c>
    </row>
    <row r="10">
      <c r="A10" s="4" t="inlineStr">
        <is>
          <t>Net loss</t>
        </is>
      </c>
      <c r="H10" s="6" t="n">
        <v>-12770</v>
      </c>
      <c r="L10" s="6" t="n">
        <v>-12770</v>
      </c>
    </row>
    <row r="11">
      <c r="A11" s="4" t="inlineStr">
        <is>
          <t>Balance at end of period at Dec. 31, 2018</t>
        </is>
      </c>
      <c r="B11" s="5" t="n">
        <v>43118</v>
      </c>
      <c r="F11" s="5" t="n">
        <v>856</v>
      </c>
      <c r="H11" s="6" t="n">
        <v>-13029</v>
      </c>
      <c r="L11" s="6" t="n">
        <v>-12173</v>
      </c>
    </row>
    <row r="12">
      <c r="A12" s="4" t="inlineStr">
        <is>
          <t>Balance at end of period (in shares) at Dec. 31, 2018</t>
        </is>
      </c>
      <c r="E12" s="6" t="n">
        <v>4195649</v>
      </c>
    </row>
    <row r="13">
      <c r="A13" s="3" t="inlineStr">
        <is>
          <t>Temporary equity</t>
        </is>
      </c>
    </row>
    <row r="14">
      <c r="A14" s="4" t="inlineStr">
        <is>
          <t>Sale of convertible preferred stock, net of issuance costs</t>
        </is>
      </c>
      <c r="B14" s="5" t="n">
        <v>19981</v>
      </c>
      <c r="C14" s="5" t="n">
        <v>46311</v>
      </c>
      <c r="D14" s="5" t="n">
        <v>109897</v>
      </c>
    </row>
    <row r="15">
      <c r="A15" s="4" t="inlineStr">
        <is>
          <t>Sale of convertible preferred stock, net of issuance costs (in shares)</t>
        </is>
      </c>
      <c r="B15" s="6" t="n">
        <v>18604652</v>
      </c>
      <c r="C15" s="6" t="n">
        <v>22209301</v>
      </c>
      <c r="D15" s="6" t="n">
        <v>33592907</v>
      </c>
    </row>
    <row r="16">
      <c r="A16" s="4" t="inlineStr">
        <is>
          <t>Reclassification of future tranche right upon exercise</t>
        </is>
      </c>
      <c r="B16" s="5" t="n">
        <v>11298</v>
      </c>
      <c r="L16" s="6" t="n">
        <v>11298</v>
      </c>
    </row>
    <row r="17">
      <c r="A17" s="4" t="inlineStr">
        <is>
          <t>Balance at end of period at Sep. 30, 2019</t>
        </is>
      </c>
      <c r="B17" s="5" t="n">
        <v>74397</v>
      </c>
      <c r="C17" s="5" t="n">
        <v>46311</v>
      </c>
      <c r="D17" s="5" t="n">
        <v>109897</v>
      </c>
    </row>
    <row r="18">
      <c r="A18" s="4" t="inlineStr">
        <is>
          <t>Balance at end of period (in shares) at Sep. 30, 2019</t>
        </is>
      </c>
      <c r="B18" s="6" t="n">
        <v>63023258</v>
      </c>
      <c r="C18" s="6" t="n">
        <v>22209301</v>
      </c>
      <c r="D18" s="6" t="n">
        <v>33592907</v>
      </c>
    </row>
    <row r="19">
      <c r="A19" s="3" t="inlineStr">
        <is>
          <t>Stockholders' equity</t>
        </is>
      </c>
    </row>
    <row r="20">
      <c r="A20" s="4" t="inlineStr">
        <is>
          <t>Vesting of early exercise option awards</t>
        </is>
      </c>
      <c r="F20" s="6" t="n">
        <v>92</v>
      </c>
      <c r="L20" s="6" t="n">
        <v>92</v>
      </c>
    </row>
    <row r="21">
      <c r="A21" s="4" t="inlineStr">
        <is>
          <t>Vesting of early exercise option awards (in shares)</t>
        </is>
      </c>
      <c r="E21" s="6" t="n">
        <v>91515</v>
      </c>
    </row>
    <row r="22">
      <c r="A22" s="4" t="inlineStr">
        <is>
          <t>Share-based compensation expense</t>
        </is>
      </c>
      <c r="F22" s="6" t="n">
        <v>418</v>
      </c>
      <c r="L22" s="6" t="n">
        <v>418</v>
      </c>
    </row>
    <row r="23">
      <c r="A23" s="4" t="inlineStr">
        <is>
          <t>Net loss</t>
        </is>
      </c>
      <c r="H23" s="6" t="n">
        <v>-32483</v>
      </c>
      <c r="L23" s="6" t="n">
        <v>-32483</v>
      </c>
    </row>
    <row r="24">
      <c r="A24" s="4" t="inlineStr">
        <is>
          <t>Balance at end of period at Sep. 30, 2019</t>
        </is>
      </c>
      <c r="F24" s="6" t="n">
        <v>1366</v>
      </c>
      <c r="H24" s="6" t="n">
        <v>-45512</v>
      </c>
      <c r="L24" s="6" t="n">
        <v>-44146</v>
      </c>
    </row>
    <row r="25">
      <c r="A25" s="4" t="inlineStr">
        <is>
          <t>Balance at end of period (in shares) at Sep. 30, 2019</t>
        </is>
      </c>
      <c r="E25" s="6" t="n">
        <v>4287164</v>
      </c>
    </row>
    <row r="26">
      <c r="A26" s="4" t="inlineStr">
        <is>
          <t>Balance at Beginning of period at Dec. 31, 2018</t>
        </is>
      </c>
      <c r="B26" s="5" t="n">
        <v>43118</v>
      </c>
      <c r="I26" s="5" t="n">
        <v>43118</v>
      </c>
      <c r="L26" s="6" t="n">
        <v>43118</v>
      </c>
    </row>
    <row r="27">
      <c r="A27" s="4" t="inlineStr">
        <is>
          <t>Balance at Beginning of period (in shares) at Dec. 31, 2018</t>
        </is>
      </c>
      <c r="B27" s="6" t="n">
        <v>44418606</v>
      </c>
      <c r="I27" s="6" t="n">
        <v>44418606</v>
      </c>
    </row>
    <row r="28">
      <c r="A28" s="3" t="inlineStr">
        <is>
          <t>Temporary equity</t>
        </is>
      </c>
    </row>
    <row r="29">
      <c r="A29" s="4" t="inlineStr">
        <is>
          <t>Sale of convertible preferred stock, net of issuance costs</t>
        </is>
      </c>
      <c r="B29" s="5" t="n">
        <v>19981</v>
      </c>
      <c r="C29" s="5" t="n">
        <v>46311</v>
      </c>
      <c r="D29" s="5" t="n">
        <v>109897</v>
      </c>
    </row>
    <row r="30">
      <c r="A30" s="4" t="inlineStr">
        <is>
          <t>Sale of convertible preferred stock, net of issuance costs (in shares)</t>
        </is>
      </c>
      <c r="B30" s="6" t="n">
        <v>18604652</v>
      </c>
      <c r="C30" s="6" t="n">
        <v>22209301</v>
      </c>
      <c r="D30" s="6" t="n">
        <v>33592907</v>
      </c>
    </row>
    <row r="31">
      <c r="A31" s="4" t="inlineStr">
        <is>
          <t>Reclassification of future tranche right upon exercise</t>
        </is>
      </c>
      <c r="B31" s="5" t="n">
        <v>11298</v>
      </c>
      <c r="L31" s="6" t="n">
        <v>11298</v>
      </c>
    </row>
    <row r="32">
      <c r="A32" s="4" t="inlineStr">
        <is>
          <t>Balance at end of period at Dec. 31, 2019</t>
        </is>
      </c>
      <c r="B32" s="5" t="n">
        <v>74397</v>
      </c>
      <c r="C32" s="5" t="n">
        <v>46311</v>
      </c>
      <c r="D32" s="5" t="n">
        <v>109897</v>
      </c>
      <c r="I32" s="5" t="n">
        <v>74397</v>
      </c>
      <c r="J32" s="5" t="n">
        <v>46311</v>
      </c>
      <c r="K32" s="5" t="n">
        <v>109897</v>
      </c>
      <c r="L32" s="6" t="n">
        <v>230605</v>
      </c>
    </row>
    <row r="33">
      <c r="A33" s="4" t="inlineStr">
        <is>
          <t>Balance at end of period (in shares) at Dec. 31, 2019</t>
        </is>
      </c>
      <c r="B33" s="6" t="n">
        <v>63023258</v>
      </c>
      <c r="C33" s="6" t="n">
        <v>22209301</v>
      </c>
      <c r="D33" s="6" t="n">
        <v>33592907</v>
      </c>
      <c r="I33" s="6" t="n">
        <v>63023258</v>
      </c>
      <c r="J33" s="6" t="n">
        <v>22209301</v>
      </c>
      <c r="K33" s="6" t="n">
        <v>33592907</v>
      </c>
    </row>
    <row r="34">
      <c r="A34" s="4" t="inlineStr">
        <is>
          <t>Balance at Beginning of period at Dec. 31, 2018</t>
        </is>
      </c>
      <c r="B34" s="5" t="n">
        <v>43118</v>
      </c>
      <c r="F34" s="6" t="n">
        <v>856</v>
      </c>
      <c r="H34" s="6" t="n">
        <v>-13029</v>
      </c>
      <c r="L34" s="6" t="n">
        <v>-12173</v>
      </c>
    </row>
    <row r="35">
      <c r="A35" s="4" t="inlineStr">
        <is>
          <t>Balance at Beginning of period (in shares) at Dec. 31, 2018</t>
        </is>
      </c>
      <c r="E35" s="6" t="n">
        <v>4195649</v>
      </c>
    </row>
    <row r="36">
      <c r="A36" s="3" t="inlineStr">
        <is>
          <t>Stockholders' equity</t>
        </is>
      </c>
    </row>
    <row r="37">
      <c r="A37" s="4" t="inlineStr">
        <is>
          <t>Vesting of early exercise option awards</t>
        </is>
      </c>
      <c r="F37" s="6" t="n">
        <v>100</v>
      </c>
      <c r="L37" s="5" t="n">
        <v>100</v>
      </c>
    </row>
    <row r="38">
      <c r="A38" s="4" t="inlineStr">
        <is>
          <t>Vesting of early exercise option awards (in shares)</t>
        </is>
      </c>
      <c r="E38" s="6" t="n">
        <v>97390</v>
      </c>
    </row>
    <row r="39">
      <c r="A39" s="4" t="inlineStr">
        <is>
          <t>Exercise of stock options (in shares)</t>
        </is>
      </c>
      <c r="L39" s="6" t="n">
        <v>998869</v>
      </c>
    </row>
    <row r="40">
      <c r="A40" s="4" t="inlineStr">
        <is>
          <t>Share-based compensation expense</t>
        </is>
      </c>
      <c r="F40" s="6" t="n">
        <v>1454</v>
      </c>
      <c r="L40" s="5" t="n">
        <v>1454</v>
      </c>
    </row>
    <row r="41">
      <c r="A41" s="4" t="inlineStr">
        <is>
          <t>Net loss</t>
        </is>
      </c>
      <c r="H41" s="6" t="n">
        <v>-45634</v>
      </c>
      <c r="L41" s="6" t="n">
        <v>-45634</v>
      </c>
    </row>
    <row r="42">
      <c r="A42" s="4" t="inlineStr">
        <is>
          <t>Balance at end of period at Dec. 31, 2019</t>
        </is>
      </c>
      <c r="F42" s="6" t="n">
        <v>2410</v>
      </c>
      <c r="H42" s="6" t="n">
        <v>-58663</v>
      </c>
      <c r="L42" s="6" t="n">
        <v>-56253</v>
      </c>
    </row>
    <row r="43">
      <c r="A43" s="4" t="inlineStr">
        <is>
          <t>Balance at end of period (in shares) at Dec. 31, 2019</t>
        </is>
      </c>
      <c r="E43" s="6" t="n">
        <v>4293039</v>
      </c>
    </row>
    <row r="44">
      <c r="A44" s="4" t="inlineStr">
        <is>
          <t>Balance at Beginning of period at Jun. 30, 2019</t>
        </is>
      </c>
      <c r="B44" s="5" t="n">
        <v>74397</v>
      </c>
      <c r="C44" s="5" t="n">
        <v>46311</v>
      </c>
    </row>
    <row r="45">
      <c r="A45" s="4" t="inlineStr">
        <is>
          <t>Balance at Beginning of period (in shares) at Jun. 30, 2019</t>
        </is>
      </c>
      <c r="B45" s="6" t="n">
        <v>63023258</v>
      </c>
      <c r="C45" s="6" t="n">
        <v>22209301</v>
      </c>
    </row>
    <row r="46">
      <c r="A46" s="3" t="inlineStr">
        <is>
          <t>Temporary equity</t>
        </is>
      </c>
    </row>
    <row r="47">
      <c r="A47" s="4" t="inlineStr">
        <is>
          <t>Sale of convertible preferred stock, net of issuance costs</t>
        </is>
      </c>
      <c r="D47" s="5" t="n">
        <v>109897</v>
      </c>
    </row>
    <row r="48">
      <c r="A48" s="4" t="inlineStr">
        <is>
          <t>Sale of convertible preferred stock, net of issuance costs (in shares)</t>
        </is>
      </c>
      <c r="D48" s="6" t="n">
        <v>33592907</v>
      </c>
    </row>
    <row r="49">
      <c r="A49" s="4" t="inlineStr">
        <is>
          <t>Balance at end of period at Sep. 30, 2019</t>
        </is>
      </c>
      <c r="B49" s="5" t="n">
        <v>74397</v>
      </c>
      <c r="C49" s="5" t="n">
        <v>46311</v>
      </c>
      <c r="D49" s="5" t="n">
        <v>109897</v>
      </c>
    </row>
    <row r="50">
      <c r="A50" s="4" t="inlineStr">
        <is>
          <t>Balance at end of period (in shares) at Sep. 30, 2019</t>
        </is>
      </c>
      <c r="B50" s="6" t="n">
        <v>63023258</v>
      </c>
      <c r="C50" s="6" t="n">
        <v>22209301</v>
      </c>
      <c r="D50" s="6" t="n">
        <v>33592907</v>
      </c>
    </row>
    <row r="51">
      <c r="A51" s="4" t="inlineStr">
        <is>
          <t>Balance at Beginning of period at Jun. 30, 2019</t>
        </is>
      </c>
      <c r="F51" s="6" t="n">
        <v>1193</v>
      </c>
      <c r="H51" s="6" t="n">
        <v>-34124</v>
      </c>
      <c r="L51" s="6" t="n">
        <v>-32931</v>
      </c>
    </row>
    <row r="52">
      <c r="A52" s="4" t="inlineStr">
        <is>
          <t>Balance at Beginning of period (in shares) at Jun. 30, 2019</t>
        </is>
      </c>
      <c r="E52" s="6" t="n">
        <v>4210315</v>
      </c>
    </row>
    <row r="53">
      <c r="A53" s="3" t="inlineStr">
        <is>
          <t>Stockholders' equity</t>
        </is>
      </c>
    </row>
    <row r="54">
      <c r="A54" s="4" t="inlineStr">
        <is>
          <t>Vesting of early exercise option awards</t>
        </is>
      </c>
      <c r="F54" s="6" t="n">
        <v>78</v>
      </c>
      <c r="L54" s="6" t="n">
        <v>78</v>
      </c>
    </row>
    <row r="55">
      <c r="A55" s="4" t="inlineStr">
        <is>
          <t>Vesting of early exercise option awards (in shares)</t>
        </is>
      </c>
      <c r="E55" s="6" t="n">
        <v>76849</v>
      </c>
    </row>
    <row r="56">
      <c r="A56" s="4" t="inlineStr">
        <is>
          <t>Share-based compensation expense</t>
        </is>
      </c>
      <c r="F56" s="6" t="n">
        <v>95</v>
      </c>
      <c r="L56" s="6" t="n">
        <v>95</v>
      </c>
    </row>
    <row r="57">
      <c r="A57" s="4" t="inlineStr">
        <is>
          <t>Net loss</t>
        </is>
      </c>
      <c r="H57" s="6" t="n">
        <v>-11388</v>
      </c>
      <c r="L57" s="6" t="n">
        <v>-11388</v>
      </c>
    </row>
    <row r="58">
      <c r="A58" s="4" t="inlineStr">
        <is>
          <t>Balance at end of period at Sep. 30, 2019</t>
        </is>
      </c>
      <c r="F58" s="6" t="n">
        <v>1366</v>
      </c>
      <c r="H58" s="6" t="n">
        <v>-45512</v>
      </c>
      <c r="L58" s="6" t="n">
        <v>-44146</v>
      </c>
    </row>
    <row r="59">
      <c r="A59" s="4" t="inlineStr">
        <is>
          <t>Balance at end of period (in shares) at Sep. 30, 2019</t>
        </is>
      </c>
      <c r="E59" s="6" t="n">
        <v>4287164</v>
      </c>
    </row>
    <row r="60">
      <c r="A60" s="4" t="inlineStr">
        <is>
          <t>Balance at Beginning of period at Dec. 31, 2019</t>
        </is>
      </c>
      <c r="B60" s="5" t="n">
        <v>74397</v>
      </c>
      <c r="C60" s="5" t="n">
        <v>46311</v>
      </c>
      <c r="D60" s="5" t="n">
        <v>109897</v>
      </c>
      <c r="I60" s="5" t="n">
        <v>74397</v>
      </c>
      <c r="J60" s="5" t="n">
        <v>46311</v>
      </c>
      <c r="K60" s="5" t="n">
        <v>109897</v>
      </c>
      <c r="L60" s="6" t="n">
        <v>230605</v>
      </c>
    </row>
    <row r="61">
      <c r="A61" s="4" t="inlineStr">
        <is>
          <t>Balance at Beginning of period (in shares) at Dec. 31, 2019</t>
        </is>
      </c>
      <c r="B61" s="6" t="n">
        <v>63023258</v>
      </c>
      <c r="C61" s="6" t="n">
        <v>22209301</v>
      </c>
      <c r="D61" s="6" t="n">
        <v>33592907</v>
      </c>
      <c r="I61" s="6" t="n">
        <v>63023258</v>
      </c>
      <c r="J61" s="6" t="n">
        <v>22209301</v>
      </c>
      <c r="K61" s="6" t="n">
        <v>33592907</v>
      </c>
    </row>
    <row r="62">
      <c r="A62" s="3" t="inlineStr">
        <is>
          <t>Temporary equity</t>
        </is>
      </c>
    </row>
    <row r="63">
      <c r="A63" s="4" t="inlineStr">
        <is>
          <t>Conversion of convertible preferred stock upon initial public offering</t>
        </is>
      </c>
      <c r="B63" s="5" t="n">
        <v>-74397</v>
      </c>
      <c r="C63" s="5" t="n">
        <v>-46311</v>
      </c>
      <c r="D63" s="5" t="n">
        <v>-109897</v>
      </c>
    </row>
    <row r="64">
      <c r="A64" s="4" t="inlineStr">
        <is>
          <t>Conversion of convertible preferred stock upon initial public offering (in shares)</t>
        </is>
      </c>
      <c r="B64" s="6" t="n">
        <v>-63023258</v>
      </c>
      <c r="C64" s="6" t="n">
        <v>-22209301</v>
      </c>
      <c r="D64" s="6" t="n">
        <v>-33592907</v>
      </c>
    </row>
    <row r="65">
      <c r="A65" s="4" t="inlineStr">
        <is>
          <t>Balance at Beginning of period at Dec. 31, 2019</t>
        </is>
      </c>
      <c r="F65" s="6" t="n">
        <v>2410</v>
      </c>
      <c r="H65" s="6" t="n">
        <v>-58663</v>
      </c>
      <c r="L65" s="6" t="n">
        <v>-56253</v>
      </c>
    </row>
    <row r="66">
      <c r="A66" s="4" t="inlineStr">
        <is>
          <t>Balance at Beginning of period (in shares) at Dec. 31, 2019</t>
        </is>
      </c>
      <c r="E66" s="6" t="n">
        <v>4293039</v>
      </c>
    </row>
    <row r="67">
      <c r="A67" s="3" t="inlineStr">
        <is>
          <t>Stockholders' equity</t>
        </is>
      </c>
    </row>
    <row r="68">
      <c r="A68" s="4" t="inlineStr">
        <is>
          <t>Vesting of early exercise option awards</t>
        </is>
      </c>
      <c r="F68" s="6" t="n">
        <v>34</v>
      </c>
      <c r="L68" s="6" t="n">
        <v>34</v>
      </c>
    </row>
    <row r="69">
      <c r="A69" s="4" t="inlineStr">
        <is>
          <t>Vesting of early exercise option awards (in shares)</t>
        </is>
      </c>
      <c r="E69" s="6" t="n">
        <v>551130</v>
      </c>
    </row>
    <row r="70">
      <c r="A70" s="4" t="inlineStr">
        <is>
          <t>Exercise of stock options</t>
        </is>
      </c>
      <c r="F70" s="6" t="n">
        <v>90</v>
      </c>
      <c r="L70" s="5" t="n">
        <v>90</v>
      </c>
    </row>
    <row r="71">
      <c r="A71" s="4" t="inlineStr">
        <is>
          <t>Exercise of stock options (in shares)</t>
        </is>
      </c>
      <c r="E71" s="6" t="n">
        <v>87836</v>
      </c>
      <c r="L71" s="6" t="n">
        <v>87836</v>
      </c>
    </row>
    <row r="72">
      <c r="A72" s="4" t="inlineStr">
        <is>
          <t>Unrealized loss on available-for-sale securities</t>
        </is>
      </c>
      <c r="G72" s="5" t="n">
        <v>-40</v>
      </c>
      <c r="L72" s="5" t="n">
        <v>-40</v>
      </c>
    </row>
    <row r="73">
      <c r="A73" s="4" t="inlineStr">
        <is>
          <t>Sale of common stock upon consummation of initial public offering, net of issuance costs</t>
        </is>
      </c>
      <c r="E73" s="5" t="n">
        <v>1</v>
      </c>
      <c r="F73" s="6" t="n">
        <v>227498</v>
      </c>
      <c r="L73" s="6" t="n">
        <v>227499</v>
      </c>
    </row>
    <row r="74">
      <c r="A74" s="4" t="inlineStr">
        <is>
          <t>Sale of common stock upon consummation of initial public offering, net of issuance costs (in shares)</t>
        </is>
      </c>
      <c r="E74" s="6" t="n">
        <v>13798900</v>
      </c>
    </row>
    <row r="75">
      <c r="A75" s="4" t="inlineStr">
        <is>
          <t>Conversion of convertible preferred stock upon initial public offering</t>
        </is>
      </c>
      <c r="E75" s="5" t="n">
        <v>3</v>
      </c>
      <c r="F75" s="6" t="n">
        <v>230602</v>
      </c>
      <c r="L75" s="6" t="n">
        <v>230605</v>
      </c>
    </row>
    <row r="76">
      <c r="A76" s="4" t="inlineStr">
        <is>
          <t>Conversion of convertible preferred stock upon initial public offering (in shares)</t>
        </is>
      </c>
      <c r="E76" s="6" t="n">
        <v>26803777</v>
      </c>
    </row>
    <row r="77">
      <c r="A77" s="4" t="inlineStr">
        <is>
          <t>Share-based compensation expense</t>
        </is>
      </c>
      <c r="F77" s="6" t="n">
        <v>10256</v>
      </c>
      <c r="L77" s="6" t="n">
        <v>10256</v>
      </c>
    </row>
    <row r="78">
      <c r="A78" s="4" t="inlineStr">
        <is>
          <t>Net loss</t>
        </is>
      </c>
      <c r="H78" s="6" t="n">
        <v>-73288</v>
      </c>
      <c r="L78" s="6" t="n">
        <v>-73288</v>
      </c>
    </row>
    <row r="79">
      <c r="A79" s="4" t="inlineStr">
        <is>
          <t>Balance at end of period at Sep. 30, 2020</t>
        </is>
      </c>
      <c r="E79" s="5" t="n">
        <v>4</v>
      </c>
      <c r="F79" s="6" t="n">
        <v>470890</v>
      </c>
      <c r="G79" s="6" t="n">
        <v>-40</v>
      </c>
      <c r="H79" s="6" t="n">
        <v>-131951</v>
      </c>
      <c r="L79" s="6" t="n">
        <v>338903</v>
      </c>
    </row>
    <row r="80">
      <c r="A80" s="4" t="inlineStr">
        <is>
          <t>Balance at end of period (in shares) at Sep. 30, 2020</t>
        </is>
      </c>
      <c r="E80" s="6" t="n">
        <v>45534682</v>
      </c>
    </row>
    <row r="81">
      <c r="A81" s="4" t="inlineStr">
        <is>
          <t>Balance at Beginning of period at Jun. 30, 2020</t>
        </is>
      </c>
      <c r="E81" s="5" t="n">
        <v>4</v>
      </c>
      <c r="F81" s="6" t="n">
        <v>466812</v>
      </c>
      <c r="H81" s="6" t="n">
        <v>-103420</v>
      </c>
      <c r="L81" s="6" t="n">
        <v>363396</v>
      </c>
    </row>
    <row r="82">
      <c r="A82" s="4" t="inlineStr">
        <is>
          <t>Balance at Beginning of period (in shares) at Jun. 30, 2020</t>
        </is>
      </c>
      <c r="E82" s="6" t="n">
        <v>45443541</v>
      </c>
    </row>
    <row r="83">
      <c r="A83" s="3" t="inlineStr">
        <is>
          <t>Stockholders' equity</t>
        </is>
      </c>
    </row>
    <row r="84">
      <c r="A84" s="4" t="inlineStr">
        <is>
          <t>Vesting of early exercise option awards</t>
        </is>
      </c>
      <c r="F84" s="6" t="n">
        <v>1</v>
      </c>
      <c r="L84" s="6" t="n">
        <v>1</v>
      </c>
    </row>
    <row r="85">
      <c r="A85" s="4" t="inlineStr">
        <is>
          <t>Vesting of early exercise option awards (in shares)</t>
        </is>
      </c>
      <c r="E85" s="6" t="n">
        <v>48081</v>
      </c>
    </row>
    <row r="86">
      <c r="A86" s="4" t="inlineStr">
        <is>
          <t>Exercise of stock options</t>
        </is>
      </c>
      <c r="F86" s="6" t="n">
        <v>44</v>
      </c>
      <c r="L86" s="6" t="n">
        <v>44</v>
      </c>
    </row>
    <row r="87">
      <c r="A87" s="4" t="inlineStr">
        <is>
          <t>Exercise of stock options (in shares)</t>
        </is>
      </c>
      <c r="E87" s="6" t="n">
        <v>43060</v>
      </c>
    </row>
    <row r="88">
      <c r="A88" s="4" t="inlineStr">
        <is>
          <t>Unrealized loss on available-for-sale securities</t>
        </is>
      </c>
      <c r="G88" s="6" t="n">
        <v>-40</v>
      </c>
      <c r="L88" s="6" t="n">
        <v>-40</v>
      </c>
    </row>
    <row r="89">
      <c r="A89" s="4" t="inlineStr">
        <is>
          <t>Share-based compensation expense</t>
        </is>
      </c>
      <c r="F89" s="6" t="n">
        <v>4033</v>
      </c>
      <c r="L89" s="6" t="n">
        <v>4033</v>
      </c>
    </row>
    <row r="90">
      <c r="A90" s="4" t="inlineStr">
        <is>
          <t>Net loss</t>
        </is>
      </c>
      <c r="H90" s="6" t="n">
        <v>-28531</v>
      </c>
      <c r="L90" s="6" t="n">
        <v>-28531</v>
      </c>
    </row>
    <row r="91">
      <c r="A91" s="4" t="inlineStr">
        <is>
          <t>Balance at end of period at Sep. 30, 2020</t>
        </is>
      </c>
      <c r="E91" s="5" t="n">
        <v>4</v>
      </c>
      <c r="F91" s="5" t="n">
        <v>470890</v>
      </c>
      <c r="G91" s="5" t="n">
        <v>-40</v>
      </c>
      <c r="H91" s="5" t="n">
        <v>-131951</v>
      </c>
      <c r="L91" s="5" t="n">
        <v>338903</v>
      </c>
    </row>
    <row r="92">
      <c r="A92" s="4" t="inlineStr">
        <is>
          <t>Balance at end of period (in shares) at Sep. 30, 2020</t>
        </is>
      </c>
      <c r="E92" s="6" t="n">
        <v>455346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54" customWidth="1" min="2" max="2"/>
    <col width="54" customWidth="1" min="3" max="3"/>
    <col width="52" customWidth="1" min="4" max="4"/>
    <col width="13" customWidth="1" min="5" max="5"/>
    <col width="27" customWidth="1" min="6" max="6"/>
    <col width="37" customWidth="1" min="7" max="7"/>
    <col width="20" customWidth="1" min="8" max="8"/>
    <col width="39" customWidth="1" min="9" max="9"/>
    <col width="39" customWidth="1" min="10" max="10"/>
    <col width="37" customWidth="1" min="11" max="11"/>
    <col width="13" customWidth="1" min="12" max="12"/>
  </cols>
  <sheetData>
    <row r="1">
      <c r="A1" s="1" t="inlineStr">
        <is>
          <t>Statements of changes in convertible preferred stock and stockholders' deficit - USD ($) $ in Thousands</t>
        </is>
      </c>
      <c r="B1" s="2" t="inlineStr">
        <is>
          <t>Preferred stockSeries A-1 Convertible Preferred Stock</t>
        </is>
      </c>
      <c r="C1" s="2" t="inlineStr">
        <is>
          <t>Preferred stockSeries A-2 Convertible Preferred Stock</t>
        </is>
      </c>
      <c r="D1" s="2" t="inlineStr">
        <is>
          <t>Preferred stockSeries B Convertible Preferred Stock</t>
        </is>
      </c>
      <c r="E1" s="2" t="inlineStr">
        <is>
          <t>Common stock</t>
        </is>
      </c>
      <c r="F1" s="2" t="inlineStr">
        <is>
          <t>Additional paid-in capital</t>
        </is>
      </c>
      <c r="G1" s="2" t="inlineStr">
        <is>
          <t>Accumulated other comprehensive loss</t>
        </is>
      </c>
      <c r="H1" s="2" t="inlineStr">
        <is>
          <t>Accumulated Deficit</t>
        </is>
      </c>
      <c r="I1" s="2" t="inlineStr">
        <is>
          <t>Series A-1 Convertible Preferred Stock</t>
        </is>
      </c>
      <c r="J1" s="2" t="inlineStr">
        <is>
          <t>Series A-2 Convertible Preferred Stock</t>
        </is>
      </c>
      <c r="K1" s="2" t="inlineStr">
        <is>
          <t>Series B Convertible Preferred Stock</t>
        </is>
      </c>
      <c r="L1" s="2" t="inlineStr">
        <is>
          <t>Total</t>
        </is>
      </c>
    </row>
    <row r="2">
      <c r="A2" s="3" t="inlineStr">
        <is>
          <t>Temporary equity</t>
        </is>
      </c>
    </row>
    <row r="3">
      <c r="A3" s="4" t="inlineStr">
        <is>
          <t>Sale of convertible preferred stock, net of issuance costs</t>
        </is>
      </c>
      <c r="B3" s="5" t="n">
        <v>43118</v>
      </c>
    </row>
    <row r="4">
      <c r="A4" s="4" t="inlineStr">
        <is>
          <t>Sale of convertible preferred stock, net of issuance costs (in shares)</t>
        </is>
      </c>
      <c r="B4" s="6" t="n">
        <v>44418606</v>
      </c>
    </row>
    <row r="5">
      <c r="A5" s="4" t="inlineStr">
        <is>
          <t>Balance at end of period at Dec. 31, 2018</t>
        </is>
      </c>
      <c r="B5" s="5" t="n">
        <v>43118</v>
      </c>
      <c r="I5" s="5" t="n">
        <v>43118</v>
      </c>
      <c r="L5" s="5" t="n">
        <v>43118</v>
      </c>
    </row>
    <row r="6">
      <c r="A6" s="4" t="inlineStr">
        <is>
          <t>Balance at end of period (in shares) at Dec. 31, 2018</t>
        </is>
      </c>
      <c r="B6" s="6" t="n">
        <v>44418606</v>
      </c>
      <c r="I6" s="6" t="n">
        <v>44418606</v>
      </c>
    </row>
    <row r="7">
      <c r="A7" s="4" t="inlineStr">
        <is>
          <t>Balance at Beginning of period at Dec. 31, 2017</t>
        </is>
      </c>
      <c r="H7" s="5" t="n">
        <v>-259</v>
      </c>
      <c r="L7" s="6" t="n">
        <v>-259</v>
      </c>
    </row>
    <row r="8">
      <c r="A8" s="4" t="inlineStr">
        <is>
          <t>Balance at Beginning of period (in shares) at Dec. 31, 2017</t>
        </is>
      </c>
      <c r="E8" s="6" t="n">
        <v>3356519</v>
      </c>
    </row>
    <row r="9">
      <c r="A9" s="3" t="inlineStr">
        <is>
          <t>Stockholders' equity</t>
        </is>
      </c>
    </row>
    <row r="10">
      <c r="A10" s="4" t="inlineStr">
        <is>
          <t>Common stock issued in connection with Penn license agreement</t>
        </is>
      </c>
      <c r="F10" s="5" t="n">
        <v>856</v>
      </c>
      <c r="L10" s="6" t="n">
        <v>856</v>
      </c>
    </row>
    <row r="11">
      <c r="A11" s="4" t="inlineStr">
        <is>
          <t>Common stock issued in connection with Penn license agreement (in shares)</t>
        </is>
      </c>
      <c r="E11" s="6" t="n">
        <v>839130</v>
      </c>
    </row>
    <row r="12">
      <c r="A12" s="4" t="inlineStr">
        <is>
          <t>Net loss</t>
        </is>
      </c>
      <c r="H12" s="6" t="n">
        <v>-12770</v>
      </c>
      <c r="L12" s="6" t="n">
        <v>-12770</v>
      </c>
    </row>
    <row r="13">
      <c r="A13" s="4" t="inlineStr">
        <is>
          <t>Balance at end of period at Dec. 31, 2018</t>
        </is>
      </c>
      <c r="B13" s="5" t="n">
        <v>43118</v>
      </c>
      <c r="F13" s="6" t="n">
        <v>856</v>
      </c>
      <c r="H13" s="6" t="n">
        <v>-13029</v>
      </c>
      <c r="L13" s="6" t="n">
        <v>-12173</v>
      </c>
    </row>
    <row r="14">
      <c r="A14" s="4" t="inlineStr">
        <is>
          <t>Balance at end of period (in shares) at Dec. 31, 2018</t>
        </is>
      </c>
      <c r="E14" s="6" t="n">
        <v>4195649</v>
      </c>
    </row>
    <row r="15">
      <c r="A15" s="3" t="inlineStr">
        <is>
          <t>Temporary equity</t>
        </is>
      </c>
    </row>
    <row r="16">
      <c r="A16" s="4" t="inlineStr">
        <is>
          <t>Sale of convertible preferred stock, net of issuance costs</t>
        </is>
      </c>
      <c r="B16" s="5" t="n">
        <v>19981</v>
      </c>
      <c r="C16" s="5" t="n">
        <v>46311</v>
      </c>
      <c r="D16" s="5" t="n">
        <v>109897</v>
      </c>
    </row>
    <row r="17">
      <c r="A17" s="4" t="inlineStr">
        <is>
          <t>Sale of convertible preferred stock, net of issuance costs (in shares)</t>
        </is>
      </c>
      <c r="B17" s="6" t="n">
        <v>18604652</v>
      </c>
      <c r="C17" s="6" t="n">
        <v>22209301</v>
      </c>
      <c r="D17" s="6" t="n">
        <v>33592907</v>
      </c>
    </row>
    <row r="18">
      <c r="A18" s="4" t="inlineStr">
        <is>
          <t>Reclassification of future tranche right upon exercise</t>
        </is>
      </c>
      <c r="B18" s="5" t="n">
        <v>11298</v>
      </c>
      <c r="L18" s="6" t="n">
        <v>11298</v>
      </c>
    </row>
    <row r="19">
      <c r="A19" s="4" t="inlineStr">
        <is>
          <t>Balance at end of period at Sep. 30, 2019</t>
        </is>
      </c>
      <c r="B19" s="5" t="n">
        <v>74397</v>
      </c>
      <c r="C19" s="5" t="n">
        <v>46311</v>
      </c>
      <c r="D19" s="5" t="n">
        <v>109897</v>
      </c>
    </row>
    <row r="20">
      <c r="A20" s="4" t="inlineStr">
        <is>
          <t>Balance at end of period (in shares) at Sep. 30, 2019</t>
        </is>
      </c>
      <c r="B20" s="6" t="n">
        <v>63023258</v>
      </c>
      <c r="C20" s="6" t="n">
        <v>22209301</v>
      </c>
      <c r="D20" s="6" t="n">
        <v>33592907</v>
      </c>
    </row>
    <row r="21">
      <c r="A21" s="3" t="inlineStr">
        <is>
          <t>Stockholders' equity</t>
        </is>
      </c>
    </row>
    <row r="22">
      <c r="A22" s="4" t="inlineStr">
        <is>
          <t>Vesting of early exercise option awards</t>
        </is>
      </c>
      <c r="F22" s="6" t="n">
        <v>92</v>
      </c>
      <c r="L22" s="6" t="n">
        <v>92</v>
      </c>
    </row>
    <row r="23">
      <c r="A23" s="4" t="inlineStr">
        <is>
          <t>Vesting of early exercise option awards (in shares)</t>
        </is>
      </c>
      <c r="E23" s="6" t="n">
        <v>91515</v>
      </c>
    </row>
    <row r="24">
      <c r="A24" s="4" t="inlineStr">
        <is>
          <t>Share-based compensation expense</t>
        </is>
      </c>
      <c r="F24" s="6" t="n">
        <v>418</v>
      </c>
      <c r="L24" s="6" t="n">
        <v>418</v>
      </c>
    </row>
    <row r="25">
      <c r="A25" s="4" t="inlineStr">
        <is>
          <t>Net loss</t>
        </is>
      </c>
      <c r="H25" s="6" t="n">
        <v>-32483</v>
      </c>
      <c r="L25" s="6" t="n">
        <v>-32483</v>
      </c>
    </row>
    <row r="26">
      <c r="A26" s="4" t="inlineStr">
        <is>
          <t>Balance at end of period at Sep. 30, 2019</t>
        </is>
      </c>
      <c r="F26" s="6" t="n">
        <v>1366</v>
      </c>
      <c r="H26" s="6" t="n">
        <v>-45512</v>
      </c>
      <c r="L26" s="6" t="n">
        <v>-44146</v>
      </c>
    </row>
    <row r="27">
      <c r="A27" s="4" t="inlineStr">
        <is>
          <t>Balance at end of period (in shares) at Sep. 30, 2019</t>
        </is>
      </c>
      <c r="E27" s="6" t="n">
        <v>4287164</v>
      </c>
    </row>
    <row r="28">
      <c r="A28" s="4" t="inlineStr">
        <is>
          <t>Balance at Beginning of period at Dec. 31, 2018</t>
        </is>
      </c>
      <c r="B28" s="5" t="n">
        <v>43118</v>
      </c>
      <c r="I28" s="5" t="n">
        <v>43118</v>
      </c>
      <c r="L28" s="6" t="n">
        <v>43118</v>
      </c>
    </row>
    <row r="29">
      <c r="A29" s="4" t="inlineStr">
        <is>
          <t>Balance at Beginning of period (in shares) at Dec. 31, 2018</t>
        </is>
      </c>
      <c r="B29" s="6" t="n">
        <v>44418606</v>
      </c>
      <c r="I29" s="6" t="n">
        <v>44418606</v>
      </c>
    </row>
    <row r="30">
      <c r="A30" s="3" t="inlineStr">
        <is>
          <t>Temporary equity</t>
        </is>
      </c>
    </row>
    <row r="31">
      <c r="A31" s="4" t="inlineStr">
        <is>
          <t>Sale of convertible preferred stock, net of issuance costs</t>
        </is>
      </c>
      <c r="B31" s="5" t="n">
        <v>19981</v>
      </c>
      <c r="C31" s="5" t="n">
        <v>46311</v>
      </c>
      <c r="D31" s="5" t="n">
        <v>109897</v>
      </c>
    </row>
    <row r="32">
      <c r="A32" s="4" t="inlineStr">
        <is>
          <t>Sale of convertible preferred stock, net of issuance costs (in shares)</t>
        </is>
      </c>
      <c r="B32" s="6" t="n">
        <v>18604652</v>
      </c>
      <c r="C32" s="6" t="n">
        <v>22209301</v>
      </c>
      <c r="D32" s="6" t="n">
        <v>33592907</v>
      </c>
    </row>
    <row r="33">
      <c r="A33" s="4" t="inlineStr">
        <is>
          <t>Reclassification of future tranche right upon exercise</t>
        </is>
      </c>
      <c r="B33" s="5" t="n">
        <v>11298</v>
      </c>
      <c r="L33" s="6" t="n">
        <v>11298</v>
      </c>
    </row>
    <row r="34">
      <c r="A34" s="4" t="inlineStr">
        <is>
          <t>Balance at end of period at Dec. 31, 2019</t>
        </is>
      </c>
      <c r="B34" s="5" t="n">
        <v>74397</v>
      </c>
      <c r="C34" s="5" t="n">
        <v>46311</v>
      </c>
      <c r="D34" s="5" t="n">
        <v>109897</v>
      </c>
      <c r="I34" s="5" t="n">
        <v>74397</v>
      </c>
      <c r="J34" s="5" t="n">
        <v>46311</v>
      </c>
      <c r="K34" s="5" t="n">
        <v>109897</v>
      </c>
      <c r="L34" s="6" t="n">
        <v>230605</v>
      </c>
    </row>
    <row r="35">
      <c r="A35" s="4" t="inlineStr">
        <is>
          <t>Balance at end of period (in shares) at Dec. 31, 2019</t>
        </is>
      </c>
      <c r="B35" s="6" t="n">
        <v>63023258</v>
      </c>
      <c r="C35" s="6" t="n">
        <v>22209301</v>
      </c>
      <c r="D35" s="6" t="n">
        <v>33592907</v>
      </c>
      <c r="I35" s="6" t="n">
        <v>63023258</v>
      </c>
      <c r="J35" s="6" t="n">
        <v>22209301</v>
      </c>
      <c r="K35" s="6" t="n">
        <v>33592907</v>
      </c>
    </row>
    <row r="36">
      <c r="A36" s="4" t="inlineStr">
        <is>
          <t>Balance at Beginning of period at Dec. 31, 2018</t>
        </is>
      </c>
      <c r="B36" s="5" t="n">
        <v>43118</v>
      </c>
      <c r="F36" s="6" t="n">
        <v>856</v>
      </c>
      <c r="H36" s="6" t="n">
        <v>-13029</v>
      </c>
      <c r="L36" s="6" t="n">
        <v>-12173</v>
      </c>
    </row>
    <row r="37">
      <c r="A37" s="4" t="inlineStr">
        <is>
          <t>Balance at Beginning of period (in shares) at Dec. 31, 2018</t>
        </is>
      </c>
      <c r="E37" s="6" t="n">
        <v>4195649</v>
      </c>
    </row>
    <row r="38">
      <c r="A38" s="3" t="inlineStr">
        <is>
          <t>Stockholders' equity</t>
        </is>
      </c>
    </row>
    <row r="39">
      <c r="A39" s="4" t="inlineStr">
        <is>
          <t>Vesting of early exercise option awards</t>
        </is>
      </c>
      <c r="F39" s="6" t="n">
        <v>100</v>
      </c>
      <c r="L39" s="6" t="n">
        <v>100</v>
      </c>
    </row>
    <row r="40">
      <c r="A40" s="4" t="inlineStr">
        <is>
          <t>Vesting of early exercise option awards (in shares)</t>
        </is>
      </c>
      <c r="E40" s="6" t="n">
        <v>97390</v>
      </c>
    </row>
    <row r="41">
      <c r="A41" s="4" t="inlineStr">
        <is>
          <t>Share-based compensation expense</t>
        </is>
      </c>
      <c r="F41" s="6" t="n">
        <v>1454</v>
      </c>
      <c r="L41" s="6" t="n">
        <v>1454</v>
      </c>
    </row>
    <row r="42">
      <c r="A42" s="4" t="inlineStr">
        <is>
          <t>Net loss</t>
        </is>
      </c>
      <c r="H42" s="6" t="n">
        <v>-45634</v>
      </c>
      <c r="L42" s="6" t="n">
        <v>-45634</v>
      </c>
    </row>
    <row r="43">
      <c r="A43" s="4" t="inlineStr">
        <is>
          <t>Balance at end of period at Dec. 31, 2019</t>
        </is>
      </c>
      <c r="F43" s="6" t="n">
        <v>2410</v>
      </c>
      <c r="H43" s="6" t="n">
        <v>-58663</v>
      </c>
      <c r="L43" s="6" t="n">
        <v>-56253</v>
      </c>
    </row>
    <row r="44">
      <c r="A44" s="4" t="inlineStr">
        <is>
          <t>Balance at end of period (in shares) at Dec. 31, 2019</t>
        </is>
      </c>
      <c r="E44" s="6" t="n">
        <v>4293039</v>
      </c>
    </row>
    <row r="45">
      <c r="A45" s="4" t="inlineStr">
        <is>
          <t>Balance at Beginning of period at Jun. 30, 2019</t>
        </is>
      </c>
      <c r="B45" s="5" t="n">
        <v>74397</v>
      </c>
      <c r="C45" s="5" t="n">
        <v>46311</v>
      </c>
    </row>
    <row r="46">
      <c r="A46" s="4" t="inlineStr">
        <is>
          <t>Balance at Beginning of period (in shares) at Jun. 30, 2019</t>
        </is>
      </c>
      <c r="B46" s="6" t="n">
        <v>63023258</v>
      </c>
      <c r="C46" s="6" t="n">
        <v>22209301</v>
      </c>
    </row>
    <row r="47">
      <c r="A47" s="3" t="inlineStr">
        <is>
          <t>Temporary equity</t>
        </is>
      </c>
    </row>
    <row r="48">
      <c r="A48" s="4" t="inlineStr">
        <is>
          <t>Sale of convertible preferred stock, net of issuance costs</t>
        </is>
      </c>
      <c r="D48" s="5" t="n">
        <v>109897</v>
      </c>
    </row>
    <row r="49">
      <c r="A49" s="4" t="inlineStr">
        <is>
          <t>Sale of convertible preferred stock, net of issuance costs (in shares)</t>
        </is>
      </c>
      <c r="D49" s="6" t="n">
        <v>33592907</v>
      </c>
    </row>
    <row r="50">
      <c r="A50" s="4" t="inlineStr">
        <is>
          <t>Balance at end of period at Sep. 30, 2019</t>
        </is>
      </c>
      <c r="B50" s="5" t="n">
        <v>74397</v>
      </c>
      <c r="C50" s="5" t="n">
        <v>46311</v>
      </c>
      <c r="D50" s="5" t="n">
        <v>109897</v>
      </c>
    </row>
    <row r="51">
      <c r="A51" s="4" t="inlineStr">
        <is>
          <t>Balance at end of period (in shares) at Sep. 30, 2019</t>
        </is>
      </c>
      <c r="B51" s="6" t="n">
        <v>63023258</v>
      </c>
      <c r="C51" s="6" t="n">
        <v>22209301</v>
      </c>
      <c r="D51" s="6" t="n">
        <v>33592907</v>
      </c>
    </row>
    <row r="52">
      <c r="A52" s="4" t="inlineStr">
        <is>
          <t>Balance at Beginning of period at Jun. 30, 2019</t>
        </is>
      </c>
      <c r="F52" s="6" t="n">
        <v>1193</v>
      </c>
      <c r="H52" s="6" t="n">
        <v>-34124</v>
      </c>
      <c r="L52" s="6" t="n">
        <v>-32931</v>
      </c>
    </row>
    <row r="53">
      <c r="A53" s="4" t="inlineStr">
        <is>
          <t>Balance at Beginning of period (in shares) at Jun. 30, 2019</t>
        </is>
      </c>
      <c r="E53" s="6" t="n">
        <v>4210315</v>
      </c>
    </row>
    <row r="54">
      <c r="A54" s="3" t="inlineStr">
        <is>
          <t>Stockholders' equity</t>
        </is>
      </c>
    </row>
    <row r="55">
      <c r="A55" s="4" t="inlineStr">
        <is>
          <t>Vesting of early exercise option awards</t>
        </is>
      </c>
      <c r="F55" s="6" t="n">
        <v>78</v>
      </c>
      <c r="L55" s="6" t="n">
        <v>78</v>
      </c>
    </row>
    <row r="56">
      <c r="A56" s="4" t="inlineStr">
        <is>
          <t>Vesting of early exercise option awards (in shares)</t>
        </is>
      </c>
      <c r="E56" s="6" t="n">
        <v>76849</v>
      </c>
    </row>
    <row r="57">
      <c r="A57" s="4" t="inlineStr">
        <is>
          <t>Share-based compensation expense</t>
        </is>
      </c>
      <c r="F57" s="6" t="n">
        <v>95</v>
      </c>
      <c r="L57" s="6" t="n">
        <v>95</v>
      </c>
    </row>
    <row r="58">
      <c r="A58" s="4" t="inlineStr">
        <is>
          <t>Net loss</t>
        </is>
      </c>
      <c r="H58" s="6" t="n">
        <v>-11388</v>
      </c>
      <c r="L58" s="6" t="n">
        <v>-11388</v>
      </c>
    </row>
    <row r="59">
      <c r="A59" s="4" t="inlineStr">
        <is>
          <t>Balance at end of period at Sep. 30, 2019</t>
        </is>
      </c>
      <c r="F59" s="6" t="n">
        <v>1366</v>
      </c>
      <c r="H59" s="6" t="n">
        <v>-45512</v>
      </c>
      <c r="L59" s="6" t="n">
        <v>-44146</v>
      </c>
    </row>
    <row r="60">
      <c r="A60" s="4" t="inlineStr">
        <is>
          <t>Balance at end of period (in shares) at Sep. 30, 2019</t>
        </is>
      </c>
      <c r="E60" s="6" t="n">
        <v>4287164</v>
      </c>
    </row>
    <row r="61">
      <c r="A61" s="4" t="inlineStr">
        <is>
          <t>Balance at Beginning of period at Dec. 31, 2019</t>
        </is>
      </c>
      <c r="B61" s="5" t="n">
        <v>74397</v>
      </c>
      <c r="C61" s="5" t="n">
        <v>46311</v>
      </c>
      <c r="D61" s="5" t="n">
        <v>109897</v>
      </c>
      <c r="I61" s="5" t="n">
        <v>74397</v>
      </c>
      <c r="J61" s="5" t="n">
        <v>46311</v>
      </c>
      <c r="K61" s="5" t="n">
        <v>109897</v>
      </c>
      <c r="L61" s="6" t="n">
        <v>230605</v>
      </c>
    </row>
    <row r="62">
      <c r="A62" s="4" t="inlineStr">
        <is>
          <t>Balance at Beginning of period (in shares) at Dec. 31, 2019</t>
        </is>
      </c>
      <c r="B62" s="6" t="n">
        <v>63023258</v>
      </c>
      <c r="C62" s="6" t="n">
        <v>22209301</v>
      </c>
      <c r="D62" s="6" t="n">
        <v>33592907</v>
      </c>
      <c r="I62" s="6" t="n">
        <v>63023258</v>
      </c>
      <c r="J62" s="6" t="n">
        <v>22209301</v>
      </c>
      <c r="K62" s="6" t="n">
        <v>33592907</v>
      </c>
    </row>
    <row r="63">
      <c r="A63" s="3" t="inlineStr">
        <is>
          <t>Temporary equity</t>
        </is>
      </c>
    </row>
    <row r="64">
      <c r="A64" s="4" t="inlineStr">
        <is>
          <t>Conversion of convertible preferred stock upon initial public offering</t>
        </is>
      </c>
      <c r="B64" s="5" t="n">
        <v>-74397</v>
      </c>
      <c r="C64" s="5" t="n">
        <v>-46311</v>
      </c>
      <c r="D64" s="5" t="n">
        <v>-109897</v>
      </c>
    </row>
    <row r="65">
      <c r="A65" s="4" t="inlineStr">
        <is>
          <t>Conversion of convertible preferred stock upon initial public offering (in shares)</t>
        </is>
      </c>
      <c r="B65" s="6" t="n">
        <v>-63023258</v>
      </c>
      <c r="C65" s="6" t="n">
        <v>-22209301</v>
      </c>
      <c r="D65" s="6" t="n">
        <v>-33592907</v>
      </c>
    </row>
    <row r="66">
      <c r="A66" s="4" t="inlineStr">
        <is>
          <t>Balance at Beginning of period at Dec. 31, 2019</t>
        </is>
      </c>
      <c r="F66" s="6" t="n">
        <v>2410</v>
      </c>
      <c r="H66" s="6" t="n">
        <v>-58663</v>
      </c>
      <c r="L66" s="6" t="n">
        <v>-56253</v>
      </c>
    </row>
    <row r="67">
      <c r="A67" s="4" t="inlineStr">
        <is>
          <t>Balance at Beginning of period (in shares) at Dec. 31, 2019</t>
        </is>
      </c>
      <c r="E67" s="6" t="n">
        <v>4293039</v>
      </c>
    </row>
    <row r="68">
      <c r="A68" s="3" t="inlineStr">
        <is>
          <t>Stockholders' equity</t>
        </is>
      </c>
    </row>
    <row r="69">
      <c r="A69" s="4" t="inlineStr">
        <is>
          <t>Vesting of early exercise option awards</t>
        </is>
      </c>
      <c r="F69" s="6" t="n">
        <v>34</v>
      </c>
      <c r="L69" s="6" t="n">
        <v>34</v>
      </c>
    </row>
    <row r="70">
      <c r="A70" s="4" t="inlineStr">
        <is>
          <t>Vesting of early exercise option awards (in shares)</t>
        </is>
      </c>
      <c r="E70" s="6" t="n">
        <v>551130</v>
      </c>
    </row>
    <row r="71">
      <c r="A71" s="4" t="inlineStr">
        <is>
          <t>Unrealized loss on available-for-sale securities</t>
        </is>
      </c>
      <c r="G71" s="5" t="n">
        <v>-40</v>
      </c>
      <c r="L71" s="6" t="n">
        <v>-40</v>
      </c>
    </row>
    <row r="72">
      <c r="A72" s="4" t="inlineStr">
        <is>
          <t>Sale of common stock upon consummation of initial public offering, net of issuance costs</t>
        </is>
      </c>
      <c r="E72" s="5" t="n">
        <v>1</v>
      </c>
      <c r="F72" s="6" t="n">
        <v>227498</v>
      </c>
      <c r="L72" s="6" t="n">
        <v>227499</v>
      </c>
    </row>
    <row r="73">
      <c r="A73" s="4" t="inlineStr">
        <is>
          <t>Sale of common stock upon consummation of initial public offering, net of issuance costs (in shares)</t>
        </is>
      </c>
      <c r="E73" s="6" t="n">
        <v>13798900</v>
      </c>
    </row>
    <row r="74">
      <c r="A74" s="4" t="inlineStr">
        <is>
          <t>Conversion of convertible preferred stock upon initial public offering</t>
        </is>
      </c>
      <c r="E74" s="5" t="n">
        <v>3</v>
      </c>
      <c r="F74" s="6" t="n">
        <v>230602</v>
      </c>
      <c r="L74" s="6" t="n">
        <v>230605</v>
      </c>
    </row>
    <row r="75">
      <c r="A75" s="4" t="inlineStr">
        <is>
          <t>Conversion of convertible preferred stock upon initial public offering (in shares)</t>
        </is>
      </c>
      <c r="E75" s="6" t="n">
        <v>26803777</v>
      </c>
    </row>
    <row r="76">
      <c r="A76" s="4" t="inlineStr">
        <is>
          <t>Share-based compensation expense</t>
        </is>
      </c>
      <c r="F76" s="6" t="n">
        <v>10256</v>
      </c>
      <c r="L76" s="6" t="n">
        <v>10256</v>
      </c>
    </row>
    <row r="77">
      <c r="A77" s="4" t="inlineStr">
        <is>
          <t>Net loss</t>
        </is>
      </c>
      <c r="H77" s="6" t="n">
        <v>-73288</v>
      </c>
      <c r="L77" s="6" t="n">
        <v>-73288</v>
      </c>
    </row>
    <row r="78">
      <c r="A78" s="4" t="inlineStr">
        <is>
          <t>Balance at end of period at Sep. 30, 2020</t>
        </is>
      </c>
      <c r="E78" s="5" t="n">
        <v>4</v>
      </c>
      <c r="F78" s="6" t="n">
        <v>470890</v>
      </c>
      <c r="G78" s="6" t="n">
        <v>-40</v>
      </c>
      <c r="H78" s="6" t="n">
        <v>-131951</v>
      </c>
      <c r="L78" s="6" t="n">
        <v>338903</v>
      </c>
    </row>
    <row r="79">
      <c r="A79" s="4" t="inlineStr">
        <is>
          <t>Balance at end of period (in shares) at Sep. 30, 2020</t>
        </is>
      </c>
      <c r="E79" s="6" t="n">
        <v>45534682</v>
      </c>
    </row>
    <row r="80">
      <c r="A80" s="4" t="inlineStr">
        <is>
          <t>Balance at Beginning of period at Jun. 30, 2020</t>
        </is>
      </c>
      <c r="E80" s="5" t="n">
        <v>4</v>
      </c>
      <c r="F80" s="6" t="n">
        <v>466812</v>
      </c>
      <c r="H80" s="6" t="n">
        <v>-103420</v>
      </c>
      <c r="L80" s="6" t="n">
        <v>363396</v>
      </c>
    </row>
    <row r="81">
      <c r="A81" s="4" t="inlineStr">
        <is>
          <t>Balance at Beginning of period (in shares) at Jun. 30, 2020</t>
        </is>
      </c>
      <c r="E81" s="6" t="n">
        <v>45443541</v>
      </c>
    </row>
    <row r="82">
      <c r="A82" s="3" t="inlineStr">
        <is>
          <t>Stockholders' equity</t>
        </is>
      </c>
    </row>
    <row r="83">
      <c r="A83" s="4" t="inlineStr">
        <is>
          <t>Vesting of early exercise option awards</t>
        </is>
      </c>
      <c r="F83" s="6" t="n">
        <v>1</v>
      </c>
      <c r="L83" s="6" t="n">
        <v>1</v>
      </c>
    </row>
    <row r="84">
      <c r="A84" s="4" t="inlineStr">
        <is>
          <t>Vesting of early exercise option awards (in shares)</t>
        </is>
      </c>
      <c r="E84" s="6" t="n">
        <v>48081</v>
      </c>
    </row>
    <row r="85">
      <c r="A85" s="4" t="inlineStr">
        <is>
          <t>Unrealized loss on available-for-sale securities</t>
        </is>
      </c>
      <c r="G85" s="6" t="n">
        <v>-40</v>
      </c>
      <c r="L85" s="6" t="n">
        <v>-40</v>
      </c>
    </row>
    <row r="86">
      <c r="A86" s="4" t="inlineStr">
        <is>
          <t>Share-based compensation expense</t>
        </is>
      </c>
      <c r="F86" s="6" t="n">
        <v>4033</v>
      </c>
      <c r="L86" s="6" t="n">
        <v>4033</v>
      </c>
    </row>
    <row r="87">
      <c r="A87" s="4" t="inlineStr">
        <is>
          <t>Net loss</t>
        </is>
      </c>
      <c r="H87" s="6" t="n">
        <v>-28531</v>
      </c>
      <c r="L87" s="6" t="n">
        <v>-28531</v>
      </c>
    </row>
    <row r="88">
      <c r="A88" s="4" t="inlineStr">
        <is>
          <t>Balance at end of period at Sep. 30, 2020</t>
        </is>
      </c>
      <c r="E88" s="5" t="n">
        <v>4</v>
      </c>
      <c r="F88" s="5" t="n">
        <v>470890</v>
      </c>
      <c r="G88" s="5" t="n">
        <v>-40</v>
      </c>
      <c r="H88" s="5" t="n">
        <v>-131951</v>
      </c>
      <c r="L88" s="5" t="n">
        <v>338903</v>
      </c>
    </row>
    <row r="89">
      <c r="A89" s="4" t="inlineStr">
        <is>
          <t>Balance at end of period (in shares) at Sep. 30, 2020</t>
        </is>
      </c>
      <c r="E89" s="6" t="n">
        <v>455346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atements of Changes in Convertible Preferred Stock and Stockholders' Equity (Deficit) (Parenthetical)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row>
    <row r="3">
      <c r="A3" s="4" t="inlineStr">
        <is>
          <t>Issuance cost</t>
        </is>
      </c>
      <c r="B3" s="5" t="n">
        <v>102</v>
      </c>
      <c r="C3" s="5" t="n">
        <v>3495</v>
      </c>
    </row>
    <row r="4">
      <c r="A4" s="4" t="inlineStr">
        <is>
          <t>Series A-1 Convertible Preferred Stock</t>
        </is>
      </c>
    </row>
    <row r="5">
      <c r="A5" s="4" t="inlineStr">
        <is>
          <t>Issuance cost</t>
        </is>
      </c>
      <c r="D5" s="5" t="n">
        <v>19</v>
      </c>
      <c r="E5" s="5" t="n">
        <v>19</v>
      </c>
      <c r="F5" s="5" t="n">
        <v>1779</v>
      </c>
    </row>
    <row r="6">
      <c r="A6" s="4" t="inlineStr">
        <is>
          <t>Series A-2 Convertible Preferred Stock</t>
        </is>
      </c>
    </row>
    <row r="7">
      <c r="A7" s="4" t="inlineStr">
        <is>
          <t>Issuance cost</t>
        </is>
      </c>
      <c r="D7" s="6" t="n">
        <v>1439</v>
      </c>
      <c r="E7" s="6" t="n">
        <v>1439</v>
      </c>
    </row>
    <row r="8">
      <c r="A8" s="4" t="inlineStr">
        <is>
          <t>Series B Convertible Preferred Stock</t>
        </is>
      </c>
    </row>
    <row r="9">
      <c r="A9" s="4" t="inlineStr">
        <is>
          <t>Issuance cost</t>
        </is>
      </c>
      <c r="D9" s="5" t="n">
        <v>102</v>
      </c>
      <c r="E9" s="5" t="n">
        <v>10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9 Months Ended</t>
        </is>
      </c>
      <c r="D1" s="2" t="inlineStr">
        <is>
          <t>12 Months Ended</t>
        </is>
      </c>
    </row>
    <row r="2">
      <c r="B2" s="2" t="inlineStr">
        <is>
          <t>Sep. 30, 2020</t>
        </is>
      </c>
      <c r="C2" s="2" t="inlineStr">
        <is>
          <t>Sep. 30, 2019</t>
        </is>
      </c>
      <c r="D2" s="2" t="inlineStr">
        <is>
          <t>Dec. 31, 2019</t>
        </is>
      </c>
    </row>
    <row r="3">
      <c r="A3" s="3" t="inlineStr">
        <is>
          <t>Cash flows used in operating activities:</t>
        </is>
      </c>
    </row>
    <row r="4">
      <c r="A4" s="4" t="inlineStr">
        <is>
          <t>Net loss</t>
        </is>
      </c>
      <c r="B4" s="5" t="n">
        <v>-73288000</v>
      </c>
      <c r="C4" s="5" t="n">
        <v>-32483000</v>
      </c>
      <c r="D4" s="5" t="n">
        <v>-45634000</v>
      </c>
    </row>
    <row r="5">
      <c r="A5" s="3" t="inlineStr">
        <is>
          <t>Adjustments to reconcile net loss to net cash used in operating activities:</t>
        </is>
      </c>
    </row>
    <row r="6">
      <c r="A6" s="4" t="inlineStr">
        <is>
          <t>Change in fair value of future tranche right liability</t>
        </is>
      </c>
      <c r="C6" s="6" t="n">
        <v>9141000</v>
      </c>
      <c r="D6" s="6" t="n">
        <v>9141000</v>
      </c>
    </row>
    <row r="7">
      <c r="A7" s="4" t="inlineStr">
        <is>
          <t>Acquired in-process research and development</t>
        </is>
      </c>
      <c r="C7" s="6" t="n">
        <v>500000</v>
      </c>
      <c r="D7" s="6" t="n">
        <v>500000</v>
      </c>
    </row>
    <row r="8">
      <c r="A8" s="4" t="inlineStr">
        <is>
          <t>Depreciation and amortization</t>
        </is>
      </c>
      <c r="B8" s="6" t="n">
        <v>522000</v>
      </c>
      <c r="C8" s="6" t="n">
        <v>89000</v>
      </c>
      <c r="D8" s="6" t="n">
        <v>134000</v>
      </c>
    </row>
    <row r="9">
      <c r="A9" s="4" t="inlineStr">
        <is>
          <t>Share-based compensation</t>
        </is>
      </c>
      <c r="B9" s="6" t="n">
        <v>10256000</v>
      </c>
      <c r="C9" s="6" t="n">
        <v>418000</v>
      </c>
      <c r="D9" s="6" t="n">
        <v>1454000</v>
      </c>
    </row>
    <row r="10">
      <c r="A10" s="4" t="inlineStr">
        <is>
          <t>Amortization of premium and discount on marketable securities, net</t>
        </is>
      </c>
      <c r="B10" s="6" t="n">
        <v>47000</v>
      </c>
    </row>
    <row r="11">
      <c r="A11" s="4" t="inlineStr">
        <is>
          <t>Deferred rent</t>
        </is>
      </c>
      <c r="B11" s="6" t="n">
        <v>139000</v>
      </c>
      <c r="C11" s="6" t="n">
        <v>467000</v>
      </c>
      <c r="D11" s="6" t="n">
        <v>452000</v>
      </c>
    </row>
    <row r="12">
      <c r="A12" s="3" t="inlineStr">
        <is>
          <t>Changes in operating assets and liabilities:</t>
        </is>
      </c>
    </row>
    <row r="13">
      <c r="A13" s="4" t="inlineStr">
        <is>
          <t>Prepaid expenses and other assets</t>
        </is>
      </c>
      <c r="B13" s="6" t="n">
        <v>1127000</v>
      </c>
      <c r="C13" s="6" t="n">
        <v>-10011000</v>
      </c>
      <c r="D13" s="6" t="n">
        <v>-10053000</v>
      </c>
    </row>
    <row r="14">
      <c r="A14" s="4" t="inlineStr">
        <is>
          <t>Prepaid research and development</t>
        </is>
      </c>
      <c r="B14" s="6" t="n">
        <v>-5313000</v>
      </c>
      <c r="C14" s="6" t="n">
        <v>7952000</v>
      </c>
      <c r="D14" s="6" t="n">
        <v>1690000</v>
      </c>
    </row>
    <row r="15">
      <c r="A15" s="4" t="inlineStr">
        <is>
          <t>Accounts payable</t>
        </is>
      </c>
      <c r="B15" s="6" t="n">
        <v>2804000</v>
      </c>
      <c r="C15" s="6" t="n">
        <v>-133000</v>
      </c>
      <c r="D15" s="6" t="n">
        <v>398000</v>
      </c>
    </row>
    <row r="16">
      <c r="A16" s="4" t="inlineStr">
        <is>
          <t>Accrued expenses</t>
        </is>
      </c>
      <c r="D16" s="6" t="n">
        <v>2022000</v>
      </c>
    </row>
    <row r="17">
      <c r="A17" s="4" t="inlineStr">
        <is>
          <t>Accrued expenses and other current liabilities</t>
        </is>
      </c>
      <c r="B17" s="6" t="n">
        <v>12610000</v>
      </c>
      <c r="C17" s="6" t="n">
        <v>1642000</v>
      </c>
    </row>
    <row r="18">
      <c r="A18" s="4" t="inlineStr">
        <is>
          <t>Net cash used in operating activities</t>
        </is>
      </c>
      <c r="B18" s="6" t="n">
        <v>-51096000</v>
      </c>
      <c r="C18" s="6" t="n">
        <v>-22418000</v>
      </c>
      <c r="D18" s="6" t="n">
        <v>-39896000</v>
      </c>
    </row>
    <row r="19">
      <c r="A19" s="3" t="inlineStr">
        <is>
          <t>Cash flows used in investing activities:</t>
        </is>
      </c>
    </row>
    <row r="20">
      <c r="A20" s="4" t="inlineStr">
        <is>
          <t>Purchases of marketable securities</t>
        </is>
      </c>
      <c r="B20" s="6" t="n">
        <v>-135218000</v>
      </c>
    </row>
    <row r="21">
      <c r="A21" s="4" t="inlineStr">
        <is>
          <t>Purchase of technology licenses</t>
        </is>
      </c>
      <c r="C21" s="6" t="n">
        <v>-500000</v>
      </c>
      <c r="D21" s="6" t="n">
        <v>-500000</v>
      </c>
    </row>
    <row r="22">
      <c r="A22" s="4" t="inlineStr">
        <is>
          <t>Purchases of property and equipment</t>
        </is>
      </c>
      <c r="B22" s="6" t="n">
        <v>-342000</v>
      </c>
      <c r="C22" s="6" t="n">
        <v>-1150000</v>
      </c>
      <c r="D22" s="6" t="n">
        <v>-1193000</v>
      </c>
    </row>
    <row r="23">
      <c r="A23" s="4" t="inlineStr">
        <is>
          <t>Net cash used in investing activities</t>
        </is>
      </c>
      <c r="B23" s="6" t="n">
        <v>-135560000</v>
      </c>
      <c r="C23" s="6" t="n">
        <v>-1650000</v>
      </c>
      <c r="D23" s="6" t="n">
        <v>-1693000</v>
      </c>
    </row>
    <row r="24">
      <c r="A24" s="3" t="inlineStr">
        <is>
          <t>Cash flows provided by financing activities:</t>
        </is>
      </c>
    </row>
    <row r="25">
      <c r="A25" s="4" t="inlineStr">
        <is>
          <t>Proceeds from issuance of common stock upon initial public offering, net of offering costs</t>
        </is>
      </c>
      <c r="B25" s="6" t="n">
        <v>228262000</v>
      </c>
    </row>
    <row r="26">
      <c r="A26" s="4" t="inlineStr">
        <is>
          <t>Deferred offering costs</t>
        </is>
      </c>
      <c r="C26" s="6" t="n">
        <v>-20000</v>
      </c>
      <c r="D26" s="6" t="n">
        <v>-763000</v>
      </c>
    </row>
    <row r="27">
      <c r="A27" s="4" t="inlineStr">
        <is>
          <t>Proceeds from early exercise stock options</t>
        </is>
      </c>
      <c r="B27" s="6" t="n">
        <v>90000</v>
      </c>
      <c r="C27" s="6" t="n">
        <v>176000</v>
      </c>
      <c r="D27" s="6" t="n">
        <v>176000</v>
      </c>
    </row>
    <row r="28">
      <c r="A28" s="4" t="inlineStr">
        <is>
          <t>Net cash provided by financing activities</t>
        </is>
      </c>
      <c r="B28" s="6" t="n">
        <v>228352000</v>
      </c>
      <c r="C28" s="6" t="n">
        <v>176401000</v>
      </c>
      <c r="D28" s="6" t="n">
        <v>175602000</v>
      </c>
    </row>
    <row r="29">
      <c r="A29" s="4" t="inlineStr">
        <is>
          <t>Net increase in cash and cash equivalents</t>
        </is>
      </c>
      <c r="B29" s="6" t="n">
        <v>41696000</v>
      </c>
      <c r="C29" s="6" t="n">
        <v>152333000</v>
      </c>
      <c r="D29" s="6" t="n">
        <v>134013000</v>
      </c>
    </row>
    <row r="30">
      <c r="A30" s="4" t="inlineStr">
        <is>
          <t>Cash and cash equivalents at beginning of period</t>
        </is>
      </c>
      <c r="B30" s="6" t="n">
        <v>158874000</v>
      </c>
      <c r="C30" s="6" t="n">
        <v>24861000</v>
      </c>
      <c r="D30" s="6" t="n">
        <v>24861000</v>
      </c>
    </row>
    <row r="31">
      <c r="A31" s="4" t="inlineStr">
        <is>
          <t>Cash and cash equivalents at end of period</t>
        </is>
      </c>
      <c r="B31" s="6" t="n">
        <v>200570000</v>
      </c>
      <c r="C31" s="6" t="n">
        <v>177194000</v>
      </c>
      <c r="D31" s="6" t="n">
        <v>158874000</v>
      </c>
    </row>
    <row r="32">
      <c r="A32" s="3" t="inlineStr">
        <is>
          <t>Supplemental disclosure of noncash investing and financing activities:</t>
        </is>
      </c>
    </row>
    <row r="33">
      <c r="A33" s="4" t="inlineStr">
        <is>
          <t>Deferred offering costs in accounts payable</t>
        </is>
      </c>
      <c r="D33" s="6" t="n">
        <v>19000</v>
      </c>
    </row>
    <row r="34">
      <c r="A34" s="4" t="inlineStr">
        <is>
          <t>Reclassification of deferred offering costs paid in a prior period</t>
        </is>
      </c>
      <c r="B34" s="6" t="n">
        <v>763000</v>
      </c>
    </row>
    <row r="35">
      <c r="A35" s="4" t="inlineStr">
        <is>
          <t>Reclassification of the future tranche right liability upon exercise</t>
        </is>
      </c>
      <c r="C35" s="6" t="n">
        <v>11298000</v>
      </c>
      <c r="D35" s="6" t="n">
        <v>11298000</v>
      </c>
    </row>
    <row r="36">
      <c r="A36" s="4" t="inlineStr">
        <is>
          <t>Deferred offering costs in accrued expenses and other current liabilities</t>
        </is>
      </c>
      <c r="D36" s="6" t="n">
        <v>935000</v>
      </c>
    </row>
    <row r="37">
      <c r="A37" s="4" t="inlineStr">
        <is>
          <t>Unrealized loss on marketable securities</t>
        </is>
      </c>
      <c r="B37" s="6" t="n">
        <v>40000</v>
      </c>
    </row>
    <row r="38">
      <c r="A38" s="4" t="inlineStr">
        <is>
          <t>Property and equipment in accounts payable</t>
        </is>
      </c>
      <c r="B38" s="6" t="n">
        <v>8000</v>
      </c>
      <c r="C38" s="6" t="n">
        <v>15000</v>
      </c>
    </row>
    <row r="39">
      <c r="A39" s="4" t="inlineStr">
        <is>
          <t>Vesting of early exercise option awards</t>
        </is>
      </c>
      <c r="B39" s="5" t="n">
        <v>34000</v>
      </c>
      <c r="C39" s="6" t="n">
        <v>14000</v>
      </c>
      <c r="D39" s="6" t="n">
        <v>100000</v>
      </c>
    </row>
    <row r="40">
      <c r="A40" s="4" t="inlineStr">
        <is>
          <t>Series A-1 Convertible Preferred Stock</t>
        </is>
      </c>
    </row>
    <row r="41">
      <c r="A41" s="3" t="inlineStr">
        <is>
          <t>Cash flows provided by financing activities:</t>
        </is>
      </c>
    </row>
    <row r="42">
      <c r="A42" s="4" t="inlineStr">
        <is>
          <t>Proceeds from issuance of convertible preferred stock, net of offering costs</t>
        </is>
      </c>
      <c r="C42" s="6" t="n">
        <v>19981000</v>
      </c>
      <c r="D42" s="6" t="n">
        <v>19981000</v>
      </c>
    </row>
    <row r="43">
      <c r="A43" s="4" t="inlineStr">
        <is>
          <t>Series A-2 Convertible Preferred Stock</t>
        </is>
      </c>
    </row>
    <row r="44">
      <c r="A44" s="3" t="inlineStr">
        <is>
          <t>Cash flows provided by financing activities:</t>
        </is>
      </c>
    </row>
    <row r="45">
      <c r="A45" s="4" t="inlineStr">
        <is>
          <t>Proceeds from issuance of convertible preferred stock, net of offering costs</t>
        </is>
      </c>
      <c r="C45" s="6" t="n">
        <v>46311000</v>
      </c>
      <c r="D45" s="6" t="n">
        <v>46311000</v>
      </c>
    </row>
    <row r="46">
      <c r="A46" s="4" t="inlineStr">
        <is>
          <t>Series B Convertible Preferred Stock</t>
        </is>
      </c>
    </row>
    <row r="47">
      <c r="A47" s="3" t="inlineStr">
        <is>
          <t>Cash flows provided by financing activities:</t>
        </is>
      </c>
    </row>
    <row r="48">
      <c r="A48" s="4" t="inlineStr">
        <is>
          <t>Proceeds from issuance of convertible preferred stock, net of offering costs</t>
        </is>
      </c>
      <c r="C48" s="6" t="n">
        <v>109953000</v>
      </c>
      <c r="D48" s="5" t="n">
        <v>109897000</v>
      </c>
    </row>
    <row r="49">
      <c r="A49" s="3" t="inlineStr">
        <is>
          <t>Supplemental disclosure of noncash investing and financing activities:</t>
        </is>
      </c>
    </row>
    <row r="50">
      <c r="A50" s="4" t="inlineStr">
        <is>
          <t>Deferred offering costs in accrued expenses and other current liabilities</t>
        </is>
      </c>
      <c r="C50" s="5" t="n">
        <v>5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0</t>
        </is>
      </c>
      <c r="C2" s="2" t="inlineStr">
        <is>
          <t>Dec. 31, 2019</t>
        </is>
      </c>
    </row>
    <row r="3">
      <c r="A3" s="3" t="inlineStr">
        <is>
          <t>Nature of Operations</t>
        </is>
      </c>
    </row>
    <row r="4">
      <c r="A4" s="4" t="inlineStr">
        <is>
          <t>Nature of Operations</t>
        </is>
      </c>
      <c r="B4" s="4" t="inlineStr">
        <is>
          <t xml:space="preserve">1. Nature of Operations
Passage Bio, Inc. (the Company), a Delaware corporation incorporated in July 2017, is a genetic medicines company focused on advancing transformative therapies for rare monogenic central nervous system diseases. The Company has a strategic research collaboration with the Trustees of the University of Pennsylvania’s (Penn) Gene Therapy Program (GTP) that provides the Company with access to one of the premier research institutions in the world for the discovery and preclinical development of genetic medicine product candidates and exclusive rights to certain rare, monogenic central nervous system (CNS) indications. Under this collaboration, GTP conducts discovery and investigation new drug enabling preclinical activities and the Company conducts all clinical development, regulatory strategy, and commercialization activities under the agreement. The Company also has a collaboration agreement and a development services and clinical supply agreement with Catalent Maryland, Inc. (Catalent) (formerly Paragon Bioservices, Inc.) for clinical scale manufacturing requirements. </t>
        </is>
      </c>
      <c r="C4" s="4" t="inlineStr">
        <is>
          <t>1. Nature of operations
Passage Bio, Inc. (the Company), a Delaware corporation incorporated in July 2017, is a genetic medicines company focused on developing transformative therapies for rare monogenic central nervous system disea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s and Liquidity</t>
        </is>
      </c>
      <c r="B1" s="2" t="inlineStr">
        <is>
          <t>9 Months Ended</t>
        </is>
      </c>
      <c r="C1" s="2" t="inlineStr">
        <is>
          <t>12 Months Ended</t>
        </is>
      </c>
    </row>
    <row r="2">
      <c r="B2" s="2" t="inlineStr">
        <is>
          <t>Sep. 30, 2020</t>
        </is>
      </c>
      <c r="C2" s="2" t="inlineStr">
        <is>
          <t>Dec. 31, 2019</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132.0 million as of September 30, 2020.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0, the Company closed its initial public offering (IPO) in which the Company issued and sold 13,798,900 shares of its common stock, which included shares sold pursuant to an option granted to the underwriters to purchase additional shares, at a public offering price of $18.00 per share for net proceeds of $227.5 million after deducting underwriting discounts, commissions and other offering expenses.
The Company’s operations have consisted primarily of organizing the Company, securing financing, developing licensed technology, performing research, conducting preclinical studies and preparing to commence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c r="C4" s="4" t="inlineStr">
        <is>
          <t>2. Risks and liquidity
The Company has incurred recurring losses and negative cash flows from operations since inception and had an accumulated deficit of $58.7 million as of December 31, 2019. The Company anticipates incurring additional losses until such time, if ever, that it can generate significant sales of its product candidates currently in development. Management believes its cash and cash equivalents as of December 31, 2019 are sufficient to fund the projected operations for at least the next twelve months from the issuance date of the financial statements. Substantial additional capital will be needed by the Company to fund its operations and to develop its product candidat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ummary of Significant Accounting Policies</t>
        </is>
      </c>
      <c r="B4" s="4" t="inlineStr">
        <is>
          <t>3. Summary of Significant Accounting Policies
The Company’s complete summary of significant accounting policies can be found in “Note 3. Summary of Significant Accounting Policies” in the audited financial statements included in the Company’s prospectus filed with the SEC on February 27, 2020.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
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
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
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c r="C4" s="4" t="inlineStr">
        <is>
          <t>3.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Reverse stock split
The Company effected a one-for‑4.43316 reverse stock split of its common stock on February 14, 2020. The reverse stock split combined each approximately 4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future tranche right liability and its common stock.
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Management believes that the carrying amounts of the Company’s financial instruments, including cash equivalents, accounts payable and accrued expenses and other liabilities, approximate fair value due to the short-term nature of those instruments. The future tranche right liability is recorded at its estimated fair value.
Cash and cash equivalents
The Company considers all highly liquid investments that have maturities of three months or less when acquired to be cash equivalents. Cash equivalents as of December 31, 2019 consisted of bank deposits in a commercial money market account. There were no cash equivalents at December 31, 2018.
Property and equipment
Property and equipment consists of computer hardware and software, office equipment, furniture and leasehold improvements and are recorded at cost. Maintenance and repairs that do not improve or extend the lives of the respective assets are expensed as incurred. Property and equipment are depreciated on a straight-line basis over their estimated useful lives. The Company uses a life of three years for computer hardware and software, five years for office equipment and seven years for furniture and fixtures. Leasehold improvements are amortized over the shorter of the lease term or the estimated useful life of the asset.
The Company reviews long-lived assets, such as property and equipment, for impairment when events or changes in circumstances indicate the carrying amount of the assets may not be recoverable. If circumstances require a long-lived asset to be tested for possible impairment, recoverability is measured by comparison of the carrying amount of the assets to estimated future undiscounted cash flows that the assets are expected to generate. If the carrying amount of an asset exceeds its estimated future cash flows, then an impairment charge is recognized for the amount by which the carrying amount of the asset exceeds the fair value of the asset. No impairment charges have been recorded since inception.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Financing costs are expensed immediately if the financial instrument is recorded at its estimated fair value and subject to remeasurement. The Company had $1.7 million in deferred financing costs in other assets in the accompanying balance sheet at December 31, 2019.
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 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Shares issued in exchange for a nonrecourse note are not accounted for as a sale and issuance of stock. Rather, they are accounted for as the grant and early exercise of a stock option as they are compensatory in nature. The nonrecourse notes are not recorded on the balance sheet as failure to pay would result in a return of the
shares issued. If shares purchased with a nonrecourse note are subject to vesting, principal and interest payments are treated as refundable deposits and are recorded as a liability until shares vest at which time the deposit balance is transferred to additional paid-in capital.
Research and development
Research and development costs are expensed as incurred and consist primarily of funds paid to the Trustees of the University of Pennsylvania (Penn) and other contract research organizations for preclinical development, and employee-related expenses, including salaries, benefits, and travel expense reimbursement. Costs incurred in obtaining technology licenses are charged to research and development expense as acquired in-process research and development if the technology licensed has not reached technological feasibility and has no alternative future use.
Management makes estimates of the Company’s accrued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Under ASC 740, a valuation allowance is required when it is more likely than not all or some portion of the deferred tax assets will not be realized through generating sufficient future taxable income.
FASB ASC Subtopic 740‑10, Accounting for Uncertainty of Income Taxes , (ASC 740‑10) defines the criterion an individual tax position must meet for any part of the benefit of the tax position to be recognized in financial statements prepared in conformity with GAAP.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greater than 50% likelihood of being realized upon ultimate settlement with the tax authority. In accordance with the disclosure requirements of ASC 740‑10, the Company’s policy on income statement classification of interest and penalties related to income tax obligations is to include such items as part of total interest expense and other expense, respectively.
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
Amounts in the above table reflect the common stock equivalents.
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1, with early adoption permitted. The Company is currently evaluating the expected impact that the standard could have on its financial statements and related disclosure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The standard is applicable to the Company for fiscal years beginning January 1, 2020, and interim periods within those years. The Company is currently evaluating the potential impact of the adoption of this standard on its related disclosur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0</t>
        </is>
      </c>
    </row>
    <row r="3">
      <c r="A3" s="3" t="inlineStr">
        <is>
          <t>Cash, cash equivalents and marketable securities</t>
        </is>
      </c>
    </row>
    <row r="4">
      <c r="A4" s="4" t="inlineStr">
        <is>
          <t>Cash, cash equivalents and marketable securities</t>
        </is>
      </c>
      <c r="B4" s="4" t="inlineStr">
        <is>
          <t xml:space="preserve">4. Cash, cash equivalents and marketable securities
The following table provides details regarding the Company’s portfolio of cash and cash equivalents:
(in thousands)
Amortized cost
Unrealized gains
Unrealized losses
Fair value
September 30, 2020:
Cash accounts in banking institutions
$
74,391
$
—
$
—
$
74,391
Money market funds
84,398
—
—
84,398
Certificates of deposit
4,282
—
—
4,282
Commercial paper
34,440
—
—
34,440
Corporate debt securities
3,059
—
—
3,059
Total
$
200,570
$
—
$
—
$
200,570
December 31, 2019:
Cash accounts in banking institutions
$
3,028
$
—
$
—
$
3,028
Money market funds
155,846
—
—
155,846
Total
$
158,874
$
—
$
—
$
158,874
The following table provides details regarding the Company’s portfolio of marketable securities:
(in thousands)
Amortized cost
Unrealized gains
Unrealized losses
Fair value
September 30, 2020:
Certificates of deposit
$
2,000
$
—
$
—
$
2,000
Commercial paper
28,040
3
—
28,043
Corporate debt securities
74,745
—
(37)
74,708
U.S. government securities
24,447
—
(5)
24,442
Non-U.S. government securities
5,939
—
(1)
5,938
Total
$
135,171
$
3
$
(43)
$
135,131
The Company did not have marketable securities as of December 31, 20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Fair Value of Financial Instruments</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measured at fair value on a recurring basis:
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
The Company evaluated the future tranche right feature within the Series A-1 convertible preferred stock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in May 2019. </t>
        </is>
      </c>
      <c r="C4" s="4" t="inlineStr">
        <is>
          <t>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ccounts payable and accrued expenses and other current liabilities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future tranche right liability measured at fair value on a recurring basis:
Fair value measurement at reporting date using
Quoted prices
in active
Significant
markets for
Other
Significant
identical
observable
unobservable
assets
inputs
inputs
(in thousands)
(Level 1)
(Level 2)
(Level 3)
December 31, 2018:
Liabilities:
Future tranche right liability
$
—
$
—
$
2,157
December 31, 2019:
Assets:
Cash equivalents
$
155,846
$
—
$
—
As discussed further in Note 8, the Company evaluated the future tranche right feature within the Series A‑1 convertible preferred stock (Series A‑1) issued in 2018 and determined that the future tranche right was a freestanding financial instrument that was classified as a liability and was re-measured at each reporting period until the redemption feature was exercised in connection with the sale and issuance of the Series A‑2 convertible preferred stock (Series A‑2).
The table presented below is a summary of changes in the fair value of the Company’s future tranche right liability (Level 3 measurement):
Future tranche
(in thousands)
right liability
Fair value at date of issuance (September 18, 2018)
$
2,853
Change in fair value
(696)
Balance at December 31, 2018
2,157
Change in fair value
9,141
Reclassification to Series A‑1 convertible preferred stock upon exercise
(11,298)
Balance at December 31, 2019
$
—
The fair value of the future tranche right liability was estimated using a Black-Scholes option pricing model. The significant assumptions used in preparing the option pricing model for valuing the Company’s future tranche right liability were as follows:
September 18, 2018
May 18, 2019
(date of issuance)
December 31, 2018
(date of exercise)
Expected dividend yield
—
—
—
Expected volatility
75.00
%
75.00
%
75.00
%
Risk-free interest rate
2.58
%
2.63
%
2.42
%
Remaining contractual term (in years)
1.3
1.0
0.6
Estimated per share fair value of Series A‑2
$
1.01
$
1.03
$
2.14
In May 2019, the future tranche right was exercised and the then estimated fair value was reclassified to convertible preferred stock.</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September 30, 2020
December 31, 2019
Professional fees
$
332
$
997
Compensation and related benefits
2,923
1,502
Research and development
12,238
507
Other
169
46
$
15,662
$
3,052</t>
        </is>
      </c>
      <c r="C4" s="4" t="inlineStr">
        <is>
          <t>6. Accrued expenses and other current liabilities
Accrued expenses and other current liabilities consisted of the following:
December 31,
(in thousands)
2018
2019
Professional fees
$
56
$
997
Compensation and related benefits
32
1,502
Research and development
—
507
Other
7
46
$
95
$
3,0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Commitments and Contingencies</t>
        </is>
      </c>
      <c r="B4" s="4" t="inlineStr">
        <is>
          <t>7. Commitments and Contingencies
Amended and Restated Research, Collaboration and License Arrangement with Penn
In May 2020, the Company amended and restated its research, collaboration and licensing agreement with Penn (the Penn Agreement) for research and development collaborations and exclusive license rights to patents for certain products and technologies, which superseded the Company’s existing sponsored research, collaboration and licensing agreement with Penn, dated September 18, 2018, as amended. Under the Penn Agreement, in addition to the obligation to fund certain research relating to the preclinical development of selected products, the Company will fund discovery research conducted by Penn for five years, beginning in May 2020, and will receive exclusive rights, subject to certain limitations, to technologies resulting from the discovery research for the Company’s products developed with GTP, such as novel capsids, toxicity reduction technologies and delivery and formulation improvements. This funding commitment is $5.0 million annually, with quarterly payments of $1.3 million beginning in the third quarter of 2020. The Penn Agreement also increased the number of remaining options available to the Company to commence additional licensed programs for rare, monogenic CNS indications from six to eleven, and extended the option exercise window by three years. Accordingly, the window to exercise all eleven remaining options extends to May 2025. If the Company were to exercise any of these options, it would owe Penn a non-refundable upfront fee of $1.0 million per product indication.
Catalent Agreements
In June 2019, the Company entered into a collaboration agreement (the Catalent Collaboration Agreement) with Catalent . As part of the Catalent Collaboration Agreement, the Company paid Catalent an upfront fee for the commissioning, qualification, validation and equipping of a clean room suite (the Clean Room Suite). Subject to validation of the Clean Room Suite, which was completed in the fourth quarter of 2020, the Company will pay an annual fee for five years for the use of the Clean Room Suite and is also committed to minimum annual purchase commitments.
In April 2020, the Company entered into a development services and clinical supply agreement (the Manufacturing and Supply Agreement) with Catalent to secure clinical scale manufacturing capacity for batches of active pharmaceutical ingredients for the Company’s gene therapy product candidates. The Manufacturing and Supply Agreement confirms the terms contemplated by the Catalent Collaboration Agreement. The Catalent Collaboration Agreement continues to be in effect pursuant to its terms.
Under the terms of the Manufacturing and Supply Agreement, Catalent has agreed to manufacture batches of drug product for the Company’s gene therapy product candidates at the Clean Room Suite at a Catalent facility provided for in the Catalent Collaboration Agreement. The Manufacturing and Supply Agreement provides for a term of five years which period may be extended once, at the Company’s option, for an additional five year-period.
The Company has the right to terminate the Manufacturing and Supply Agreement for convenience or other reasons specified in the Manufacturing and Supply Agreement upon prior written notice. If the Company terminates the Manufacturing and Supply Agreement, it will be obligated to pay an early termination fee to Catalent.
Under both the Collaboration Agreement and the Manufacturing and Supply Agreement, the Company has an annual minimum commitment of $10.6 million per year owed to Catalent for five years from the validation of the Clean Room, subject to certain inflationary adjustments.
Operating Leases
The Company leases office space in Philadelphia, Pennsylvania under a noncancelable lease (Existing Lease Agreement), as amended. The lease is classified as an operating lease and the Company recognizes rent expense on a straight‑line basis over the lease term.
In April 2020, the Company entered into a new lease agreement (New Lease Agreement) for larger office space in Philadelphia to accommodate the Company’s continued growth and serve as the new corporate headquarters. The New Lease Agreement is expected to commence in March 2021 and is expected to expire in January 2031. The Company has an option to extend the term of the New Lease Agreement by up to two five-year terms. Upon signing the New Lease Agreement, the Company amended the Existing Lease Agreement such that the Existing Lease Agreement will terminate five days after the commencement of the New Lease Agreement with no further payments due under the Existing Lease Agreement. The landlord also will provide the Company with a tenant improvement allowance of up to $2.8 million. The future minimum lease payments under the Company’s New Lease Agreement are as follows:
(in thousands)
2021
$
—
2022
889
2023
1,098
2024
1,131
2025
1,165
Thereafter
7,763
$
12,046
The estimated future minimum lease payments under the Company’s Existing Lease Agreement as of September 30, 2020 is $0.1 million.
The Company recognized rent expense of $0.2 million and $50,000 during the three months ended September 30, 2020 and 2019, respectively, and $0.3 million and $0.1 million during the nine months ended September 30, 2020 and 2019, respectively, related to its operating leases.
Employment Agreements
The Company has entered into employment agreements with key personnel providing for compensation and severance in certain circumstances, as described in the respective employment agreements.
Patent Infringement Claim
On February 18, 2020, the Company received a letter from REGENXBIO Inc. (Regenx), which stated its view that the use of the Company’s AAVhu68 capsid infringes patent claims to which Regenx has an exclusive license and which expire in 2024. Regenx also stated that it has exclusive licenses to various pending patent applications regarding the use of AAV vectors administered via instar-cisterna magna injection, and that these applications may lead to issued claims that Regenx believes may, if issued, cover the Company’s planned method of administration for the Company’s lead product candidates. The Company believes it has valid defenses to the issued claims set forth by Regenx relating to AAVhu68. Further, the prosecution of pending patent applications is highly uncertain, and it is unclear whether any patents will be issued from these pending Regenx patent applications at all, much less with claims that are relevant to the administration of the Company’s product candidates. Regenx also asked for information regarding the Company’s relationship with Dr. Wilson while he was serving as an advisor to Regenx. Regenx's letter also offers to discuss licensing the applicable patent portfolios from them. In April 2020, the Company responded to Regenx indicating that it does not believe it requires a license to any of the specified Regenx patents or patent applications at this time, and that it found that Dr. Wilson’s relationship with the Company was consistent with his obligations to Regenx. The Company will continue to monitor the situation and, if necessary, take appropriate actions, which may include responding to further correspondence from Regenx, and engaging in discussions with Regenx regarding their claims. If any such patents were enforceable and such claims were ultimately successful, the Company might require a license to continue to use and sell any product candidates using such AAV vector.</t>
        </is>
      </c>
      <c r="C4" s="4" t="inlineStr">
        <is>
          <t>7. Commitments
Paragon collaboration agreement
In June 2019, the Company entered into a collaboration agreement (the Paragon Collaboration Agreement) with Paragon Bioservices, Inc., a unit of Catalent Biologics, Inc. (Paragon). The Paragon Collaboration Agreement contemplates that the two companies will enter into a long-term manufacturing and supply agreement, which is currently being negotiated. As part of the Paragon Collaboration Agreement, the Company paid Paragon a $10.0 million upfront fee for the commissioning, qualification, validation and equipping of a clean room suite, which is classified in other assets in the accompanying balance sheet as of December 31, 2019. Subject to validation of the clean room suite, the Company will pay an annual fee of $4.0 million for 5 years for the use of the clean room suite.
Sponsored research, collaboration and license arrangement with penn
In September 2018, the Company entered into a sponsored research, collaboration and licensing agreement, as amended, with Penn (the Penn Agreement) for preclinical research and development collaborations and exclusive license rights to patents for certain products and technologies. As part of the Penn Agreement, the Company paid Penn an initial upfront, non-creditable and non-refundable fee of $2.5 million and issued 839,130 shares of the Company’s common stock with an estimated fair value of $0.9 million, all of which was expensed as in- process research and development for the year ended December 31, 2018 in the accompanying statement of operations. The Company will also fund certain preclinical development activities as agreed upon in the Penn Agreement.
The Penn Agreement allows the Company to exercise options to obtain exclusive rights for certain current and future product indications for non-refundable upfront fees ranging from $0.8 million to $1.0 million per product indication. In 2019, the Company exercised one of these options and paid Penn $0.5 million, which was expensed as in-process research and development for the year ended December 31, 2019 in the accompanying statement of operations. The Company will owe Penn the remaining $0.5 million related to the exercise of this option at the generation of pre-clinical pharmacology data. Following the expiration of the research term of the Penn Agreement, which is currently estimated to expire in 2022 and may be extended upon the parties’ mutual agreement, the Company will be required to pay Penn an annual license maintenance fee of $0.3 million, which may be creditable against certain future royalties under certain circumstances.
The Penn Agreement requires the Company to make payments of up to $16.5 million per product candidate in aggregate upon the achievement of specific development milestone events by such licensed product for a first indication, reduced development milestone payments for the second and third indications and no development milestone payments for subsequent indications. In addition, on a product by product basis, the Company is obligated to make up to $55.0 million in sales milestone payments on each licensed product based on annual sales of a licensed product in excess of defined thresholds.
Upon successful commercialization of a product using the licensed technology, the Company shall pay to Penn, on a licensed product-by-licensed product and country-by-country basis, tiered royalties (subject to customary reductions) in the mid-single digits on annual worldwide net sales of such licensed product. In addition, the Company shall pay Penn a percentage of sublicensing income, ranging from the mid-single digits to low double digits, for sublicenses under the Penn Agreement.
Operating lease
The Company leases office space in Philadelphia, Pennsylvania under a noncancelable lease which expires in February 2026, has annual scheduled payment increases and a 6‑month rent free holiday at the commencement of the lease. The Company has an option to renew the lease for an additional 5‑year period. The lease is classified as an operating lease and the Company recognizes rent expense on a straight-line basis over the lease term. The Company recognized rent expense of $52,000 and $0.2 million during the years ended December 31, 2018 and 2019, respectively, related to this lease.
The future minimum lease payments under the Company’s operating lease agreement as of December 31, 2019 are as follows:
(in thousands)
2020
$
210
2021
215
2022
220
2023
226
2024
231
Thereafter
358
$
1,460
Employment agreements
The Company entered into employment agreements with key personnel providing for compensation and severance in certain circumstances, as defined in the respective employment agreements.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 The Company could also enter into additional collaborative research, contract research, manufacturing, and supplier agreements in the future, which may require upfront payments and long-term commitments of cas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Preferred Stock and Common Stock</t>
        </is>
      </c>
      <c r="B1" s="2" t="inlineStr">
        <is>
          <t>9 Months Ended</t>
        </is>
      </c>
      <c r="C1" s="2" t="inlineStr">
        <is>
          <t>12 Months Ended</t>
        </is>
      </c>
    </row>
    <row r="2">
      <c r="B2" s="2" t="inlineStr">
        <is>
          <t>Sep. 30, 2020</t>
        </is>
      </c>
      <c r="C2" s="2" t="inlineStr">
        <is>
          <t>Dec. 31, 2019</t>
        </is>
      </c>
    </row>
    <row r="3">
      <c r="A3" s="3" t="inlineStr">
        <is>
          <t>Convertible Preferred Stock and Common Stock</t>
        </is>
      </c>
    </row>
    <row r="4">
      <c r="A4" s="4" t="inlineStr">
        <is>
          <t>Convertible Preferred Stock and Common Stock</t>
        </is>
      </c>
      <c r="B4" s="4" t="inlineStr">
        <is>
          <t>8. Convertible Preferred Stock and Common Stock
Initial Public Offering
In March 2020, the Company completed its IPO in which the Company sold 13,798,900 shares of its common stock, which included shares sold pursuant to an option granted to the underwriters to purchase additional shares, at a public offering price of $18.00 per share. The Company received net proceeds of $227.5 million after deducting underwriting discounts, commissions, and other offering expenses paid by the Company. In addition, immediately prior to the initial closing of the IPO on March 3, 2020, (i) all of the Company’s outstanding shares of convertible preferred stock converted into an aggregate of 26,803,777 shares of common stock and (ii) the Company filed an amended and restated certificate of incorporation to, among other things, increase the number of authorized shares of common stock to 300.0 million.</t>
        </is>
      </c>
      <c r="C4" s="4" t="inlineStr">
        <is>
          <t>8. Convertible preferred stock and common stock
Convertible preferred stock
In September 2018, the Company entered into a Series A Stock Purchase Agreement (the Stock Purchase Agreement) with investors pursuant to which the Company sold 44,418,606 shares of Series A‑1 for $1.075 per share for net proceeds of $46.0 million. In February 2019, the Company sold 18,604,652 additional shares of Series A‑1 to the initial Series A‑1 investors at $1.075 per share for net proceeds of $20.0 million.
In May 2019, the initial Series A‑1 investors exercised their Future Tranche Right (as defined below) whereby the Company sold 22,209,301 shares of Series A‑2 at $2.15 per share for net proceeds of $46.3 million. Series A‑1 and Series A‑2 have the same rights and preferences (collectively, Series A).
In August 2019, the Company sold 33,592,907 shares of Series B convertible preferred stock (Series B) to new and existing investors at $3.2745 per share for net proceeds of $109.9 million.
The following is a summary of the rights, preferences, and terms of the Series A and Series B (collectively, Convertible Preferred Stock):
Dividends
Holders of Convertible Preferred Stock are entitled to, in preference to holders of the Company’s common stock, non-cumulative dividends, if and when declared by the Company’s board of directors, and at an annual rate of 6.0% of the applicable original issuance price. Holders of Convertible Preferred Stock will also receive an equivalent dividend on an as-converted basis, if and when declared to holders of the Company’s common stock. No dividends were declared or paid through December 31, 2019.
Voting
Holders of Convertible Preferred Stock are entitled to one vote for each share of common stock into which their shares may be converted and, subject to certain Convertible Preferred Stock class votes specified in the Company’s certificate of incorporation or as required by law, holders of the Convertible Preferred Stock and common stock vote together on an as-converted basis.
Liquidation preference
In the event of a liquidation, dissolution or winding up of the Company, either voluntary or involuntary, or in the event of a deemed liquidation event, which includes a sale of the Company as defined in the Company’s articles of incorporation, holders of Convertible Preferred Stock are entitled to receive, in preference to all other stockholders, an amount equal to their original investment amount plus any accruing and unpaid dividends.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Convertible Preferred Stock in proportion to the full amounts to which they would otherwise be entitled.
Conversion
Each share of Convertible Preferred Stock is convertible into common stock at any time at the option of the holder at a conversion price then in effect and equal to one-for‑4.43316 subject to adjustment. All shares of Convertible Preferred Stock are convertible into common stock upon the affirmative election of (i) the holders of at least a majority of the outstanding shares of Convertible Preferred Stock and (ii) the holders of at least a majority of the outstanding shares of Series B. All outstanding Convertible Preferred Stock will automatically convert into common stock at the conversion price then in effect upon a qualified initial public offering of common stock with a public offering price of at least $19.06 per share and aggregate gross proceeds of at least $50.0 million. Since the automatic conversion price is outside of the range discussed elsewhere in this prospectus, the Company received consent from the requisite holders of the Convertible Preferred Stock to convert all shares of Convertible Preferred Stock into common stock in connection with this transaction.
Redemption
The Convertible Preferred Stock is subject to redemption under certain deemed liquidation events, as defined, and as such, is considered contingently redeemable for accounting purposes and is classified as temporary equity in the Company’s balance sheets.
Future tranche right feature
Pursuant to the September 2018 Series A‑1 Stock Purchase Agreement, the Series A‑1 investors could elect to purchase an aggregate of 22,209,301 shares of the Company’s Series A‑2 at a fixed purchase price of $2.15 per share (the Future Tranche Right). Additionally, upon the successful submission of an initial new drug application by the Company, the holders were obligated to purchase the shares of Series A‑2. In the event the holders did not purchase Series A‑2, their initial shares of Series A‑1 would have automatically converted into shares of the Company’s common stock at a conversion ratio of 10 shares of Series A‑1 for 1 share of common stock.
The Company determined that the Future Tranche Right met the definition of a freestanding financial instrument as it was separately exercisable and legally detachable. Due to the contingently redeemable features within the Series A‑1, the Future Tranche Right was classified as a liability and was subject to remeasurement at each reporting period until the Series A‑1 investors exercised this option in May 2019. Upon exercise, the fair value of future tranche right liability was reclassified to Series A‑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atements of changes in convertible preferred stock and stockholders' deficit (Parenthetical)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row>
    <row r="3">
      <c r="A3" s="4" t="inlineStr">
        <is>
          <t>Issuance cost</t>
        </is>
      </c>
      <c r="B3" s="5" t="n">
        <v>102</v>
      </c>
      <c r="C3" s="5" t="n">
        <v>3495</v>
      </c>
    </row>
    <row r="4">
      <c r="A4" s="4" t="inlineStr">
        <is>
          <t>Series A-1 Convertible Preferred Stock</t>
        </is>
      </c>
    </row>
    <row r="5">
      <c r="A5" s="4" t="inlineStr">
        <is>
          <t>Issuance cost</t>
        </is>
      </c>
      <c r="D5" s="5" t="n">
        <v>19</v>
      </c>
      <c r="E5" s="5" t="n">
        <v>19</v>
      </c>
      <c r="F5" s="5" t="n">
        <v>1779</v>
      </c>
    </row>
    <row r="6">
      <c r="A6" s="4" t="inlineStr">
        <is>
          <t>Series A-2 Convertible Preferred Stock</t>
        </is>
      </c>
    </row>
    <row r="7">
      <c r="A7" s="4" t="inlineStr">
        <is>
          <t>Issuance cost</t>
        </is>
      </c>
      <c r="D7" s="6" t="n">
        <v>1439</v>
      </c>
      <c r="E7" s="6" t="n">
        <v>1439</v>
      </c>
    </row>
    <row r="8">
      <c r="A8" s="4" t="inlineStr">
        <is>
          <t>Series B Convertible Preferred Stock</t>
        </is>
      </c>
    </row>
    <row r="9">
      <c r="A9" s="4" t="inlineStr">
        <is>
          <t>Issuance cost</t>
        </is>
      </c>
      <c r="D9" s="5" t="n">
        <v>102</v>
      </c>
      <c r="E9" s="5" t="n">
        <v>102</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hare-Based Compensation</t>
        </is>
      </c>
      <c r="B4" s="4" t="inlineStr">
        <is>
          <t>9. Share‑Based Compensation
Equity Incentive Plan
The Company has two equity incentive plans: the 2018 Equity Incentive Plan, as amended (the 2018 Plan), and the 2020 Equity Incentive Plan. New awards can only be granted under the 2020 Equity Incentive Plan (the Plan). The total number of shares authorized under the Plan as of September 30, 2020 was 5,362,823. Of this amount, 3,654,629 shares were available for future grants as of September 30,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period presented:
Three Months Ended September 30,
Nine Months Ended September 30,
(in thousands)
2020
2019
2020
2019
Research and development
$
1,477
$
27
$
3,833
$
53
General and administrative
2,556
68
6,423
365
$
4,033
$
95
$
10,256
$
418
During the nine months ended September 30, 2020, the Company modified certain awards and recognized an additional $0.7 million related to the modifications, $0.6 million of which was recognized in research and development expense and $0.1 million was recognized in general and administrative expense.
The following table summarizes stock option activity for the nine months ended September 30, 2020:
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
The weighted‑average grant date fair value of options granted was $11.27 and $0.76 for the nine months ended September 30, 2020 and 2019, respectively. As of September 30, 2020, the total unrecognized compensation expense related to unvested stock option awards was $48.3 million, which the Company expects to recognize over a weighted‑average period of 3.2 years.
The fair value of each option was estimated on the date of grant using the weighted average assumptions in the table below:
Nine Months Ended September 30,
2020
2019
Expected volatility
95.5
%
87.1
%
Risk‑free interest rate
1.2
%
2.4
%
Expected term
6.06 years
5.57 years
Expected dividend yield
—
—
The 2018 Plan provides certain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September 30, 2020, $42,000 of proceeds from unvested early exercised options were recognized as a non‑current liability in other liabilities in the accompanying balance sheet.
The 2018 Plan allowed for the exercise of options to be financed with nonrecourse notes. For accounting purposes, payment of principal and interest are viewed as the exercise price of the option. Therefore, no interest income was recognized.
The following table summarizes activity relating to early exercises of stock options during the nine months ended September 30, 2020:
Number of shares
Unvested balance at January 1, 2020
494,603
Vested
(144,233)
Unvested balance at September 30, 2020
350,370
Nonrecourse Promissory Notes with Related Parties
In February 2019, the Company’s interim chief executive officer and chief operating officer elected to early exercise 688,875 and 309,994 stock options, respectively, in exchange for cash proceeds of $0.2 million and nonrecourse promissory notes (the Notes) of $0.8 million. The Notes bore interest at 2.91% and were secured by the underlying shares of common stock that were issued. In January 2020, the Company forgave the Notes and associated interest related to the early exercise of stock options by the interim chief executive officer and chief operating officer. An aggregate of 406,897 shares that were previously not considered outstanding for accounting purposes due to being secured by the Notes became outstanding upon the forgiveness of the Notes in January 2020.
Employee Stock Purchase Plan
The Company’s 2020 Employee Stock Purchase Plan (the ESPP) became effective on February 28, 2020. The ESPP authorizes the issuance of up to 434,000 shares of the Company’s common stock. The number of shares of the Company’s common stock that may be issued pursuant to rights granted under the ESPP shall automatically increase on January 1st of each year, commencing on January 1, 2021 and continuing for ten years,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Under the ESPP, eligible employees can purchase the Company’s common stock through accumulated payroll deductions at such times as are established by the compensation committee. Eligible employees may purchase the Company’s common stock at 85% of the lower of the fair market value of the Company’s common stock on the first day of the offering period or on the last day of the offering period. Eligible employees may contribute up to 15% of their eligible compensation. Under the ESPP, a participant may not accrue rights to purchase more than $25,000 worth of the Company’s common stock for each calendar year in which such right is outstanding.
Effective March 3, 2020, employees who elected to participate in the ESPP commenced payroll withholdings that accumulate through November 15, 2020. In accordance with the guidance in ASC 718‑50 – Compensation – Stock Compensation , the ability to purchase shares of the Company’s common stock at 85% of the lower of the price on the first day of the offering period or the last day of the offering period (i.e. the purchase date) represents an option and , therefore, the ESPP is a compensatory plan under this guidance. Accordingly, share-based compensation expense is determined based on the option’s grant-date fair value as estimated by applying the Black Scholes option-pricing model and is recognized over the withholding period. The Company recognized share-based compensation expense of $63,000 and $0.1 million during the three and nine months ended September 30, 2020 related to the ESPP.</t>
        </is>
      </c>
      <c r="C4" s="4" t="inlineStr">
        <is>
          <t>9. Share-based compensation
In September 2018, the Company adopted the 2018 Equity Incentive Plan (the Plan), as amended. The total number of shares authorized under the Plan as of December 31, 2019 was 5,567,847. Of this amount, 1,991,259 shares were available for future grants as of December 31, 2019.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and have a term of ten years.
The Company measures share-based awards at their grant-date fair value and records compensation expense on a straight-line basis over the vesting period of the awards. The Company recorded share-based compensation expense in the following expense categories in its accompanying statements of operations for the year ended December 31, 2019:
(in thousands)
Research and development
$
317
General and administrative
1,137
$
1,454
There was no share-based compensation expense recorded during the year ended December 31, 2018. The following table summarizes stock option activity for the Plan for the year ended December 31, 2019:
Weighted
Weighted
average
average
remaining
Number of
exercise price
contractual
shares
per share
term (years)
Outstanding at January 1, 2019
—
—
—
Granted
3,686,808
$
4.43
Early exercised
(998,869)
$
1.02
Forfeited
(110,220)
$
1.02
Outstanding at December 31, 2019
2,577,719
$
5.90
9.3
Exercisable at December 31, 2019
97,909
$
7.78
9.5
Vested or expected to vest at December 31, 2019
2,577,719
$
5.90
9.3
The weighted-average grant date fair value of options granted was $3.26 for the year ended December 31, 2019. The aggregate intrinsic value of options exercised was $10.0 million for the year ended December 31, 2019. As of December 31, 2019, the total unrecognized compensation expense related to unvested stock option awards was $10.5 million, which the Company expects to recognize over a weighted-average period of approximately 2.25 years.
The fair value of each option was estimated on the date of grant using the weighted average assumptions in the table below:
Expected volatility
88.4
%
Risk-free interest rate
2.0
%
Expected term
5.75
years
Expected dividend yield
—
The Plan provides the holders of stock options an election to early exercise prior to vesting. The Company has the right to repurchase early exercised options without transferring any appreciation in the value of the underlying shares to the employee if the employee terminates employment before the end of the original vesting period. The repurchase price is the lesser of the original exercise price or the then fair value of the Company’s common stock. At December 31, 2019, $76,000 of proceeds from unvested early exercised options were recognized as a non-current liability in other liabilities in the accompanying balance sheet at December 31, 2019.
The Plan allows for the exercise of options to be financed with nonrecourse notes. For accounting purposes, payment of principal and interest are viewed as the exercise price of the option. Therefore, no interest income is recognized.
The following table summarizes activity relating to early exercises of stock options during the year ended December 31, 2019:
Number of shares
Unvested balance at January 1, 2019
—
Granted and early exercised
998,869
Vested
(504,266)
Unvested balance at December 31, 2019
494,603
Unvested and vested subject to promissory notes
901,479
Nonrecourse promissory notes with related parties
In February 2019, the Company’s interim chief executive officer and chief operating officer elected to early exercise 688,875 and 309,994 stock options, respectively, in exchange for cash proceeds of $0.2 million and $0.8 million of nonrecourse promissory notes (the “Notes”). The Notes bear interest at 2.91% and are secured by the underlying shares of common stock that were issued. The Notes can be prepaid without penalty and are due in February 2028.
As of December 31, 2019, there were 406,876 shares issued and vested that remain secured subject to repayment of the Notes. These shares are not deemed to be outstanding for accounting purposes and are excluded from basic and diluted net loss per share computations until the associated Note is fully paid or forgiven. In January 2020, the Company forgave the Notes and associated interest related to the early exercise of stock options by the interim chief executive officer and chief operating officer. An aggregate of 406,876 shares that were previously not considered outstanding for accounting purposes due to being secured by the Notes will become outstanding and in 2020 will be included in the basic and diluted net loss per share comput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0</t>
        </is>
      </c>
      <c r="C2" s="2" t="inlineStr">
        <is>
          <t>Dec. 31, 2019</t>
        </is>
      </c>
    </row>
    <row r="3">
      <c r="A3" s="3" t="inlineStr">
        <is>
          <t>Related-Party Transactions</t>
        </is>
      </c>
    </row>
    <row r="4">
      <c r="A4" s="4" t="inlineStr">
        <is>
          <t>Related-Party Transactions</t>
        </is>
      </c>
      <c r="B4" s="4" t="inlineStr">
        <is>
          <t>10. Related-Party Transactions
Penn Agreement
As part of the Penn Agreement, Penn was issued shares of the Company’s common stock in 2018. Research and development expenses with Penn during the three months ended September 30, 2020 and 2019 were $5.4 million and $9.2 million, respectively. Research and development expenses with Penn during the nine months ended September 30, 2020 and 2019 were $23.3 million and $18.8 million, respectively. The Company made $19.3 million in cash payments to Penn during the nine months ended September 30, 2020, and had a prepaid research and development asset of $9.9 million and $5.7 million as of September 30, 2020 and December 31, 2019, respectively, in the accompanying balance sheets.
Consulting Agreement
James M. Wilson, M.D., Ph.D., an employee of Penn and one of the co-founders of the Company who was issued shares of the Company’s common stock in 2018, serves as the Company’s chief scientific advisor pursuant to a consulting agreement. The Company recognized $31,000 and $93,000 of expense related to these services during the three and nine months ended September 30, 2020, including $6,000 and $18,000, respectively, of share‑based compensation expense.</t>
        </is>
      </c>
      <c r="C4" s="4" t="inlineStr">
        <is>
          <t>11. Related party transactions
Penn agreement
Penn is a stockholder of the Company. Research and development expenses, including $3.4 million and $0.5 million in acquired in-process research and development associated with Penn during the years ended December 31, 2018 and 2019 were $12.5 million and $26.3 million, respectively. The Company made $20.4 million and $23.6 million in cash payments to Penn during 2018 and 2019, respectively, and had a prepaid research and development asset of $8.4 million and $5.7 million as of December 31, 2018 and 2019, respectively, in the accompanying balance sheets.
Consulting agreement
In January 2019, the Company entered into a consulting agreement with James M. Wilson, M.D., Ph.D., an employee at Penn and a stockholder of the Company, to serve as the Company’s chief scientific advisor. The Company recognized $0.1 million in expense related to these services during the year ended December 31, 2019, including $25,000 of share-based compensation expen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1. Subsequent Events
Non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c r="C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Interim Financial Statements</t>
        </is>
      </c>
      <c r="B5" s="4" t="inlineStr">
        <is>
          <t>Interim Financial Statements
The accompanying unaudited interim financial statements have been prepared from the books and records of the Company in accordance with GAAP for interim financial information and Rule 10‑01 of Regulation S‑X promulgated by the Securities and Exchange Commission (SEC), which permits reduced disclosures for interim periods. All adjustments, consisting only of normal recurring adjustments, necessary for a fair presentation of the accompanying balance sheets, statements of operations, convertible preferred stock and stockholders’ equity (deficit), and cash flows have been made. Although these interim financial statements do not include all of the information and footnotes required for complete annual financial statements, management believes the disclosures are adequate to make the information presented not misleading. Unaudited interim results of operations and cash flows are not necessarily indicative of the results that may be expected for the full year. Unaudited interim financial statements and footnotes should be read in conjunction with the December 31, 2019 financial statements and footnotes included in the prospectus as filed with the SEC on February 27, 2020.</t>
        </is>
      </c>
    </row>
    <row r="6">
      <c r="A6" s="4" t="inlineStr">
        <is>
          <t>Reverse Stock Split</t>
        </is>
      </c>
      <c r="C6" s="4" t="inlineStr">
        <is>
          <t>Reverse stock split
The Company effected a one-for‑4.43316 reverse stock split of its common stock on February 14, 2020. The reverse stock split combined each approximately 4 shares of the Company’s issued and outstanding common stock into one share of common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per share and related information presented in the financial statements and accompanying notes have been retroactively adjusted to reflect the reverse stock spli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Prior to the IPO, significant areas that required management’s estimates included the fair value of the Company’s future tranche right liability and its common stock.</t>
        </is>
      </c>
      <c r="C7"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future tranche right liability and its common stock.</t>
        </is>
      </c>
    </row>
    <row r="8">
      <c r="A8" s="4" t="inlineStr">
        <is>
          <t>Fair Value of Financial Instruments</t>
        </is>
      </c>
      <c r="B8" s="4" t="inlineStr">
        <is>
          <t>Fair Value of Financial Instruments
Management believes that the carrying amounts of the Company’s financial instruments, including cash equivalents, prepaid expenses, and accounts payable, approximate fair value due to the short‑term nature of those instruments. The future tranche right liability was recorded at its estimated fair value.</t>
        </is>
      </c>
      <c r="C8" s="4" t="inlineStr">
        <is>
          <t>Fair value of financial instruments
Management believes that the carrying amounts of the Company’s financial instruments, including cash equivalents, accounts payable and accrued expenses and other liabilities, approximate fair value due to the short-term nature of those instruments. The future tranche right liability is recorded at its estimated fair value.</t>
        </is>
      </c>
    </row>
    <row r="9">
      <c r="A9" s="4" t="inlineStr">
        <is>
          <t>Concentration of credit risk</t>
        </is>
      </c>
      <c r="B9" s="4" t="inlineStr">
        <is>
          <t>Concentration of credit risk
Financial instruments that potentially subject the Company to significant concentrations of credit risk consist primarily of cash, cash equivalents, and marketable securities . The Company maintains deposits in federally insured financial institutions in excess of federally insured limits. The Company has not experienced any losses in such accounts and believes it is not exposed to significant risk on its cash, cash equivalents, and marketable securities .</t>
        </is>
      </c>
      <c r="C9" s="4" t="inlineStr">
        <is>
          <t>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t>
        </is>
      </c>
    </row>
    <row r="10">
      <c r="A10" s="4" t="inlineStr">
        <is>
          <t>Cash and cash equivalents</t>
        </is>
      </c>
      <c r="B10" s="4" t="inlineStr">
        <is>
          <t xml:space="preserve">Cash and cash equivalents
The Company considers all highly liquid investments that have maturities of three months or less when acquired to be cash equivalents. Cash equivalents as of September 30, 2020 consisted of money market mutual funds invested in U.S. Treasury obligations, certificates of deposit, commercial paper, and corporate debt securities with original maturities of three months or less. </t>
        </is>
      </c>
      <c r="C10" s="4" t="inlineStr">
        <is>
          <t>Cash and cash equivalents
The Company considers all highly liquid investments that have maturities of three months or less when acquired to be cash equivalents. Cash equivalents as of December 31, 2019 consisted of bank deposits in a commercial money market account. There were no cash equivalents at December 31, 2018.</t>
        </is>
      </c>
    </row>
    <row r="11">
      <c r="A11" s="4" t="inlineStr">
        <is>
          <t>Marketable securities</t>
        </is>
      </c>
      <c r="B11" s="4" t="inlineStr">
        <is>
          <t>Marketable securities
The Company classifies its marketable securities as available-for-sale, which include commercial paper, certificates of deposit, corporate debt securities and U.S. government and non-U.S. government debt securities with original maturities of greater than three months. These securities are carried at fair market value, with unrealized gains and losses reported in comprehensive loss and accumulated other comprehensive loss within stockholders’ equity. Gains or losses on marketable securities sold are based on the specific identification method.</t>
        </is>
      </c>
    </row>
    <row r="12">
      <c r="A12" s="4" t="inlineStr">
        <is>
          <t>Share-based compensation</t>
        </is>
      </c>
      <c r="B12" s="4" t="inlineStr">
        <is>
          <t xml:space="preserve">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prior to the IPO,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t>
        </is>
      </c>
      <c r="C12" s="4" t="inlineStr">
        <is>
          <t>Share-based compensation
The Company measures share-based awards at their grant-date fair value and records compensation expense on a straight-line basis over the vesting period of the awards.
Estimating the fair value of share-based awards requires the input of subjective assumptions, including the estimated fair value of the Company’s common stock, and, for stock options, the expected life of the options and stock price volatility. The Company accounts for forfeitures for stock option awards as they occur. The Company uses the Black-Scholes option pricing model to value its stock option awards. The assumptions used in estimating the fair value of share-based awards represent management’s estimate and involve inherent uncertainties and the application of management’s judgment. As a result, if factors change and management uses different assumptions, share-based compensation expense could be materially different for future awards.
The expected life of the stock options is estimated using the “simplified method,” as the Company has no historical information from which to develop reasonable expectations about future exercise patterns and post- vesting employment termination behavior for its stock option grants. The simplified method is the midpoint between the vesting period and the contractual term of the option. For stock price volatility, the Company uses comparable public companies as a basis for its expected volatility to calculate the fair value of option grants. The risk-free rate is based on the U.S. Treasury yield curve commensurate with the expected life of the option.
Shares issued in exchange for a nonrecourse note are not accounted for as a sale and issuance of stock. Rather, they are accounted for as the grant and early exercise of a stock option as they are compensatory in nature. The nonrecourse notes are not recorded on the balance sheet as failure to pay would result in a return of the
shares issued. If shares purchased with a nonrecourse note are subject to vesting, principal and interest payments are treated as refundable deposits and are recorded as a liability until shares vest at which time the deposit balance is transferred to additional paid-in capital.</t>
        </is>
      </c>
    </row>
    <row r="13">
      <c r="A13" s="4" t="inlineStr">
        <is>
          <t>Net Loss Per Share</t>
        </is>
      </c>
      <c r="B13"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
Amounts in the above table reflect the common stock equivalents.</t>
        </is>
      </c>
      <c r="C13" s="4" t="inlineStr">
        <is>
          <t>Net loss per share
Basic net loss per share of common stock is computed by dividing net loss by the weighted-average number of shares of common stock outstanding during each period. Diluted loss per share of common stock includes the effect, if any, from the potential exercise or conversion of securities, such as convertible preferred stock, which would result in the issuance of incremental shares of common stock. For diluted net loss per share, the weighted- 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
Amounts in the above table reflect the common stock equivalents.</t>
        </is>
      </c>
    </row>
    <row r="14">
      <c r="A14" s="4" t="inlineStr">
        <is>
          <t>Recently Issued Accounting Pronouncements</t>
        </is>
      </c>
      <c r="B14"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2, with early adoption permitted. The Company is currently evaluating the expected impact that the standard could have on its financial statements and related disclosures.
In June 2016, the FASB issued ASU No. 2016-13, “ Financial Instruments-Credit Losses: Measurement of Credit Losses on Financial Instruments ” (“ASU 2016-13”), which replaces the incurred loss impairment methodology under current U.S. GAAP with a methodology that reflects expected credit losses and requires consideration of a broader range of reasonable and supportable information to inform credit loss estimates. ASU 2016-13 was subsequently updated by ASU No. 2019-04, “ Codification Improvements to Topic 326, Financial Instruments—Credit Losses, Topic 815, Derivatives and Hedging, and Topic 825, Financial Instruments ”, to clarify that entities should include recoveries when estimating the allowance for credit losses. This guidance is effective for the Company for fiscal years, and interim periods within those fiscal years, beginning after December 15, 2022 and must be adopted using a modified retrospective approach, with certain exceptions. The Company is currently evaluating the impact of this standard on its financial statements and related disclosures.</t>
        </is>
      </c>
      <c r="C14" s="4" t="inlineStr">
        <is>
          <t>Recently issued accounting pronounc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As the Company has elected to use the extended transition period for complying with new or revised accounting standards as available under the Jobs Act, the standard is effective for the Company beginning January 1, 2021, with early adoption permitted. The Company is currently evaluating the expected impact that the standard could have on its financial statements and related disclosures.
In August 2018, the FASB issued ASU 2018‑13, Disclosure Framework—Changes to the Disclosure Requirements for Fair Value Measurements, which changes the fair value measurement disclosure requirements of ASC 820. The goal of the ASU is to improve the effectiveness of ASC 820’s disclosure requirements. The standard is applicable to the Company for fiscal years beginning January 1, 2020, and interim periods within those years. The Company is currently evaluating the potential impact of the adoption of this standard on its related disclosur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Summary of Significant Accounting Policies</t>
        </is>
      </c>
    </row>
    <row r="4">
      <c r="A4" s="4" t="inlineStr">
        <is>
          <t>Schedule of antidilutive securities excluded from computation of earnings per share</t>
        </is>
      </c>
      <c r="B4" s="4" t="inlineStr">
        <is>
          <t>Three and Nine Months Ended September 30,
2020
2019
Series A‑1 convertible preferred stock
—
14,216,333
Series A‑2 convertible preferred stock
—
5,009,808
Series B convertible preferred stock
—
7,577,636
Stock options (including shares subject to repurchase)
6,956,525
1,304,196
Stock options vested and exercised, but subject to settlement of nonrecourse promissory notes
—
301,391
Employee stock purchase plan
17,411
—
6,973,936
28,409,364</t>
        </is>
      </c>
      <c r="C4" s="4" t="inlineStr">
        <is>
          <t>The following potentially dilutive securities have been excluded from the computation of diluted weighted- average shares of common stock outstanding, as they would be anti-dilutive:
December 31,
2018
2019
Series A‑1 convertible preferred stock
Future tranche right
5,009,808
—
Series A‑2 convertible preferred stock
—
5,009,808
Series B convertible preferred stock
—
7,577,636
Stock options (including shares subject to repurchase)
—
3,072,322
Stock options vested and exercised, but subject to settlement of nonrecourse promissory notes
—
406,876
15,029,430
30,282,97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9 Months Ended</t>
        </is>
      </c>
    </row>
    <row r="2">
      <c r="B2" s="2" t="inlineStr">
        <is>
          <t>Sep. 30, 2020</t>
        </is>
      </c>
    </row>
    <row r="3">
      <c r="A3" s="3" t="inlineStr">
        <is>
          <t>Cash, cash equivalents and marketable securities</t>
        </is>
      </c>
    </row>
    <row r="4">
      <c r="A4" s="4" t="inlineStr">
        <is>
          <t>Schedule of details regarding the Company's portfolio of cash and cash equivalents</t>
        </is>
      </c>
      <c r="B4" s="4" t="inlineStr">
        <is>
          <t>(in thousands)
Amortized cost
Unrealized gains
Unrealized losses
Fair value
September 30, 2020:
Cash accounts in banking institutions
$
74,391
$
—
$
—
$
74,391
Money market funds
84,398
—
—
84,398
Certificates of deposit
4,282
—
—
4,282
Commercial paper
34,440
—
—
34,440
Corporate debt securities
3,059
—
—
3,059
Total
$
200,570
$
—
$
—
$
200,570
December 31, 2019:
Cash accounts in banking institutions
$
3,028
$
—
$
—
$
3,028
Money market funds
155,846
—
—
155,846
Total
$
158,874
$
—
$
—
$
158,874</t>
        </is>
      </c>
    </row>
    <row r="5">
      <c r="A5" s="4" t="inlineStr">
        <is>
          <t>Schedule of details regarding the Company's portfolio of marketable securities</t>
        </is>
      </c>
      <c r="B5" s="4" t="inlineStr">
        <is>
          <t>(in thousands)
Amortized cost
Unrealized gains
Unrealized losses
Fair value
September 30, 2020:
Certificates of deposit
$
2,000
$
—
$
—
$
2,000
Commercial paper
28,040
3
—
28,043
Corporate debt securities
74,745
—
(37)
74,708
U.S. government securities
24,447
—
(5)
24,442
Non-U.S. government securities
5,939
—
(1)
5,938
Total
$
135,171
$
3
$
(43)
$
135,1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of Financial Instruments</t>
        </is>
      </c>
    </row>
    <row r="4">
      <c r="A4" s="4" t="inlineStr">
        <is>
          <t>Summary of assets measured at fair value on a recurring basis</t>
        </is>
      </c>
      <c r="B4" s="4" t="inlineStr">
        <is>
          <t>Fair value measurement at
reporting date using
Quoted prices
in active
Significant
markets for
other
Significant
identical
observable
unobservable
assets
inputs
inputs
(in thousands)
(Level 1)
(Level 2)
(Level 3)
September 30, 2020:
Assets
Cash and cash equivalents:
Money market fund
$
84,398
$
—
$
—
Certificates of deposit
—
4,282
—
Commercial paper
—
34,440
—
Corporate debt securities
—
3,059
—
Total cash and cash equivalents
84,398
41,781
—
Marketable securities:
Certificates of deposit
—
2,000
—
Commercial paper
—
28,043
—
Corporate debt securities
—
74,708
—
U.S. government securities
—
24,442
—
Non-U.S. government securities
—
5,938
—
Total marketable securities
—
135,131
—
Total financial assets
$
84,398
$
176,912
$
—
December 31, 2019:
Assets
Cash and cash equivalents:
Money market fund
$
155,846
$
—
$
—</t>
        </is>
      </c>
      <c r="C4" s="4" t="inlineStr">
        <is>
          <t>The following fair value hierarchy table presents information about the Company’s future tranche right liability measured at fair value on a recurring basis:
Fair value measurement at reporting date using
Quoted prices
in active
Significant
markets for
Other
Significant
identical
observable
unobservable
assets
inputs
inputs
(in thousands)
(Level 1)
(Level 2)
(Level 3)
December 31, 2018:
Liabilities:
Future tranche right liability
$
—
$
—
$
2,157
December 31, 2019:
Assets:
Cash equivalents
$
155,846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Accrued Expenses and Other Current Liabilities</t>
        </is>
      </c>
    </row>
    <row r="4">
      <c r="A4" s="4" t="inlineStr">
        <is>
          <t>Schedule of accrued liabilities and other current liabilities</t>
        </is>
      </c>
      <c r="B4" s="4" t="inlineStr">
        <is>
          <t>(in thousands)
September 30, 2020
December 31, 2019
Professional fees
$
332
$
997
Compensation and related benefits
2,923
1,502
Research and development
12,238
507
Other
169
46
$
15,662
$
3,05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t>
        </is>
      </c>
    </row>
    <row r="4">
      <c r="A4" s="4" t="inlineStr">
        <is>
          <t>Schedule of future minimum rental payments for operating leases</t>
        </is>
      </c>
      <c r="B4" s="4" t="inlineStr">
        <is>
          <t>(in thousands)
2021
$
—
2022
889
2023
1,098
2024
1,131
2025
1,165
Thereafter
7,763
$
12,046</t>
        </is>
      </c>
      <c r="C4" s="4" t="inlineStr">
        <is>
          <t>The future minimum lease payments under the Company’s operating lease agreement as of December 31, 2019 are as follows:
(in thousands)
2020
$
210
2021
215
2022
220
2023
226
2024
231
Thereafter
358
$
1,46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0</t>
        </is>
      </c>
      <c r="C2" s="2" t="inlineStr">
        <is>
          <t>Dec. 31, 2019</t>
        </is>
      </c>
    </row>
    <row r="3">
      <c r="A3" s="3" t="inlineStr">
        <is>
          <t>Share-Based Compensation</t>
        </is>
      </c>
    </row>
    <row r="4">
      <c r="A4" s="4" t="inlineStr">
        <is>
          <t>Schedule of share-based compensation expense category</t>
        </is>
      </c>
      <c r="B4" s="4" t="inlineStr">
        <is>
          <t>Three Months Ended September 30,
Nine Months Ended September 30,
(in thousands)
2020
2019
2020
2019
Research and development
$
1,477
$
27
$
3,833
$
53
General and administrative
2,556
68
6,423
365
$
4,033
$
95
$
10,256
$
418</t>
        </is>
      </c>
      <c r="C4" s="4" t="inlineStr">
        <is>
          <t>The Company recorded share-based compensation expense in the following expense categories in its accompanying statements of operations for the year ended December 31, 2019:
(in thousands)
Research and development
$
317
General and administrative
1,137
$
1,454</t>
        </is>
      </c>
    </row>
    <row r="5">
      <c r="A5" s="4" t="inlineStr">
        <is>
          <t>Summary of stock option activity plan</t>
        </is>
      </c>
      <c r="B5" s="4" t="inlineStr">
        <is>
          <t>Weighted
Weighted
average
average
remaining
Number of
exercise price
contractual
shares
per share
term (years)
Outstanding at January 1, 2020
2,577,719
$
5.90
9.3
Granted
4,345,318
14.81
Exercised
(87,836)
1.02
Forfeited
(229,046)
1.02
Outstanding at September 30, 2020
6,606,155
$
12.00
9.5
Exercisable at September 30, 2020
689,514
$
6.84
8.9
Vested or expected to vest at September 30, 2020
6,606,155
$
12.00
9.5</t>
        </is>
      </c>
      <c r="C5" s="4" t="inlineStr">
        <is>
          <t>The following table summarizes stock option activity for the Plan for the year ended December 31, 2019:
Weighted
Weighted
average
average
remaining
Number of
exercise price
contractual
shares
per share
term (years)
Outstanding at January 1, 2019
—
—
—
Granted
3,686,808
$
4.43
Early exercised
(998,869)
$
1.02
Forfeited
(110,220)
$
1.02
Outstanding at December 31, 2019
2,577,719
$
5.90
9.3
Exercisable at December 31, 2019
97,909
$
7.78
9.5
Vested or expected to vest at December 31, 2019
2,577,719
$
5.90
9.3</t>
        </is>
      </c>
    </row>
    <row r="6">
      <c r="A6" s="4" t="inlineStr">
        <is>
          <t>Schedule of weighted average assumptions applied to options</t>
        </is>
      </c>
      <c r="B6" s="4" t="inlineStr">
        <is>
          <t>Nine Months Ended September 30,
2020
2019
Expected volatility
95.5
%
87.1
%
Risk‑free interest rate
1.2
%
2.4
%
Expected term
6.06 years
5.57 years
Expected dividend yield
—
—</t>
        </is>
      </c>
      <c r="C6" s="4" t="inlineStr">
        <is>
          <t>The fair value of each option was estimated on the date of grant using the weighted average assumptions in the table below:
Expected volatility
88.4
%
Risk-free interest rate
2.0
%
Expected term
5.75
years
Expected dividend yield
—</t>
        </is>
      </c>
    </row>
    <row r="7">
      <c r="A7" s="4" t="inlineStr">
        <is>
          <t>Summary of activity relating to early exercises of stock options</t>
        </is>
      </c>
      <c r="B7" s="4" t="inlineStr">
        <is>
          <t>Number of shares
Unvested balance at January 1, 2020
494,603
Vested
(144,233)
Unvested balance at September 30, 2020
350,370</t>
        </is>
      </c>
      <c r="C7" s="4" t="inlineStr">
        <is>
          <t>The following table summarizes activity relating to early exercises of stock options during the year ended December 31, 2019:
Number of shares
Unvested balance at January 1, 2019
—
Granted and early exercised
998,869
Vested
(504,266)
Unvested balance at December 31, 2019
494,603
Unvested and vested subject to promissory notes
901,47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Statements of cash flows</t>
        </is>
      </c>
      <c r="B1" s="2" t="inlineStr">
        <is>
          <t>12 Months Ended</t>
        </is>
      </c>
    </row>
    <row r="2">
      <c r="B2" s="2" t="inlineStr">
        <is>
          <t>Dec. 31, 2018USD ($)</t>
        </is>
      </c>
    </row>
    <row r="3">
      <c r="A3" s="3" t="inlineStr">
        <is>
          <t>Cash flows used in operating activities:</t>
        </is>
      </c>
    </row>
    <row r="4">
      <c r="A4" s="4" t="inlineStr">
        <is>
          <t>Net loss</t>
        </is>
      </c>
      <c r="B4" s="5" t="n">
        <v>-12770000</v>
      </c>
    </row>
    <row r="5">
      <c r="A5" s="3" t="inlineStr">
        <is>
          <t>Adjustments to reconcile net loss to net cash used in operating activities:</t>
        </is>
      </c>
    </row>
    <row r="6">
      <c r="A6" s="4" t="inlineStr">
        <is>
          <t>Change in fair value of future tranche right liability</t>
        </is>
      </c>
      <c r="B6" s="6" t="n">
        <v>-696000</v>
      </c>
    </row>
    <row r="7">
      <c r="A7" s="4" t="inlineStr">
        <is>
          <t>Acquired in-process research and development</t>
        </is>
      </c>
      <c r="B7" s="6" t="n">
        <v>3371000</v>
      </c>
    </row>
    <row r="8">
      <c r="A8" s="4" t="inlineStr">
        <is>
          <t>Depreciation and amortization</t>
        </is>
      </c>
      <c r="B8" s="6" t="n">
        <v>0</v>
      </c>
    </row>
    <row r="9">
      <c r="A9" s="4" t="inlineStr">
        <is>
          <t>Deferred rent</t>
        </is>
      </c>
      <c r="B9" s="6" t="n">
        <v>52000</v>
      </c>
    </row>
    <row r="10">
      <c r="A10" s="3" t="inlineStr">
        <is>
          <t>Changes in operating assets and liabilities:</t>
        </is>
      </c>
    </row>
    <row r="11">
      <c r="A11" s="4" t="inlineStr">
        <is>
          <t>Prepaid expenses and other assets</t>
        </is>
      </c>
      <c r="B11" s="6" t="n">
        <v>-138000</v>
      </c>
    </row>
    <row r="12">
      <c r="A12" s="4" t="inlineStr">
        <is>
          <t>Prepaid research and development</t>
        </is>
      </c>
      <c r="B12" s="6" t="n">
        <v>-8435000</v>
      </c>
    </row>
    <row r="13">
      <c r="A13" s="4" t="inlineStr">
        <is>
          <t>Accounts payable</t>
        </is>
      </c>
      <c r="B13" s="6" t="n">
        <v>212000</v>
      </c>
    </row>
    <row r="14">
      <c r="A14" s="4" t="inlineStr">
        <is>
          <t>Accrued expenses</t>
        </is>
      </c>
      <c r="B14" s="6" t="n">
        <v>-163000</v>
      </c>
    </row>
    <row r="15">
      <c r="A15" s="4" t="inlineStr">
        <is>
          <t>Net cash used in operating activities</t>
        </is>
      </c>
      <c r="B15" s="6" t="n">
        <v>-18567000</v>
      </c>
    </row>
    <row r="16">
      <c r="A16" s="3" t="inlineStr">
        <is>
          <t>Cash flows used in investing activities:</t>
        </is>
      </c>
    </row>
    <row r="17">
      <c r="A17" s="4" t="inlineStr">
        <is>
          <t>Purchase of technology licenses</t>
        </is>
      </c>
      <c r="B17" s="6" t="n">
        <v>-2515000</v>
      </c>
    </row>
    <row r="18">
      <c r="A18" s="4" t="inlineStr">
        <is>
          <t>Purchases of property and equipment</t>
        </is>
      </c>
      <c r="B18" s="6" t="n">
        <v>-28000</v>
      </c>
    </row>
    <row r="19">
      <c r="A19" s="4" t="inlineStr">
        <is>
          <t>Net cash used in investing activities</t>
        </is>
      </c>
      <c r="B19" s="6" t="n">
        <v>-2543000</v>
      </c>
    </row>
    <row r="20">
      <c r="A20" s="3" t="inlineStr">
        <is>
          <t>Cash flows provided by financing activities:</t>
        </is>
      </c>
    </row>
    <row r="21">
      <c r="A21" s="4" t="inlineStr">
        <is>
          <t>Net cash provided by financing activities</t>
        </is>
      </c>
      <c r="B21" s="6" t="n">
        <v>45971000</v>
      </c>
    </row>
    <row r="22">
      <c r="A22" s="4" t="inlineStr">
        <is>
          <t>Net increase in cash and cash equivalents</t>
        </is>
      </c>
      <c r="B22" s="6" t="n">
        <v>24861000</v>
      </c>
    </row>
    <row r="23">
      <c r="A23" s="4" t="inlineStr">
        <is>
          <t>Cash and cash equivalents at end of period</t>
        </is>
      </c>
      <c r="B23" s="6" t="n">
        <v>24861000</v>
      </c>
    </row>
    <row r="24">
      <c r="A24" s="3" t="inlineStr">
        <is>
          <t>Supplemental disclosure of noncash investing and financing activities:</t>
        </is>
      </c>
    </row>
    <row r="25">
      <c r="A25" s="4" t="inlineStr">
        <is>
          <t>Fair value of future tranche right liability on date of issuance</t>
        </is>
      </c>
      <c r="B25" s="6" t="n">
        <v>2853000</v>
      </c>
    </row>
    <row r="26">
      <c r="A26" s="4" t="inlineStr">
        <is>
          <t>Fair value of common stock issued to Penn under license agreement</t>
        </is>
      </c>
      <c r="B26" s="6" t="n">
        <v>856000</v>
      </c>
    </row>
    <row r="27">
      <c r="A27" s="4" t="inlineStr">
        <is>
          <t>Series A-1 Convertible Preferred Stock</t>
        </is>
      </c>
    </row>
    <row r="28">
      <c r="A28" s="3" t="inlineStr">
        <is>
          <t>Cash flows provided by financing activities:</t>
        </is>
      </c>
    </row>
    <row r="29">
      <c r="A29" s="4" t="inlineStr">
        <is>
          <t>Proceeds from issuance of convertible preferred stock, net of offering costs</t>
        </is>
      </c>
      <c r="B29" s="5" t="n">
        <v>45971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Risks and Liquidity (Details) - USD ($) $ / shares in Units, $ in Thousands</t>
        </is>
      </c>
      <c r="B1" s="2" t="inlineStr">
        <is>
          <t>1 Months Ended</t>
        </is>
      </c>
    </row>
    <row r="2">
      <c r="B2" s="2" t="inlineStr">
        <is>
          <t>Mar. 31, 2020</t>
        </is>
      </c>
      <c r="C2" s="2" t="inlineStr">
        <is>
          <t>Sep. 30, 2020</t>
        </is>
      </c>
      <c r="D2" s="2" t="inlineStr">
        <is>
          <t>Dec. 31, 2019</t>
        </is>
      </c>
      <c r="E2" s="2" t="inlineStr">
        <is>
          <t>Dec. 31, 2018</t>
        </is>
      </c>
    </row>
    <row r="3">
      <c r="A3" s="3" t="inlineStr">
        <is>
          <t>Risks And Liquidity [Line Items]</t>
        </is>
      </c>
    </row>
    <row r="4">
      <c r="A4" s="4" t="inlineStr">
        <is>
          <t>Accumulated deficit</t>
        </is>
      </c>
      <c r="C4" s="5" t="n">
        <v>-131951</v>
      </c>
      <c r="D4" s="5" t="n">
        <v>-58663</v>
      </c>
      <c r="E4" s="5" t="n">
        <v>-13029</v>
      </c>
    </row>
    <row r="5">
      <c r="A5" s="4" t="inlineStr">
        <is>
          <t>IPO</t>
        </is>
      </c>
    </row>
    <row r="6">
      <c r="A6" s="3" t="inlineStr">
        <is>
          <t>Risks And Liquidity [Line Items]</t>
        </is>
      </c>
    </row>
    <row r="7">
      <c r="A7" s="4" t="inlineStr">
        <is>
          <t>Shares issued</t>
        </is>
      </c>
      <c r="B7" s="6" t="n">
        <v>13798900</v>
      </c>
    </row>
    <row r="8">
      <c r="A8" s="4" t="inlineStr">
        <is>
          <t>Share price</t>
        </is>
      </c>
      <c r="B8" s="5" t="n">
        <v>18</v>
      </c>
    </row>
    <row r="9">
      <c r="A9" s="4" t="inlineStr">
        <is>
          <t>Net proceeds</t>
        </is>
      </c>
      <c r="B9" s="5" t="n">
        <v>227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Summary of Significant Accounting Policies (Details)</t>
        </is>
      </c>
      <c r="B1" s="2" t="inlineStr">
        <is>
          <t>9 Months Ended</t>
        </is>
      </c>
      <c r="D1" s="2" t="inlineStr">
        <is>
          <t>12 Months Ended</t>
        </is>
      </c>
    </row>
    <row r="2">
      <c r="B2" s="2" t="inlineStr">
        <is>
          <t>Sep. 30, 2020shares</t>
        </is>
      </c>
      <c r="C2" s="2" t="inlineStr">
        <is>
          <t>Sep. 30, 2019shares</t>
        </is>
      </c>
      <c r="D2" s="2" t="inlineStr">
        <is>
          <t>Dec. 31, 2019shares</t>
        </is>
      </c>
      <c r="E2" s="2" t="inlineStr">
        <is>
          <t>Dec. 31, 2018shares</t>
        </is>
      </c>
    </row>
    <row r="3">
      <c r="A3" s="3" t="inlineStr">
        <is>
          <t>Antidilutive Securities Excluded from Computation of Earnings Per Share [Line Items]</t>
        </is>
      </c>
    </row>
    <row r="4">
      <c r="A4" s="4" t="inlineStr">
        <is>
          <t>Conversion ratio</t>
        </is>
      </c>
      <c r="D4" s="9" t="n">
        <v>4.43316</v>
      </c>
    </row>
    <row r="5">
      <c r="A5" s="4" t="inlineStr">
        <is>
          <t>Reverse stock split, number of shares combined for issuance of one share of common stock</t>
        </is>
      </c>
      <c r="D5" s="6" t="n">
        <v>4</v>
      </c>
    </row>
    <row r="6">
      <c r="A6" s="4" t="inlineStr">
        <is>
          <t>Number of fractional shares issued in connection with reverse stock split</t>
        </is>
      </c>
      <c r="D6" s="6" t="n">
        <v>0</v>
      </c>
    </row>
    <row r="7">
      <c r="A7" s="4" t="inlineStr">
        <is>
          <t>Amount of antidilutive securities excluded from computation of earnings per share</t>
        </is>
      </c>
      <c r="B7" s="6" t="n">
        <v>6973936</v>
      </c>
      <c r="C7" s="6" t="n">
        <v>28409364</v>
      </c>
      <c r="D7" s="6" t="n">
        <v>30282975</v>
      </c>
      <c r="E7" s="6" t="n">
        <v>15029430</v>
      </c>
    </row>
    <row r="8">
      <c r="A8" s="4" t="inlineStr">
        <is>
          <t>Series A-1 Convertible Preferred Stock</t>
        </is>
      </c>
    </row>
    <row r="9">
      <c r="A9" s="3" t="inlineStr">
        <is>
          <t>Antidilutive Securities Excluded from Computation of Earnings Per Share [Line Items]</t>
        </is>
      </c>
    </row>
    <row r="10">
      <c r="A10" s="4" t="inlineStr">
        <is>
          <t>Amount of antidilutive securities excluded from computation of earnings per share</t>
        </is>
      </c>
      <c r="C10" s="6" t="n">
        <v>14216333</v>
      </c>
      <c r="D10" s="6" t="n">
        <v>14216333</v>
      </c>
      <c r="E10" s="6" t="n">
        <v>10019622</v>
      </c>
    </row>
    <row r="11">
      <c r="A11" s="4" t="inlineStr">
        <is>
          <t>Series A-2 Convertible Preferred Stock</t>
        </is>
      </c>
    </row>
    <row r="12">
      <c r="A12" s="3" t="inlineStr">
        <is>
          <t>Antidilutive Securities Excluded from Computation of Earnings Per Share [Line Items]</t>
        </is>
      </c>
    </row>
    <row r="13">
      <c r="A13" s="4" t="inlineStr">
        <is>
          <t>Amount of antidilutive securities excluded from computation of earnings per share</t>
        </is>
      </c>
      <c r="C13" s="6" t="n">
        <v>5009808</v>
      </c>
      <c r="D13" s="6" t="n">
        <v>5009808</v>
      </c>
    </row>
    <row r="14">
      <c r="A14" s="4" t="inlineStr">
        <is>
          <t>Future tranche right</t>
        </is>
      </c>
    </row>
    <row r="15">
      <c r="A15" s="3" t="inlineStr">
        <is>
          <t>Antidilutive Securities Excluded from Computation of Earnings Per Share [Line Items]</t>
        </is>
      </c>
    </row>
    <row r="16">
      <c r="A16" s="4" t="inlineStr">
        <is>
          <t>Amount of antidilutive securities excluded from computation of earnings per share</t>
        </is>
      </c>
      <c r="E16" s="6" t="n">
        <v>5009808</v>
      </c>
    </row>
    <row r="17">
      <c r="A17" s="4" t="inlineStr">
        <is>
          <t>Series B Convertible Preferred Stock</t>
        </is>
      </c>
    </row>
    <row r="18">
      <c r="A18" s="3" t="inlineStr">
        <is>
          <t>Antidilutive Securities Excluded from Computation of Earnings Per Share [Line Items]</t>
        </is>
      </c>
    </row>
    <row r="19">
      <c r="A19" s="4" t="inlineStr">
        <is>
          <t>Amount of antidilutive securities excluded from computation of earnings per share</t>
        </is>
      </c>
      <c r="C19" s="6" t="n">
        <v>7577636</v>
      </c>
      <c r="D19" s="6" t="n">
        <v>7577636</v>
      </c>
    </row>
    <row r="20">
      <c r="A20" s="4" t="inlineStr">
        <is>
          <t>Stock options (including shares subject to repurchase)</t>
        </is>
      </c>
    </row>
    <row r="21">
      <c r="A21" s="3" t="inlineStr">
        <is>
          <t>Antidilutive Securities Excluded from Computation of Earnings Per Share [Line Items]</t>
        </is>
      </c>
    </row>
    <row r="22">
      <c r="A22" s="4" t="inlineStr">
        <is>
          <t>Amount of antidilutive securities excluded from computation of earnings per share</t>
        </is>
      </c>
      <c r="B22" s="6" t="n">
        <v>6956525</v>
      </c>
      <c r="C22" s="6" t="n">
        <v>1304196</v>
      </c>
      <c r="D22" s="6" t="n">
        <v>3072322</v>
      </c>
    </row>
    <row r="23">
      <c r="A23" s="4" t="inlineStr">
        <is>
          <t>Stock options vested and exercised, but subject to settlement of nonrecourse promissory notes</t>
        </is>
      </c>
    </row>
    <row r="24">
      <c r="A24" s="3" t="inlineStr">
        <is>
          <t>Antidilutive Securities Excluded from Computation of Earnings Per Share [Line Items]</t>
        </is>
      </c>
    </row>
    <row r="25">
      <c r="A25" s="4" t="inlineStr">
        <is>
          <t>Amount of antidilutive securities excluded from computation of earnings per share</t>
        </is>
      </c>
      <c r="C25" s="6" t="n">
        <v>301391</v>
      </c>
      <c r="D25" s="6" t="n">
        <v>406876</v>
      </c>
    </row>
    <row r="26">
      <c r="A26" s="4" t="inlineStr">
        <is>
          <t>Employee stock purchase plan</t>
        </is>
      </c>
    </row>
    <row r="27">
      <c r="A27" s="3" t="inlineStr">
        <is>
          <t>Antidilutive Securities Excluded from Computation of Earnings Per Share [Line Items]</t>
        </is>
      </c>
    </row>
    <row r="28">
      <c r="A28" s="4" t="inlineStr">
        <is>
          <t>Amount of antidilutive securities excluded from computation of earnings per share</t>
        </is>
      </c>
      <c r="B28" s="6" t="n">
        <v>174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Portfolio of Cash and Cash Equivalents (Details) - USD ($) $ in Thousands</t>
        </is>
      </c>
      <c r="B1" s="2" t="inlineStr">
        <is>
          <t>Sep. 30, 2020</t>
        </is>
      </c>
      <c r="C1" s="2" t="inlineStr">
        <is>
          <t>Dec. 31, 2019</t>
        </is>
      </c>
      <c r="D1" s="2" t="inlineStr">
        <is>
          <t>Dec. 31, 2018</t>
        </is>
      </c>
    </row>
    <row r="2">
      <c r="A2" s="3" t="inlineStr">
        <is>
          <t>Cash and Cash Equivalents, at Carrying Value [Abstract]</t>
        </is>
      </c>
    </row>
    <row r="3">
      <c r="A3" s="4" t="inlineStr">
        <is>
          <t>Amortized cost</t>
        </is>
      </c>
      <c r="B3" s="5" t="n">
        <v>200570</v>
      </c>
      <c r="C3" s="5" t="n">
        <v>158874</v>
      </c>
      <c r="D3" s="5" t="n">
        <v>0</v>
      </c>
    </row>
    <row r="4">
      <c r="A4" s="4" t="inlineStr">
        <is>
          <t>Fair value</t>
        </is>
      </c>
      <c r="B4" s="6" t="n">
        <v>200570</v>
      </c>
      <c r="C4" s="6" t="n">
        <v>158874</v>
      </c>
    </row>
    <row r="5">
      <c r="A5" s="4" t="inlineStr">
        <is>
          <t>Demand Deposits [Member]</t>
        </is>
      </c>
    </row>
    <row r="6">
      <c r="A6" s="3" t="inlineStr">
        <is>
          <t>Cash and Cash Equivalents, at Carrying Value [Abstract]</t>
        </is>
      </c>
    </row>
    <row r="7">
      <c r="A7" s="4" t="inlineStr">
        <is>
          <t>Amortized cost</t>
        </is>
      </c>
      <c r="B7" s="6" t="n">
        <v>74391</v>
      </c>
      <c r="C7" s="6" t="n">
        <v>3028</v>
      </c>
    </row>
    <row r="8">
      <c r="A8" s="4" t="inlineStr">
        <is>
          <t>Fair value</t>
        </is>
      </c>
      <c r="B8" s="6" t="n">
        <v>74391</v>
      </c>
      <c r="C8" s="6" t="n">
        <v>3028</v>
      </c>
    </row>
    <row r="9">
      <c r="A9" s="4" t="inlineStr">
        <is>
          <t>Money market funds</t>
        </is>
      </c>
    </row>
    <row r="10">
      <c r="A10" s="3" t="inlineStr">
        <is>
          <t>Cash and Cash Equivalents, at Carrying Value [Abstract]</t>
        </is>
      </c>
    </row>
    <row r="11">
      <c r="A11" s="4" t="inlineStr">
        <is>
          <t>Amortized cost</t>
        </is>
      </c>
      <c r="B11" s="6" t="n">
        <v>84398</v>
      </c>
      <c r="C11" s="6" t="n">
        <v>155846</v>
      </c>
    </row>
    <row r="12">
      <c r="A12" s="4" t="inlineStr">
        <is>
          <t>Fair value</t>
        </is>
      </c>
      <c r="B12" s="6" t="n">
        <v>84398</v>
      </c>
      <c r="C12" s="5" t="n">
        <v>155846</v>
      </c>
    </row>
    <row r="13">
      <c r="A13" s="4" t="inlineStr">
        <is>
          <t>Certificates of deposit</t>
        </is>
      </c>
    </row>
    <row r="14">
      <c r="A14" s="3" t="inlineStr">
        <is>
          <t>Cash and Cash Equivalents, at Carrying Value [Abstract]</t>
        </is>
      </c>
    </row>
    <row r="15">
      <c r="A15" s="4" t="inlineStr">
        <is>
          <t>Amortized cost</t>
        </is>
      </c>
      <c r="B15" s="6" t="n">
        <v>4282</v>
      </c>
    </row>
    <row r="16">
      <c r="A16" s="4" t="inlineStr">
        <is>
          <t>Fair value</t>
        </is>
      </c>
      <c r="B16" s="6" t="n">
        <v>4282</v>
      </c>
    </row>
    <row r="17">
      <c r="A17" s="4" t="inlineStr">
        <is>
          <t>Commercial paper</t>
        </is>
      </c>
    </row>
    <row r="18">
      <c r="A18" s="3" t="inlineStr">
        <is>
          <t>Cash and Cash Equivalents, at Carrying Value [Abstract]</t>
        </is>
      </c>
    </row>
    <row r="19">
      <c r="A19" s="4" t="inlineStr">
        <is>
          <t>Amortized cost</t>
        </is>
      </c>
      <c r="B19" s="6" t="n">
        <v>34440</v>
      </c>
    </row>
    <row r="20">
      <c r="A20" s="4" t="inlineStr">
        <is>
          <t>Fair value</t>
        </is>
      </c>
      <c r="B20" s="6" t="n">
        <v>34440</v>
      </c>
    </row>
    <row r="21">
      <c r="A21" s="4" t="inlineStr">
        <is>
          <t>Corporate debt securities</t>
        </is>
      </c>
    </row>
    <row r="22">
      <c r="A22" s="3" t="inlineStr">
        <is>
          <t>Cash and Cash Equivalents, at Carrying Value [Abstract]</t>
        </is>
      </c>
    </row>
    <row r="23">
      <c r="A23" s="4" t="inlineStr">
        <is>
          <t>Amortized cost</t>
        </is>
      </c>
      <c r="B23" s="6" t="n">
        <v>3059</v>
      </c>
    </row>
    <row r="24">
      <c r="A24" s="4" t="inlineStr">
        <is>
          <t>Fair value</t>
        </is>
      </c>
      <c r="B24" s="5" t="n">
        <v>30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Portfolio of Marketable Securities (Details) - USD ($) $ in Thousands</t>
        </is>
      </c>
      <c r="B1" s="2" t="inlineStr">
        <is>
          <t>Sep. 30, 2020</t>
        </is>
      </c>
      <c r="C1" s="2" t="inlineStr">
        <is>
          <t>Dec. 31, 2019</t>
        </is>
      </c>
    </row>
    <row r="2">
      <c r="A2" s="3" t="inlineStr">
        <is>
          <t>Debt Securities, Available-for-sale, Fair Value to Amortized Cost [Abstract]</t>
        </is>
      </c>
    </row>
    <row r="3">
      <c r="A3" s="4" t="inlineStr">
        <is>
          <t>Amortized cost</t>
        </is>
      </c>
      <c r="B3" s="5" t="n">
        <v>135171</v>
      </c>
    </row>
    <row r="4">
      <c r="A4" s="4" t="inlineStr">
        <is>
          <t>Unrealized gains</t>
        </is>
      </c>
      <c r="B4" s="6" t="n">
        <v>3</v>
      </c>
    </row>
    <row r="5">
      <c r="A5" s="4" t="inlineStr">
        <is>
          <t>Unrealized losses</t>
        </is>
      </c>
      <c r="B5" s="6" t="n">
        <v>-43</v>
      </c>
    </row>
    <row r="6">
      <c r="A6" s="4" t="inlineStr">
        <is>
          <t>Fair value</t>
        </is>
      </c>
      <c r="B6" s="6" t="n">
        <v>135131</v>
      </c>
      <c r="C6" s="5" t="n">
        <v>0</v>
      </c>
    </row>
    <row r="7">
      <c r="A7" s="4" t="inlineStr">
        <is>
          <t>Certificates of deposit</t>
        </is>
      </c>
    </row>
    <row r="8">
      <c r="A8" s="3" t="inlineStr">
        <is>
          <t>Debt Securities, Available-for-sale, Fair Value to Amortized Cost [Abstract]</t>
        </is>
      </c>
    </row>
    <row r="9">
      <c r="A9" s="4" t="inlineStr">
        <is>
          <t>Amortized cost</t>
        </is>
      </c>
      <c r="B9" s="6" t="n">
        <v>2000</v>
      </c>
    </row>
    <row r="10">
      <c r="A10" s="4" t="inlineStr">
        <is>
          <t>Fair value</t>
        </is>
      </c>
      <c r="B10" s="6" t="n">
        <v>2000</v>
      </c>
    </row>
    <row r="11">
      <c r="A11" s="4" t="inlineStr">
        <is>
          <t>Commercial paper</t>
        </is>
      </c>
    </row>
    <row r="12">
      <c r="A12" s="3" t="inlineStr">
        <is>
          <t>Debt Securities, Available-for-sale, Fair Value to Amortized Cost [Abstract]</t>
        </is>
      </c>
    </row>
    <row r="13">
      <c r="A13" s="4" t="inlineStr">
        <is>
          <t>Amortized cost</t>
        </is>
      </c>
      <c r="B13" s="6" t="n">
        <v>28040</v>
      </c>
    </row>
    <row r="14">
      <c r="A14" s="4" t="inlineStr">
        <is>
          <t>Unrealized gains</t>
        </is>
      </c>
      <c r="B14" s="6" t="n">
        <v>3</v>
      </c>
    </row>
    <row r="15">
      <c r="A15" s="4" t="inlineStr">
        <is>
          <t>Fair value</t>
        </is>
      </c>
      <c r="B15" s="6" t="n">
        <v>28043</v>
      </c>
    </row>
    <row r="16">
      <c r="A16" s="4" t="inlineStr">
        <is>
          <t>Corporate debt securities</t>
        </is>
      </c>
    </row>
    <row r="17">
      <c r="A17" s="3" t="inlineStr">
        <is>
          <t>Debt Securities, Available-for-sale, Fair Value to Amortized Cost [Abstract]</t>
        </is>
      </c>
    </row>
    <row r="18">
      <c r="A18" s="4" t="inlineStr">
        <is>
          <t>Amortized cost</t>
        </is>
      </c>
      <c r="B18" s="6" t="n">
        <v>74745</v>
      </c>
    </row>
    <row r="19">
      <c r="A19" s="4" t="inlineStr">
        <is>
          <t>Unrealized losses</t>
        </is>
      </c>
      <c r="B19" s="6" t="n">
        <v>-37</v>
      </c>
    </row>
    <row r="20">
      <c r="A20" s="4" t="inlineStr">
        <is>
          <t>Fair value</t>
        </is>
      </c>
      <c r="B20" s="6" t="n">
        <v>74708</v>
      </c>
    </row>
    <row r="21">
      <c r="A21" s="4" t="inlineStr">
        <is>
          <t>U.S. government securities</t>
        </is>
      </c>
    </row>
    <row r="22">
      <c r="A22" s="3" t="inlineStr">
        <is>
          <t>Debt Securities, Available-for-sale, Fair Value to Amortized Cost [Abstract]</t>
        </is>
      </c>
    </row>
    <row r="23">
      <c r="A23" s="4" t="inlineStr">
        <is>
          <t>Amortized cost</t>
        </is>
      </c>
      <c r="B23" s="6" t="n">
        <v>24447</v>
      </c>
    </row>
    <row r="24">
      <c r="A24" s="4" t="inlineStr">
        <is>
          <t>Unrealized losses</t>
        </is>
      </c>
      <c r="B24" s="6" t="n">
        <v>-5</v>
      </c>
    </row>
    <row r="25">
      <c r="A25" s="4" t="inlineStr">
        <is>
          <t>Fair value</t>
        </is>
      </c>
      <c r="B25" s="6" t="n">
        <v>24442</v>
      </c>
    </row>
    <row r="26">
      <c r="A26" s="4" t="inlineStr">
        <is>
          <t>Non-U.S. government securities</t>
        </is>
      </c>
    </row>
    <row r="27">
      <c r="A27" s="3" t="inlineStr">
        <is>
          <t>Debt Securities, Available-for-sale, Fair Value to Amortized Cost [Abstract]</t>
        </is>
      </c>
    </row>
    <row r="28">
      <c r="A28" s="4" t="inlineStr">
        <is>
          <t>Amortized cost</t>
        </is>
      </c>
      <c r="B28" s="6" t="n">
        <v>5939</v>
      </c>
    </row>
    <row r="29">
      <c r="A29" s="4" t="inlineStr">
        <is>
          <t>Unrealized losses</t>
        </is>
      </c>
      <c r="B29" s="6" t="n">
        <v>-1</v>
      </c>
    </row>
    <row r="30">
      <c r="A30" s="4" t="inlineStr">
        <is>
          <t>Fair value</t>
        </is>
      </c>
      <c r="B30" s="5" t="n">
        <v>59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and cash equivalents</t>
        </is>
      </c>
      <c r="B3" s="5" t="n">
        <v>200570</v>
      </c>
      <c r="C3" s="5" t="n">
        <v>158874</v>
      </c>
    </row>
    <row r="4">
      <c r="A4" s="4" t="inlineStr">
        <is>
          <t>Marketable securities</t>
        </is>
      </c>
      <c r="B4" s="6" t="n">
        <v>135131</v>
      </c>
      <c r="C4" s="6" t="n">
        <v>0</v>
      </c>
    </row>
    <row r="5">
      <c r="A5" s="4" t="inlineStr">
        <is>
          <t>Certificates of deposit</t>
        </is>
      </c>
    </row>
    <row r="6">
      <c r="A6" s="3" t="inlineStr">
        <is>
          <t>Fair Value, Assets and Liabilities Measured on Recurring and Nonrecurring Basis [Line Items]</t>
        </is>
      </c>
    </row>
    <row r="7">
      <c r="A7" s="4" t="inlineStr">
        <is>
          <t>Marketable securities</t>
        </is>
      </c>
      <c r="B7" s="6" t="n">
        <v>2000</v>
      </c>
    </row>
    <row r="8">
      <c r="A8" s="4" t="inlineStr">
        <is>
          <t>Commercial paper</t>
        </is>
      </c>
    </row>
    <row r="9">
      <c r="A9" s="3" t="inlineStr">
        <is>
          <t>Fair Value, Assets and Liabilities Measured on Recurring and Nonrecurring Basis [Line Items]</t>
        </is>
      </c>
    </row>
    <row r="10">
      <c r="A10" s="4" t="inlineStr">
        <is>
          <t>Marketable securities</t>
        </is>
      </c>
      <c r="B10" s="6" t="n">
        <v>28043</v>
      </c>
    </row>
    <row r="11">
      <c r="A11" s="4" t="inlineStr">
        <is>
          <t>Corporate debt securities</t>
        </is>
      </c>
    </row>
    <row r="12">
      <c r="A12" s="3" t="inlineStr">
        <is>
          <t>Fair Value, Assets and Liabilities Measured on Recurring and Nonrecurring Basis [Line Items]</t>
        </is>
      </c>
    </row>
    <row r="13">
      <c r="A13" s="4" t="inlineStr">
        <is>
          <t>Marketable securities</t>
        </is>
      </c>
      <c r="B13" s="6" t="n">
        <v>74708</v>
      </c>
    </row>
    <row r="14">
      <c r="A14" s="4" t="inlineStr">
        <is>
          <t>U.S. government securities</t>
        </is>
      </c>
    </row>
    <row r="15">
      <c r="A15" s="3" t="inlineStr">
        <is>
          <t>Fair Value, Assets and Liabilities Measured on Recurring and Nonrecurring Basis [Line Items]</t>
        </is>
      </c>
    </row>
    <row r="16">
      <c r="A16" s="4" t="inlineStr">
        <is>
          <t>Marketable securities</t>
        </is>
      </c>
      <c r="B16" s="6" t="n">
        <v>24442</v>
      </c>
    </row>
    <row r="17">
      <c r="A17" s="4" t="inlineStr">
        <is>
          <t>Non-U.S. government securities</t>
        </is>
      </c>
    </row>
    <row r="18">
      <c r="A18" s="3" t="inlineStr">
        <is>
          <t>Fair Value, Assets and Liabilities Measured on Recurring and Nonrecurring Basis [Line Items]</t>
        </is>
      </c>
    </row>
    <row r="19">
      <c r="A19" s="4" t="inlineStr">
        <is>
          <t>Marketable securities</t>
        </is>
      </c>
      <c r="B19" s="6" t="n">
        <v>5938</v>
      </c>
    </row>
    <row r="20">
      <c r="A20" s="4" t="inlineStr">
        <is>
          <t>Money market funds</t>
        </is>
      </c>
    </row>
    <row r="21">
      <c r="A21" s="3" t="inlineStr">
        <is>
          <t>Fair Value, Assets and Liabilities Measured on Recurring and Nonrecurring Basis [Line Items]</t>
        </is>
      </c>
    </row>
    <row r="22">
      <c r="A22" s="4" t="inlineStr">
        <is>
          <t>Cash and cash equivalents</t>
        </is>
      </c>
      <c r="B22" s="6" t="n">
        <v>84398</v>
      </c>
      <c r="C22" s="6" t="n">
        <v>155846</v>
      </c>
    </row>
    <row r="23">
      <c r="A23" s="4" t="inlineStr">
        <is>
          <t>Certificates of deposit</t>
        </is>
      </c>
    </row>
    <row r="24">
      <c r="A24" s="3" t="inlineStr">
        <is>
          <t>Fair Value, Assets and Liabilities Measured on Recurring and Nonrecurring Basis [Line Items]</t>
        </is>
      </c>
    </row>
    <row r="25">
      <c r="A25" s="4" t="inlineStr">
        <is>
          <t>Cash and cash equivalents</t>
        </is>
      </c>
      <c r="B25" s="6" t="n">
        <v>4282</v>
      </c>
    </row>
    <row r="26">
      <c r="A26" s="4" t="inlineStr">
        <is>
          <t>Commercial paper</t>
        </is>
      </c>
    </row>
    <row r="27">
      <c r="A27" s="3" t="inlineStr">
        <is>
          <t>Fair Value, Assets and Liabilities Measured on Recurring and Nonrecurring Basis [Line Items]</t>
        </is>
      </c>
    </row>
    <row r="28">
      <c r="A28" s="4" t="inlineStr">
        <is>
          <t>Cash and cash equivalents</t>
        </is>
      </c>
      <c r="B28" s="6" t="n">
        <v>34440</v>
      </c>
    </row>
    <row r="29">
      <c r="A29" s="4" t="inlineStr">
        <is>
          <t>Corporate debt securities</t>
        </is>
      </c>
    </row>
    <row r="30">
      <c r="A30" s="3" t="inlineStr">
        <is>
          <t>Fair Value, Assets and Liabilities Measured on Recurring and Nonrecurring Basis [Line Items]</t>
        </is>
      </c>
    </row>
    <row r="31">
      <c r="A31" s="4" t="inlineStr">
        <is>
          <t>Cash and cash equivalents</t>
        </is>
      </c>
      <c r="B31" s="6" t="n">
        <v>3059</v>
      </c>
    </row>
    <row r="32">
      <c r="A32" s="4" t="inlineStr">
        <is>
          <t>Level 1</t>
        </is>
      </c>
    </row>
    <row r="33">
      <c r="A33" s="3" t="inlineStr">
        <is>
          <t>Fair Value, Assets and Liabilities Measured on Recurring and Nonrecurring Basis [Line Items]</t>
        </is>
      </c>
    </row>
    <row r="34">
      <c r="A34" s="4" t="inlineStr">
        <is>
          <t>Cash and cash equivalents</t>
        </is>
      </c>
      <c r="C34" s="6" t="n">
        <v>155846</v>
      </c>
    </row>
    <row r="35">
      <c r="A35" s="4" t="inlineStr">
        <is>
          <t>Level 1 | Recurring</t>
        </is>
      </c>
    </row>
    <row r="36">
      <c r="A36" s="3" t="inlineStr">
        <is>
          <t>Fair Value, Assets and Liabilities Measured on Recurring and Nonrecurring Basis [Line Items]</t>
        </is>
      </c>
    </row>
    <row r="37">
      <c r="A37" s="4" t="inlineStr">
        <is>
          <t>Cash and cash equivalents</t>
        </is>
      </c>
      <c r="B37" s="6" t="n">
        <v>84398</v>
      </c>
    </row>
    <row r="38">
      <c r="A38" s="4" t="inlineStr">
        <is>
          <t>Total financial assets</t>
        </is>
      </c>
      <c r="B38" s="6" t="n">
        <v>84398</v>
      </c>
    </row>
    <row r="39">
      <c r="A39" s="4" t="inlineStr">
        <is>
          <t>Level 1 | Recurring | Money market funds</t>
        </is>
      </c>
    </row>
    <row r="40">
      <c r="A40" s="3" t="inlineStr">
        <is>
          <t>Fair Value, Assets and Liabilities Measured on Recurring and Nonrecurring Basis [Line Items]</t>
        </is>
      </c>
    </row>
    <row r="41">
      <c r="A41" s="4" t="inlineStr">
        <is>
          <t>Cash and cash equivalents</t>
        </is>
      </c>
      <c r="B41" s="6" t="n">
        <v>84398</v>
      </c>
      <c r="C41" s="5" t="n">
        <v>155846</v>
      </c>
    </row>
    <row r="42">
      <c r="A42" s="4" t="inlineStr">
        <is>
          <t>Level 2 | Recurring</t>
        </is>
      </c>
    </row>
    <row r="43">
      <c r="A43" s="3" t="inlineStr">
        <is>
          <t>Fair Value, Assets and Liabilities Measured on Recurring and Nonrecurring Basis [Line Items]</t>
        </is>
      </c>
    </row>
    <row r="44">
      <c r="A44" s="4" t="inlineStr">
        <is>
          <t>Cash and cash equivalents</t>
        </is>
      </c>
      <c r="B44" s="6" t="n">
        <v>41781</v>
      </c>
    </row>
    <row r="45">
      <c r="A45" s="4" t="inlineStr">
        <is>
          <t>Marketable securities</t>
        </is>
      </c>
      <c r="B45" s="6" t="n">
        <v>135131</v>
      </c>
    </row>
    <row r="46">
      <c r="A46" s="4" t="inlineStr">
        <is>
          <t>Total financial assets</t>
        </is>
      </c>
      <c r="B46" s="6" t="n">
        <v>176912</v>
      </c>
    </row>
    <row r="47">
      <c r="A47" s="4" t="inlineStr">
        <is>
          <t>Level 2 | Recurring | Certificates of deposit</t>
        </is>
      </c>
    </row>
    <row r="48">
      <c r="A48" s="3" t="inlineStr">
        <is>
          <t>Fair Value, Assets and Liabilities Measured on Recurring and Nonrecurring Basis [Line Items]</t>
        </is>
      </c>
    </row>
    <row r="49">
      <c r="A49" s="4" t="inlineStr">
        <is>
          <t>Marketable securities</t>
        </is>
      </c>
      <c r="B49" s="6" t="n">
        <v>2000</v>
      </c>
    </row>
    <row r="50">
      <c r="A50" s="4" t="inlineStr">
        <is>
          <t>Level 2 | Recurring | Commercial paper</t>
        </is>
      </c>
    </row>
    <row r="51">
      <c r="A51" s="3" t="inlineStr">
        <is>
          <t>Fair Value, Assets and Liabilities Measured on Recurring and Nonrecurring Basis [Line Items]</t>
        </is>
      </c>
    </row>
    <row r="52">
      <c r="A52" s="4" t="inlineStr">
        <is>
          <t>Marketable securities</t>
        </is>
      </c>
      <c r="B52" s="6" t="n">
        <v>28043</v>
      </c>
    </row>
    <row r="53">
      <c r="A53" s="4" t="inlineStr">
        <is>
          <t>Level 2 | Recurring | Corporate debt securities</t>
        </is>
      </c>
    </row>
    <row r="54">
      <c r="A54" s="3" t="inlineStr">
        <is>
          <t>Fair Value, Assets and Liabilities Measured on Recurring and Nonrecurring Basis [Line Items]</t>
        </is>
      </c>
    </row>
    <row r="55">
      <c r="A55" s="4" t="inlineStr">
        <is>
          <t>Marketable securities</t>
        </is>
      </c>
      <c r="B55" s="6" t="n">
        <v>74708</v>
      </c>
    </row>
    <row r="56">
      <c r="A56" s="4" t="inlineStr">
        <is>
          <t>Level 2 | Recurring | U.S. government securities</t>
        </is>
      </c>
    </row>
    <row r="57">
      <c r="A57" s="3" t="inlineStr">
        <is>
          <t>Fair Value, Assets and Liabilities Measured on Recurring and Nonrecurring Basis [Line Items]</t>
        </is>
      </c>
    </row>
    <row r="58">
      <c r="A58" s="4" t="inlineStr">
        <is>
          <t>Marketable securities</t>
        </is>
      </c>
      <c r="B58" s="6" t="n">
        <v>24442</v>
      </c>
    </row>
    <row r="59">
      <c r="A59" s="4" t="inlineStr">
        <is>
          <t>Level 2 | Recurring | Non-U.S. government securities</t>
        </is>
      </c>
    </row>
    <row r="60">
      <c r="A60" s="3" t="inlineStr">
        <is>
          <t>Fair Value, Assets and Liabilities Measured on Recurring and Nonrecurring Basis [Line Items]</t>
        </is>
      </c>
    </row>
    <row r="61">
      <c r="A61" s="4" t="inlineStr">
        <is>
          <t>Marketable securities</t>
        </is>
      </c>
      <c r="B61" s="6" t="n">
        <v>5938</v>
      </c>
    </row>
    <row r="62">
      <c r="A62" s="4" t="inlineStr">
        <is>
          <t>Level 2 | Recurring | Certificates of deposit</t>
        </is>
      </c>
    </row>
    <row r="63">
      <c r="A63" s="3" t="inlineStr">
        <is>
          <t>Fair Value, Assets and Liabilities Measured on Recurring and Nonrecurring Basis [Line Items]</t>
        </is>
      </c>
    </row>
    <row r="64">
      <c r="A64" s="4" t="inlineStr">
        <is>
          <t>Cash and cash equivalents</t>
        </is>
      </c>
      <c r="B64" s="6" t="n">
        <v>4282</v>
      </c>
    </row>
    <row r="65">
      <c r="A65" s="4" t="inlineStr">
        <is>
          <t>Level 2 | Recurring | Commercial paper</t>
        </is>
      </c>
    </row>
    <row r="66">
      <c r="A66" s="3" t="inlineStr">
        <is>
          <t>Fair Value, Assets and Liabilities Measured on Recurring and Nonrecurring Basis [Line Items]</t>
        </is>
      </c>
    </row>
    <row r="67">
      <c r="A67" s="4" t="inlineStr">
        <is>
          <t>Cash and cash equivalents</t>
        </is>
      </c>
      <c r="B67" s="6" t="n">
        <v>34440</v>
      </c>
    </row>
    <row r="68">
      <c r="A68" s="4" t="inlineStr">
        <is>
          <t>Level 2 | Recurring | Corporate debt securities</t>
        </is>
      </c>
    </row>
    <row r="69">
      <c r="A69" s="3" t="inlineStr">
        <is>
          <t>Fair Value, Assets and Liabilities Measured on Recurring and Nonrecurring Basis [Line Items]</t>
        </is>
      </c>
    </row>
    <row r="70">
      <c r="A70" s="4" t="inlineStr">
        <is>
          <t>Cash and cash equivalents</t>
        </is>
      </c>
      <c r="B70" s="5" t="n">
        <v>30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0</t>
        </is>
      </c>
      <c r="C1" s="2" t="inlineStr">
        <is>
          <t>Dec. 31, 2019</t>
        </is>
      </c>
      <c r="D1" s="2" t="inlineStr">
        <is>
          <t>Dec. 31, 2018</t>
        </is>
      </c>
    </row>
    <row r="2">
      <c r="A2" s="3" t="inlineStr">
        <is>
          <t>Accrued Expenses and Other Current Liabilities</t>
        </is>
      </c>
    </row>
    <row r="3">
      <c r="A3" s="4" t="inlineStr">
        <is>
          <t>Professional fees</t>
        </is>
      </c>
      <c r="B3" s="5" t="n">
        <v>332</v>
      </c>
      <c r="C3" s="5" t="n">
        <v>997</v>
      </c>
      <c r="D3" s="5" t="n">
        <v>56</v>
      </c>
    </row>
    <row r="4">
      <c r="A4" s="4" t="inlineStr">
        <is>
          <t>Compensation and related benefits</t>
        </is>
      </c>
      <c r="B4" s="6" t="n">
        <v>2923</v>
      </c>
      <c r="C4" s="6" t="n">
        <v>1502</v>
      </c>
      <c r="D4" s="6" t="n">
        <v>32</v>
      </c>
    </row>
    <row r="5">
      <c r="A5" s="4" t="inlineStr">
        <is>
          <t>Research and development</t>
        </is>
      </c>
      <c r="B5" s="6" t="n">
        <v>12238</v>
      </c>
      <c r="C5" s="6" t="n">
        <v>507</v>
      </c>
    </row>
    <row r="6">
      <c r="A6" s="4" t="inlineStr">
        <is>
          <t>Other</t>
        </is>
      </c>
      <c r="B6" s="6" t="n">
        <v>169</v>
      </c>
      <c r="C6" s="6" t="n">
        <v>46</v>
      </c>
      <c r="D6" s="6" t="n">
        <v>7</v>
      </c>
    </row>
    <row r="7">
      <c r="A7" s="4" t="inlineStr">
        <is>
          <t>Accrued expenses and other current liabilities</t>
        </is>
      </c>
      <c r="B7" s="5" t="n">
        <v>15662</v>
      </c>
      <c r="C7" s="5" t="n">
        <v>3052</v>
      </c>
      <c r="D7" s="5" t="n">
        <v>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mmitments and Contingencies - Collaboration Agreements (Details) - USD ($) $ in Millions</t>
        </is>
      </c>
      <c r="B1" s="2" t="inlineStr">
        <is>
          <t>1 Months Ended</t>
        </is>
      </c>
      <c r="E1" s="2" t="inlineStr">
        <is>
          <t>9 Months Ended</t>
        </is>
      </c>
    </row>
    <row r="2">
      <c r="B2" s="2" t="inlineStr">
        <is>
          <t>May 31, 2020</t>
        </is>
      </c>
      <c r="C2" s="2" t="inlineStr">
        <is>
          <t>Apr. 30, 2020</t>
        </is>
      </c>
      <c r="D2" s="2" t="inlineStr">
        <is>
          <t>Sep. 30, 2018</t>
        </is>
      </c>
      <c r="E2" s="2" t="inlineStr">
        <is>
          <t>Sep. 30, 2020</t>
        </is>
      </c>
    </row>
    <row r="3">
      <c r="A3" s="3" t="inlineStr">
        <is>
          <t>Collaborative Arrangement and Arrangement Other than Collaborative [Line Items]</t>
        </is>
      </c>
    </row>
    <row r="4">
      <c r="A4" s="4" t="inlineStr">
        <is>
          <t>Minimum amount agreed to purchase in batches of drug product</t>
        </is>
      </c>
      <c r="C4" s="13" t="n">
        <v>10.6</v>
      </c>
    </row>
    <row r="5">
      <c r="A5" s="4" t="inlineStr">
        <is>
          <t>Catalent Maryland, Inc. (Catalent)</t>
        </is>
      </c>
    </row>
    <row r="6">
      <c r="A6" s="3" t="inlineStr">
        <is>
          <t>Collaborative Arrangement and Arrangement Other than Collaborative [Line Items]</t>
        </is>
      </c>
    </row>
    <row r="7">
      <c r="A7" s="4" t="inlineStr">
        <is>
          <t>Period for which annual fee is payable</t>
        </is>
      </c>
      <c r="E7" s="4" t="inlineStr">
        <is>
          <t>5 years</t>
        </is>
      </c>
    </row>
    <row r="8">
      <c r="A8" s="4" t="inlineStr">
        <is>
          <t>Term of manufacturing and supply agreement</t>
        </is>
      </c>
      <c r="C8" s="4" t="inlineStr">
        <is>
          <t>5 years</t>
        </is>
      </c>
    </row>
    <row r="9">
      <c r="A9" s="4" t="inlineStr">
        <is>
          <t>Additional extension term of manufacturing and supply agreement</t>
        </is>
      </c>
      <c r="C9" s="4" t="inlineStr">
        <is>
          <t>5 years</t>
        </is>
      </c>
    </row>
    <row r="10">
      <c r="A10" s="4" t="inlineStr">
        <is>
          <t>Penn Agreement</t>
        </is>
      </c>
    </row>
    <row r="11">
      <c r="A11" s="3" t="inlineStr">
        <is>
          <t>Collaborative Arrangement and Arrangement Other than Collaborative [Line Items]</t>
        </is>
      </c>
    </row>
    <row r="12">
      <c r="A12" s="4" t="inlineStr">
        <is>
          <t>Upfront payments</t>
        </is>
      </c>
      <c r="B12" s="5" t="n">
        <v>1</v>
      </c>
      <c r="D12" s="13" t="n">
        <v>2.5</v>
      </c>
    </row>
    <row r="13">
      <c r="A13" s="4" t="inlineStr">
        <is>
          <t>Annual fee payable</t>
        </is>
      </c>
      <c r="B13" s="6" t="n">
        <v>5</v>
      </c>
    </row>
    <row r="14">
      <c r="A14" s="4" t="inlineStr">
        <is>
          <t>Quarterly fee payable</t>
        </is>
      </c>
      <c r="B14" s="13" t="n">
        <v>1.3</v>
      </c>
    </row>
    <row r="15">
      <c r="A15" s="4" t="inlineStr">
        <is>
          <t>Extended term of option exercise window</t>
        </is>
      </c>
      <c r="B15" s="4" t="inlineStr">
        <is>
          <t>3 years</t>
        </is>
      </c>
    </row>
    <row r="16">
      <c r="A16" s="4" t="inlineStr">
        <is>
          <t>Period for which annual fee is payable</t>
        </is>
      </c>
      <c r="B16" s="4" t="inlineStr">
        <is>
          <t>5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Operating Lease (Details)</t>
        </is>
      </c>
      <c r="B1" s="2" t="inlineStr">
        <is>
          <t>1 Months Ended</t>
        </is>
      </c>
      <c r="C1" s="2" t="inlineStr">
        <is>
          <t>3 Months Ended</t>
        </is>
      </c>
      <c r="E1" s="2" t="inlineStr">
        <is>
          <t>9 Months Ended</t>
        </is>
      </c>
      <c r="G1" s="2" t="inlineStr">
        <is>
          <t>12 Months Ended</t>
        </is>
      </c>
    </row>
    <row r="2">
      <c r="B2" s="2" t="inlineStr">
        <is>
          <t>Apr. 30, 2020USD ($)item</t>
        </is>
      </c>
      <c r="C2" s="2" t="inlineStr">
        <is>
          <t>Sep. 30, 2020USD ($)</t>
        </is>
      </c>
      <c r="D2" s="2" t="inlineStr">
        <is>
          <t>Sep. 30, 2019USD ($)</t>
        </is>
      </c>
      <c r="E2" s="2" t="inlineStr">
        <is>
          <t>Sep. 30, 2020USD ($)</t>
        </is>
      </c>
      <c r="F2" s="2" t="inlineStr">
        <is>
          <t>Sep. 30, 2019USD ($)</t>
        </is>
      </c>
      <c r="G2" s="2" t="inlineStr">
        <is>
          <t>Dec. 31, 2019USD ($)</t>
        </is>
      </c>
      <c r="H2" s="2" t="inlineStr">
        <is>
          <t>Dec. 31, 2018USD ($)</t>
        </is>
      </c>
    </row>
    <row r="3">
      <c r="A3" s="4" t="inlineStr">
        <is>
          <t>Rent expense</t>
        </is>
      </c>
      <c r="C3" s="5" t="n">
        <v>200000</v>
      </c>
      <c r="D3" s="5" t="n">
        <v>50000</v>
      </c>
      <c r="E3" s="5" t="n">
        <v>300000</v>
      </c>
      <c r="F3" s="5" t="n">
        <v>100000</v>
      </c>
      <c r="G3" s="5" t="n">
        <v>200000</v>
      </c>
      <c r="H3" s="5" t="n">
        <v>52000</v>
      </c>
    </row>
    <row r="4">
      <c r="A4" s="4" t="inlineStr">
        <is>
          <t>Future minimum lease payments for the remainder of 2020</t>
        </is>
      </c>
      <c r="C4" s="5" t="n">
        <v>100000</v>
      </c>
      <c r="E4" s="5" t="n">
        <v>100000</v>
      </c>
    </row>
    <row r="5">
      <c r="A5" s="4" t="inlineStr">
        <is>
          <t>Termination period of existing lease agreement</t>
        </is>
      </c>
      <c r="B5" s="4" t="inlineStr">
        <is>
          <t>5 days</t>
        </is>
      </c>
    </row>
    <row r="6">
      <c r="A6" s="4" t="inlineStr">
        <is>
          <t>Extended term of new lease agreement</t>
        </is>
      </c>
      <c r="B6" s="4" t="inlineStr">
        <is>
          <t>5 years</t>
        </is>
      </c>
      <c r="G6" s="4" t="inlineStr">
        <is>
          <t>5 years</t>
        </is>
      </c>
    </row>
    <row r="7">
      <c r="A7" s="3" t="inlineStr">
        <is>
          <t>Operating Leases, Future Minimum Payments Due, Fiscal Year Maturity [Abstract]</t>
        </is>
      </c>
    </row>
    <row r="8">
      <c r="A8" s="4" t="inlineStr">
        <is>
          <t>2021</t>
        </is>
      </c>
      <c r="G8" s="5" t="n">
        <v>210000000</v>
      </c>
    </row>
    <row r="9">
      <c r="A9" s="4" t="inlineStr">
        <is>
          <t>2022</t>
        </is>
      </c>
      <c r="B9" s="5" t="n">
        <v>889000</v>
      </c>
      <c r="G9" s="6" t="n">
        <v>215000000</v>
      </c>
    </row>
    <row r="10">
      <c r="A10" s="4" t="inlineStr">
        <is>
          <t>2023</t>
        </is>
      </c>
      <c r="B10" s="6" t="n">
        <v>1098000</v>
      </c>
      <c r="G10" s="6" t="n">
        <v>220000000</v>
      </c>
    </row>
    <row r="11">
      <c r="A11" s="4" t="inlineStr">
        <is>
          <t>2024</t>
        </is>
      </c>
      <c r="B11" s="6" t="n">
        <v>1131000</v>
      </c>
      <c r="G11" s="6" t="n">
        <v>226000000</v>
      </c>
    </row>
    <row r="12">
      <c r="A12" s="4" t="inlineStr">
        <is>
          <t>2025</t>
        </is>
      </c>
      <c r="B12" s="6" t="n">
        <v>1165000</v>
      </c>
      <c r="G12" s="6" t="n">
        <v>231000000</v>
      </c>
    </row>
    <row r="13">
      <c r="A13" s="4" t="inlineStr">
        <is>
          <t>Thereafter</t>
        </is>
      </c>
      <c r="B13" s="6" t="n">
        <v>7763000</v>
      </c>
      <c r="G13" s="6" t="n">
        <v>358000000</v>
      </c>
    </row>
    <row r="14">
      <c r="A14" s="4" t="inlineStr">
        <is>
          <t>Total</t>
        </is>
      </c>
      <c r="B14" s="5" t="n">
        <v>12046000</v>
      </c>
      <c r="G14" s="5" t="n">
        <v>1460000000</v>
      </c>
    </row>
    <row r="15">
      <c r="A15" s="4" t="inlineStr">
        <is>
          <t>Maximum</t>
        </is>
      </c>
    </row>
    <row r="16">
      <c r="A16" s="4" t="inlineStr">
        <is>
          <t>Number of extension terms | item</t>
        </is>
      </c>
      <c r="B16" s="6" t="n">
        <v>2</v>
      </c>
    </row>
    <row r="17">
      <c r="A17" s="4" t="inlineStr">
        <is>
          <t>Tenant improvement allowance</t>
        </is>
      </c>
      <c r="B17" s="5" t="n">
        <v>2800000</v>
      </c>
    </row>
  </sheetData>
  <mergeCells count="4">
    <mergeCell ref="A1:A2"/>
    <mergeCell ref="C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and Common Stock (Details) - USD ($) $ / shares in Units, $ in Millions</t>
        </is>
      </c>
      <c r="B1" s="2" t="inlineStr">
        <is>
          <t>Feb. 28, 2020</t>
        </is>
      </c>
      <c r="C1" s="2" t="inlineStr">
        <is>
          <t>Mar. 31, 2020</t>
        </is>
      </c>
      <c r="D1" s="2" t="inlineStr">
        <is>
          <t>Sep. 30, 2020</t>
        </is>
      </c>
      <c r="E1" s="2" t="inlineStr">
        <is>
          <t>Dec. 31, 2019</t>
        </is>
      </c>
      <c r="F1" s="2" t="inlineStr">
        <is>
          <t>Dec. 31, 2018</t>
        </is>
      </c>
    </row>
    <row r="2">
      <c r="A2" s="4" t="inlineStr">
        <is>
          <t>Common stock, par value (in dollars per share)</t>
        </is>
      </c>
      <c r="D2" s="7" t="n">
        <v>0.0001</v>
      </c>
      <c r="E2" s="7" t="n">
        <v>0.0001</v>
      </c>
      <c r="F2" s="7" t="n">
        <v>0.0001</v>
      </c>
    </row>
    <row r="3">
      <c r="A3" s="4" t="inlineStr">
        <is>
          <t>Common stock, shares authorized</t>
        </is>
      </c>
      <c r="D3" s="6" t="n">
        <v>300000000</v>
      </c>
      <c r="E3" s="6" t="n">
        <v>300000000</v>
      </c>
    </row>
    <row r="4">
      <c r="A4" s="4" t="inlineStr">
        <is>
          <t>Preferred stock, par value (in dollars per share)</t>
        </is>
      </c>
      <c r="D4" s="7" t="n">
        <v>0.0001</v>
      </c>
      <c r="E4" s="7" t="n">
        <v>0.0001</v>
      </c>
      <c r="F4" s="7" t="n">
        <v>0.0001</v>
      </c>
    </row>
    <row r="5">
      <c r="A5" s="4" t="inlineStr">
        <is>
          <t>IPO</t>
        </is>
      </c>
    </row>
    <row r="6">
      <c r="A6" s="4" t="inlineStr">
        <is>
          <t>Shares issued</t>
        </is>
      </c>
      <c r="C6" s="6" t="n">
        <v>13798900</v>
      </c>
    </row>
    <row r="7">
      <c r="A7" s="4" t="inlineStr">
        <is>
          <t>Share price</t>
        </is>
      </c>
      <c r="C7" s="5" t="n">
        <v>18</v>
      </c>
    </row>
    <row r="8">
      <c r="A8" s="4" t="inlineStr">
        <is>
          <t>Net proceeds</t>
        </is>
      </c>
      <c r="C8" s="13" t="n">
        <v>227.5</v>
      </c>
    </row>
    <row r="9">
      <c r="A9" s="4" t="inlineStr">
        <is>
          <t>Shares issued on stock conversion</t>
        </is>
      </c>
      <c r="B9" s="6" t="n">
        <v>26803777</v>
      </c>
    </row>
    <row r="10">
      <c r="A10" s="4" t="inlineStr">
        <is>
          <t>Common stock, shares authorized</t>
        </is>
      </c>
      <c r="B10" s="6" t="n">
        <v>3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31" customWidth="1" min="5" max="5"/>
    <col width="21" customWidth="1" min="6" max="6"/>
    <col width="27" customWidth="1" min="7" max="7"/>
    <col width="21" customWidth="1" min="8" max="8"/>
  </cols>
  <sheetData>
    <row r="1">
      <c r="A1" s="1" t="inlineStr">
        <is>
          <t>Share-Based Compensation - Equity Incentive Plan &amp; ESPP (Details)</t>
        </is>
      </c>
      <c r="B1" s="2" t="inlineStr">
        <is>
          <t>Mar. 03, 2020USD ($)shares</t>
        </is>
      </c>
      <c r="C1" s="2" t="inlineStr">
        <is>
          <t>Sep. 30, 2020USD ($)shares</t>
        </is>
      </c>
      <c r="D1" s="2" t="inlineStr">
        <is>
          <t>Sep. 30, 2019USD ($)</t>
        </is>
      </c>
      <c r="E1" s="2" t="inlineStr">
        <is>
          <t>Sep. 30, 2020USD ($)planshares</t>
        </is>
      </c>
      <c r="F1" s="2" t="inlineStr">
        <is>
          <t>Sep. 30, 2019USD ($)</t>
        </is>
      </c>
      <c r="G1" s="2" t="inlineStr">
        <is>
          <t>Dec. 31, 2019USD ($)shares</t>
        </is>
      </c>
      <c r="H1" s="2" t="inlineStr">
        <is>
          <t>Dec. 31, 2018USD ($)</t>
        </is>
      </c>
    </row>
    <row r="2">
      <c r="A2" s="3" t="inlineStr">
        <is>
          <t>Share-based Compensation Arrangement by Share-based Payment Award [Line Items]</t>
        </is>
      </c>
    </row>
    <row r="3">
      <c r="A3" s="4" t="inlineStr">
        <is>
          <t>Number of equity incentive plans | plan</t>
        </is>
      </c>
      <c r="E3" s="6" t="n">
        <v>2</v>
      </c>
    </row>
    <row r="4">
      <c r="A4" s="4" t="inlineStr">
        <is>
          <t>Share-based compensation expense | $</t>
        </is>
      </c>
      <c r="C4" s="5" t="n">
        <v>4033000</v>
      </c>
      <c r="D4" s="5" t="n">
        <v>95000</v>
      </c>
      <c r="E4" s="5" t="n">
        <v>10256000</v>
      </c>
      <c r="F4" s="5" t="n">
        <v>418000</v>
      </c>
      <c r="G4" s="5" t="n">
        <v>1454000</v>
      </c>
      <c r="H4" s="5" t="n">
        <v>0</v>
      </c>
    </row>
    <row r="5">
      <c r="A5" s="4" t="inlineStr">
        <is>
          <t>Equity Incentive Plan 2018</t>
        </is>
      </c>
    </row>
    <row r="6">
      <c r="A6" s="3" t="inlineStr">
        <is>
          <t>Share-based Compensation Arrangement by Share-based Payment Award [Line Items]</t>
        </is>
      </c>
    </row>
    <row r="7">
      <c r="A7" s="4" t="inlineStr">
        <is>
          <t>Shares authorized | shares</t>
        </is>
      </c>
      <c r="C7" s="6" t="n">
        <v>5362823</v>
      </c>
      <c r="E7" s="6" t="n">
        <v>5362823</v>
      </c>
      <c r="G7" s="6" t="n">
        <v>5567847</v>
      </c>
    </row>
    <row r="8">
      <c r="A8" s="4" t="inlineStr">
        <is>
          <t>Period till which there is automatic increase in rights granted under the Plan</t>
        </is>
      </c>
      <c r="E8" s="4" t="inlineStr">
        <is>
          <t>10 years</t>
        </is>
      </c>
    </row>
    <row r="9">
      <c r="A9" s="4" t="inlineStr">
        <is>
          <t>Percent of the total number of shares of the Company's common stock outstanding</t>
        </is>
      </c>
      <c r="E9" s="4" t="inlineStr">
        <is>
          <t>5.00%</t>
        </is>
      </c>
    </row>
    <row r="10">
      <c r="A10" s="4" t="inlineStr">
        <is>
          <t>Shares available for grant | shares</t>
        </is>
      </c>
      <c r="C10" s="6" t="n">
        <v>3654629</v>
      </c>
      <c r="E10" s="6" t="n">
        <v>3654629</v>
      </c>
      <c r="G10" s="6" t="n">
        <v>1991259</v>
      </c>
    </row>
    <row r="11">
      <c r="A11" s="4" t="inlineStr">
        <is>
          <t>Vesting period</t>
        </is>
      </c>
      <c r="E11" s="4" t="inlineStr">
        <is>
          <t>4 years</t>
        </is>
      </c>
      <c r="G11" s="4" t="inlineStr">
        <is>
          <t>4 years</t>
        </is>
      </c>
    </row>
    <row r="12">
      <c r="A12" s="4" t="inlineStr">
        <is>
          <t>Term of award</t>
        </is>
      </c>
      <c r="E12" s="4" t="inlineStr">
        <is>
          <t>10 years</t>
        </is>
      </c>
      <c r="G12" s="4" t="inlineStr">
        <is>
          <t>10 years</t>
        </is>
      </c>
    </row>
    <row r="13">
      <c r="A13" s="4" t="inlineStr">
        <is>
          <t>Employee Stock Purchase Plan</t>
        </is>
      </c>
    </row>
    <row r="14">
      <c r="A14" s="3" t="inlineStr">
        <is>
          <t>Share-based Compensation Arrangement by Share-based Payment Award [Line Items]</t>
        </is>
      </c>
    </row>
    <row r="15">
      <c r="A15" s="4" t="inlineStr">
        <is>
          <t>Shares authorized | shares</t>
        </is>
      </c>
      <c r="B15" s="6" t="n">
        <v>434000</v>
      </c>
    </row>
    <row r="16">
      <c r="A16" s="4" t="inlineStr">
        <is>
          <t>Period till which there is automatic increase in rights granted under ESPP</t>
        </is>
      </c>
      <c r="B16" s="4" t="inlineStr">
        <is>
          <t>10 years</t>
        </is>
      </c>
    </row>
    <row r="17">
      <c r="A17" s="4" t="inlineStr">
        <is>
          <t>Percentage of common stock outstanding</t>
        </is>
      </c>
      <c r="B17" s="4" t="inlineStr">
        <is>
          <t>1.00%</t>
        </is>
      </c>
    </row>
    <row r="18">
      <c r="A18" s="4" t="inlineStr">
        <is>
          <t>Percentage of stock purchase price</t>
        </is>
      </c>
      <c r="B18" s="4" t="inlineStr">
        <is>
          <t>85.00%</t>
        </is>
      </c>
    </row>
    <row r="19">
      <c r="A19" s="4" t="inlineStr">
        <is>
          <t>Percentage of maximum employee contribution</t>
        </is>
      </c>
      <c r="B19" s="4" t="inlineStr">
        <is>
          <t>15.00%</t>
        </is>
      </c>
    </row>
    <row r="20">
      <c r="A20" s="4" t="inlineStr">
        <is>
          <t>Maximum amount of common stock that can be purchased | $</t>
        </is>
      </c>
      <c r="B20" s="5" t="n">
        <v>25000</v>
      </c>
    </row>
    <row r="21">
      <c r="A21" s="4" t="inlineStr">
        <is>
          <t>Share-based compensation expense | $</t>
        </is>
      </c>
      <c r="C21" s="5" t="n">
        <v>63000</v>
      </c>
      <c r="E21" s="5"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0</t>
        </is>
      </c>
      <c r="C2" s="2" t="inlineStr">
        <is>
          <t>Dec. 31, 2019</t>
        </is>
      </c>
    </row>
    <row r="3">
      <c r="A3" s="3" t="inlineStr">
        <is>
          <t>Nature of Operations</t>
        </is>
      </c>
    </row>
    <row r="4">
      <c r="A4" s="4" t="inlineStr">
        <is>
          <t>Nature of operations</t>
        </is>
      </c>
      <c r="B4" s="4" t="inlineStr">
        <is>
          <t xml:space="preserve">1. Nature of Operations
Passage Bio, Inc. (the Company), a Delaware corporation incorporated in July 2017, is a genetic medicines company focused on advancing transformative therapies for rare monogenic central nervous system diseases. The Company has a strategic research collaboration with the Trustees of the University of Pennsylvania’s (Penn) Gene Therapy Program (GTP) that provides the Company with access to one of the premier research institutions in the world for the discovery and preclinical development of genetic medicine product candidates and exclusive rights to certain rare, monogenic central nervous system (CNS) indications. Under this collaboration, GTP conducts discovery and investigation new drug enabling preclinical activities and the Company conducts all clinical development, regulatory strategy, and commercialization activities under the agreement. The Company also has a collaboration agreement and a development services and clinical supply agreement with Catalent Maryland, Inc. (Catalent) (formerly Paragon Bioservices, Inc.) for clinical scale manufacturing requirements. </t>
        </is>
      </c>
      <c r="C4" s="4" t="inlineStr">
        <is>
          <t>1. Nature of operations
Passage Bio, Inc. (the Company), a Delaware corporation incorporated in July 2017, is a genetic medicines company focused on developing transformative therapies for rare monogenic central nervous system dis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Share-based compensation expens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Share-based compensation expense</t>
        </is>
      </c>
      <c r="B4" s="5" t="n">
        <v>4033</v>
      </c>
      <c r="C4" s="5" t="n">
        <v>95</v>
      </c>
      <c r="D4" s="5" t="n">
        <v>10256</v>
      </c>
      <c r="E4" s="5" t="n">
        <v>418</v>
      </c>
      <c r="F4" s="5" t="n">
        <v>1454</v>
      </c>
      <c r="G4" s="5" t="n">
        <v>0</v>
      </c>
    </row>
    <row r="5">
      <c r="A5" s="4" t="inlineStr">
        <is>
          <t>Additional share-based compensation expense due to modifications</t>
        </is>
      </c>
      <c r="D5" s="6" t="n">
        <v>700</v>
      </c>
    </row>
    <row r="6">
      <c r="A6" s="4" t="inlineStr">
        <is>
          <t>Research and development</t>
        </is>
      </c>
    </row>
    <row r="7">
      <c r="A7" s="3" t="inlineStr">
        <is>
          <t>Share-based Compensation Arrangement by Share-based Payment Award [Line Items]</t>
        </is>
      </c>
    </row>
    <row r="8">
      <c r="A8" s="4" t="inlineStr">
        <is>
          <t>Share-based compensation expense</t>
        </is>
      </c>
      <c r="B8" s="6" t="n">
        <v>1477</v>
      </c>
      <c r="C8" s="6" t="n">
        <v>27</v>
      </c>
      <c r="D8" s="6" t="n">
        <v>3833</v>
      </c>
      <c r="E8" s="6" t="n">
        <v>53</v>
      </c>
      <c r="F8" s="6" t="n">
        <v>317</v>
      </c>
    </row>
    <row r="9">
      <c r="A9" s="4" t="inlineStr">
        <is>
          <t>Additional share-based compensation expense due to modifications</t>
        </is>
      </c>
      <c r="D9" s="6" t="n">
        <v>600</v>
      </c>
    </row>
    <row r="10">
      <c r="A10" s="4" t="inlineStr">
        <is>
          <t>General and administrative</t>
        </is>
      </c>
    </row>
    <row r="11">
      <c r="A11" s="3" t="inlineStr">
        <is>
          <t>Share-based Compensation Arrangement by Share-based Payment Award [Line Items]</t>
        </is>
      </c>
    </row>
    <row r="12">
      <c r="A12" s="4" t="inlineStr">
        <is>
          <t>Share-based compensation expense</t>
        </is>
      </c>
      <c r="B12" s="5" t="n">
        <v>2556</v>
      </c>
      <c r="C12" s="5" t="n">
        <v>68</v>
      </c>
      <c r="D12" s="6" t="n">
        <v>6423</v>
      </c>
      <c r="E12" s="5" t="n">
        <v>365</v>
      </c>
      <c r="F12" s="5" t="n">
        <v>1137</v>
      </c>
    </row>
    <row r="13">
      <c r="A13" s="4" t="inlineStr">
        <is>
          <t>Additional share-based compensation expense due to modifications</t>
        </is>
      </c>
      <c r="D13" s="5" t="n">
        <v>1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hare-Based Compensation - Stock Option Activity (Details) - USD ($) $ / shares in Units,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Number of shares</t>
        </is>
      </c>
    </row>
    <row r="4">
      <c r="A4" s="4" t="inlineStr">
        <is>
          <t>Outstanding at January 1, 2020</t>
        </is>
      </c>
      <c r="B4" s="6" t="n">
        <v>2577719</v>
      </c>
    </row>
    <row r="5">
      <c r="A5" s="4" t="inlineStr">
        <is>
          <t>Granted</t>
        </is>
      </c>
      <c r="B5" s="6" t="n">
        <v>4345318</v>
      </c>
      <c r="D5" s="6" t="n">
        <v>3686808</v>
      </c>
    </row>
    <row r="6">
      <c r="A6" s="4" t="inlineStr">
        <is>
          <t>Exercised</t>
        </is>
      </c>
      <c r="B6" s="6" t="n">
        <v>-87836</v>
      </c>
      <c r="D6" s="6" t="n">
        <v>-998869</v>
      </c>
    </row>
    <row r="7">
      <c r="A7" s="4" t="inlineStr">
        <is>
          <t>Forfeited</t>
        </is>
      </c>
      <c r="B7" s="6" t="n">
        <v>-229046</v>
      </c>
      <c r="D7" s="6" t="n">
        <v>-110220</v>
      </c>
    </row>
    <row r="8">
      <c r="A8" s="4" t="inlineStr">
        <is>
          <t>Outstanding at September 30, 2020</t>
        </is>
      </c>
      <c r="B8" s="6" t="n">
        <v>6606155</v>
      </c>
      <c r="D8" s="6" t="n">
        <v>2577719</v>
      </c>
    </row>
    <row r="9">
      <c r="A9" s="4" t="inlineStr">
        <is>
          <t>Exercisable at September 30, 2020</t>
        </is>
      </c>
      <c r="B9" s="6" t="n">
        <v>689514</v>
      </c>
      <c r="D9" s="6" t="n">
        <v>97909</v>
      </c>
    </row>
    <row r="10">
      <c r="A10" s="4" t="inlineStr">
        <is>
          <t>Vested or expected to vest at September 30, 2020</t>
        </is>
      </c>
      <c r="B10" s="6" t="n">
        <v>6606155</v>
      </c>
      <c r="D10" s="6" t="n">
        <v>2577719</v>
      </c>
    </row>
    <row r="11">
      <c r="A11" s="3" t="inlineStr">
        <is>
          <t>Weighted average exercise price per share</t>
        </is>
      </c>
    </row>
    <row r="12">
      <c r="A12" s="4" t="inlineStr">
        <is>
          <t>Outstanding at January 1, 2020</t>
        </is>
      </c>
      <c r="B12" s="8" t="n">
        <v>5.9</v>
      </c>
    </row>
    <row r="13">
      <c r="A13" s="4" t="inlineStr">
        <is>
          <t>Granted</t>
        </is>
      </c>
      <c r="B13" s="10" t="n">
        <v>14.81</v>
      </c>
      <c r="D13" s="8" t="n">
        <v>4.43</v>
      </c>
    </row>
    <row r="14">
      <c r="A14" s="4" t="inlineStr">
        <is>
          <t>Exercised</t>
        </is>
      </c>
      <c r="B14" s="10" t="n">
        <v>1.02</v>
      </c>
      <c r="D14" s="10" t="n">
        <v>1.02</v>
      </c>
    </row>
    <row r="15">
      <c r="A15" s="4" t="inlineStr">
        <is>
          <t>Forfeited</t>
        </is>
      </c>
      <c r="B15" s="10" t="n">
        <v>1.02</v>
      </c>
      <c r="D15" s="10" t="n">
        <v>1.02</v>
      </c>
    </row>
    <row r="16">
      <c r="A16" s="4" t="inlineStr">
        <is>
          <t>Outstanding at September 30, 2020</t>
        </is>
      </c>
      <c r="B16" s="6" t="n">
        <v>12</v>
      </c>
      <c r="D16" s="10" t="n">
        <v>5.9</v>
      </c>
    </row>
    <row r="17">
      <c r="A17" s="4" t="inlineStr">
        <is>
          <t>Exercisable at September 30, 2020</t>
        </is>
      </c>
      <c r="B17" s="10" t="n">
        <v>6.84</v>
      </c>
      <c r="D17" s="10" t="n">
        <v>7.78</v>
      </c>
    </row>
    <row r="18">
      <c r="A18" s="4" t="inlineStr">
        <is>
          <t>Vested or expected to vest at September 30, 2020</t>
        </is>
      </c>
      <c r="B18" s="5" t="n">
        <v>12</v>
      </c>
      <c r="D18" s="8" t="n">
        <v>5.9</v>
      </c>
    </row>
    <row r="19">
      <c r="A19" s="3" t="inlineStr">
        <is>
          <t>Weighted average remaining contractual term (years)</t>
        </is>
      </c>
    </row>
    <row r="20">
      <c r="A20" s="4" t="inlineStr">
        <is>
          <t>Outstanding</t>
        </is>
      </c>
      <c r="B20" s="4" t="inlineStr">
        <is>
          <t>9 years 6 months</t>
        </is>
      </c>
      <c r="D20" s="4" t="inlineStr">
        <is>
          <t>9 years 3 months 18 days</t>
        </is>
      </c>
    </row>
    <row r="21">
      <c r="A21" s="4" t="inlineStr">
        <is>
          <t>Exercisable at September 30, 2020</t>
        </is>
      </c>
      <c r="B21" s="4" t="inlineStr">
        <is>
          <t>8 years 10 months 24 days</t>
        </is>
      </c>
      <c r="D21" s="4" t="inlineStr">
        <is>
          <t>9 years 6 months</t>
        </is>
      </c>
    </row>
    <row r="22">
      <c r="A22" s="4" t="inlineStr">
        <is>
          <t>Vested or expected to vest at September 30, 2020</t>
        </is>
      </c>
      <c r="B22" s="4" t="inlineStr">
        <is>
          <t>9 years 6 months</t>
        </is>
      </c>
      <c r="D22" s="4" t="inlineStr">
        <is>
          <t>9 years 3 months 18 days</t>
        </is>
      </c>
    </row>
    <row r="23">
      <c r="A23" s="4" t="inlineStr">
        <is>
          <t>Weighted average grant date fair value of options granted</t>
        </is>
      </c>
      <c r="B23" s="8" t="n">
        <v>11.27</v>
      </c>
      <c r="C23" s="8" t="n">
        <v>0.76</v>
      </c>
      <c r="D23" s="8" t="n">
        <v>3.26</v>
      </c>
    </row>
    <row r="24">
      <c r="A24" s="4" t="inlineStr">
        <is>
          <t>Unrecognized compensation expense related to unvested stock option awards</t>
        </is>
      </c>
      <c r="B24" s="13" t="n">
        <v>48.3</v>
      </c>
      <c r="D24" s="13" t="n">
        <v>10.5</v>
      </c>
    </row>
    <row r="25">
      <c r="A25" s="4" t="inlineStr">
        <is>
          <t>Weighted average period for recognition</t>
        </is>
      </c>
      <c r="B25" s="4" t="inlineStr">
        <is>
          <t>3 years 2 months 12 days</t>
        </is>
      </c>
      <c r="D25" s="4" t="inlineStr">
        <is>
          <t>2 years 3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hare-Based Compensation - Assumptions Used in Determining Fair Value &amp; Early exercise of Stock Option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Share-based Compensation Arrangement by Share-based Payment Award, Fair Value Assumptions and Methodology [Abstract]</t>
        </is>
      </c>
    </row>
    <row r="4">
      <c r="A4" s="4" t="inlineStr">
        <is>
          <t>Expected volatility</t>
        </is>
      </c>
      <c r="B4" s="4" t="inlineStr">
        <is>
          <t>95.50%</t>
        </is>
      </c>
      <c r="C4" s="4" t="inlineStr">
        <is>
          <t>87.10%</t>
        </is>
      </c>
      <c r="D4" s="4" t="inlineStr">
        <is>
          <t>88.40%</t>
        </is>
      </c>
    </row>
    <row r="5">
      <c r="A5" s="4" t="inlineStr">
        <is>
          <t>Risk-free interest rate</t>
        </is>
      </c>
      <c r="B5" s="4" t="inlineStr">
        <is>
          <t>1.20%</t>
        </is>
      </c>
      <c r="C5" s="4" t="inlineStr">
        <is>
          <t>2.40%</t>
        </is>
      </c>
      <c r="D5" s="4" t="inlineStr">
        <is>
          <t>2.00%</t>
        </is>
      </c>
    </row>
    <row r="6">
      <c r="A6" s="4" t="inlineStr">
        <is>
          <t>Expected term</t>
        </is>
      </c>
      <c r="B6" s="4" t="inlineStr">
        <is>
          <t>6 years 22 days</t>
        </is>
      </c>
      <c r="C6" s="4" t="inlineStr">
        <is>
          <t>5 years 6 months 26 days</t>
        </is>
      </c>
      <c r="D6" s="4" t="inlineStr">
        <is>
          <t>5 years 9 months</t>
        </is>
      </c>
    </row>
    <row r="7">
      <c r="A7" s="4" t="inlineStr">
        <is>
          <t>Proceeds from unvested early exercised options recognized</t>
        </is>
      </c>
      <c r="B7" s="5" t="n">
        <v>42000</v>
      </c>
      <c r="D7" s="5" t="n">
        <v>76000</v>
      </c>
    </row>
    <row r="8">
      <c r="A8" s="4" t="inlineStr">
        <is>
          <t>Interest income</t>
        </is>
      </c>
      <c r="B8" s="5" t="n">
        <v>0</v>
      </c>
      <c r="D8" s="5" t="n">
        <v>0</v>
      </c>
    </row>
    <row r="9">
      <c r="A9" s="3" t="inlineStr">
        <is>
          <t>Share-based Compensation Arrangement by Share-based Payment Award, Options, Nonvested, Number of Shares [Roll Forward]</t>
        </is>
      </c>
    </row>
    <row r="10">
      <c r="A10" s="4" t="inlineStr">
        <is>
          <t>Unvested balance at January 1, 2020</t>
        </is>
      </c>
      <c r="B10" s="6" t="n">
        <v>494603</v>
      </c>
    </row>
    <row r="11">
      <c r="A11" s="4" t="inlineStr">
        <is>
          <t>Vested</t>
        </is>
      </c>
      <c r="B11" s="6" t="n">
        <v>-144233</v>
      </c>
      <c r="D11" s="6" t="n">
        <v>-504266</v>
      </c>
    </row>
    <row r="12">
      <c r="A12" s="4" t="inlineStr">
        <is>
          <t>Unvested balance at September 30, 2020</t>
        </is>
      </c>
      <c r="B12" s="6" t="n">
        <v>350370</v>
      </c>
      <c r="D12" s="6" t="n">
        <v>4946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Nonrecourse Promissory Notes with related parties (Details) - USD ($) $ in Millions</t>
        </is>
      </c>
      <c r="B1" s="2" t="inlineStr">
        <is>
          <t>1 Months Ended</t>
        </is>
      </c>
      <c r="C1" s="2" t="inlineStr">
        <is>
          <t>9 Months Ended</t>
        </is>
      </c>
      <c r="D1" s="2" t="inlineStr">
        <is>
          <t>12 Months Ended</t>
        </is>
      </c>
    </row>
    <row r="2">
      <c r="B2" s="2" t="inlineStr">
        <is>
          <t>Feb. 28, 2019</t>
        </is>
      </c>
      <c r="C2" s="2" t="inlineStr">
        <is>
          <t>Sep. 30, 2020</t>
        </is>
      </c>
      <c r="D2" s="2" t="inlineStr">
        <is>
          <t>Dec. 31, 2019</t>
        </is>
      </c>
    </row>
    <row r="3">
      <c r="A3" s="3" t="inlineStr">
        <is>
          <t>Share-based Compensation Arrangement by Share-based Payment Award [Line Items]</t>
        </is>
      </c>
    </row>
    <row r="4">
      <c r="A4" s="4" t="inlineStr">
        <is>
          <t>Number of shares that becomes outstanding</t>
        </is>
      </c>
      <c r="C4" s="6" t="n">
        <v>406897</v>
      </c>
      <c r="D4" s="6" t="n">
        <v>406876</v>
      </c>
    </row>
    <row r="5">
      <c r="A5" s="4" t="inlineStr">
        <is>
          <t>Interim Chief Executive Officer</t>
        </is>
      </c>
    </row>
    <row r="6">
      <c r="A6" s="3" t="inlineStr">
        <is>
          <t>Share-based Compensation Arrangement by Share-based Payment Award [Line Items]</t>
        </is>
      </c>
    </row>
    <row r="7">
      <c r="A7" s="4" t="inlineStr">
        <is>
          <t>Number of shares early exercised</t>
        </is>
      </c>
      <c r="B7" s="6" t="n">
        <v>688875</v>
      </c>
    </row>
    <row r="8">
      <c r="A8" s="4" t="inlineStr">
        <is>
          <t>Interim Chief Operating Officer</t>
        </is>
      </c>
    </row>
    <row r="9">
      <c r="A9" s="3" t="inlineStr">
        <is>
          <t>Share-based Compensation Arrangement by Share-based Payment Award [Line Items]</t>
        </is>
      </c>
    </row>
    <row r="10">
      <c r="A10" s="4" t="inlineStr">
        <is>
          <t>Number of shares early exercised</t>
        </is>
      </c>
      <c r="B10" s="6" t="n">
        <v>309994</v>
      </c>
    </row>
    <row r="11">
      <c r="A11" s="4" t="inlineStr">
        <is>
          <t>Promissory Note With Related Parties</t>
        </is>
      </c>
    </row>
    <row r="12">
      <c r="A12" s="3" t="inlineStr">
        <is>
          <t>Share-based Compensation Arrangement by Share-based Payment Award [Line Items]</t>
        </is>
      </c>
    </row>
    <row r="13">
      <c r="A13" s="4" t="inlineStr">
        <is>
          <t>Interest rate of notes receivable</t>
        </is>
      </c>
      <c r="B13" s="4" t="inlineStr">
        <is>
          <t>2.91%</t>
        </is>
      </c>
    </row>
    <row r="14">
      <c r="A14" s="4" t="inlineStr">
        <is>
          <t>Promissory Note With Related Parties | Interim Chief Executive Officer</t>
        </is>
      </c>
    </row>
    <row r="15">
      <c r="A15" s="3" t="inlineStr">
        <is>
          <t>Share-based Compensation Arrangement by Share-based Payment Award [Line Items]</t>
        </is>
      </c>
    </row>
    <row r="16">
      <c r="A16" s="4" t="inlineStr">
        <is>
          <t>Notes receivable in exchange of stock options exercised</t>
        </is>
      </c>
      <c r="B16" s="13" t="n">
        <v>0.2</v>
      </c>
    </row>
    <row r="17">
      <c r="A17" s="4" t="inlineStr">
        <is>
          <t>Promissory Note With Related Parties | Interim Chief Operating Officer</t>
        </is>
      </c>
    </row>
    <row r="18">
      <c r="A18" s="3" t="inlineStr">
        <is>
          <t>Share-based Compensation Arrangement by Share-based Payment Award [Line Items]</t>
        </is>
      </c>
    </row>
    <row r="19">
      <c r="A19" s="4" t="inlineStr">
        <is>
          <t>Notes receivable in exchange of stock options exercised</t>
        </is>
      </c>
      <c r="B19" s="13" t="n">
        <v>0.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enn Agreement</t>
        </is>
      </c>
    </row>
    <row r="4">
      <c r="A4" s="3" t="inlineStr">
        <is>
          <t>Related Party Transaction [Line Items]</t>
        </is>
      </c>
    </row>
    <row r="5">
      <c r="A5" s="4" t="inlineStr">
        <is>
          <t>Acquired inprocess research and development</t>
        </is>
      </c>
      <c r="F5" s="5" t="n">
        <v>26300000</v>
      </c>
      <c r="G5" s="5" t="n">
        <v>500000</v>
      </c>
    </row>
    <row r="6">
      <c r="A6" s="4" t="inlineStr">
        <is>
          <t>Research and development expenses</t>
        </is>
      </c>
      <c r="B6" s="5" t="n">
        <v>5400000</v>
      </c>
      <c r="C6" s="5" t="n">
        <v>9200000</v>
      </c>
      <c r="D6" s="5" t="n">
        <v>23300000</v>
      </c>
      <c r="E6" s="5" t="n">
        <v>18800000</v>
      </c>
      <c r="F6" s="6" t="n">
        <v>12500000</v>
      </c>
      <c r="G6" s="6" t="n">
        <v>3400000</v>
      </c>
    </row>
    <row r="7">
      <c r="A7" s="4" t="inlineStr">
        <is>
          <t>Payments made to related party</t>
        </is>
      </c>
      <c r="D7" s="6" t="n">
        <v>19300000</v>
      </c>
      <c r="F7" s="6" t="n">
        <v>23600000</v>
      </c>
      <c r="G7" s="6" t="n">
        <v>20400000</v>
      </c>
    </row>
    <row r="8">
      <c r="A8" s="4" t="inlineStr">
        <is>
          <t>Prepaid research and development asset</t>
        </is>
      </c>
      <c r="B8" s="6" t="n">
        <v>9900000</v>
      </c>
      <c r="D8" s="6" t="n">
        <v>9900000</v>
      </c>
      <c r="F8" s="6" t="n">
        <v>5700000</v>
      </c>
      <c r="G8" s="5" t="n">
        <v>8400000</v>
      </c>
    </row>
    <row r="9">
      <c r="A9" s="4" t="inlineStr">
        <is>
          <t>Consulting Agreement</t>
        </is>
      </c>
    </row>
    <row r="10">
      <c r="A10" s="3" t="inlineStr">
        <is>
          <t>Related Party Transaction [Line Items]</t>
        </is>
      </c>
    </row>
    <row r="11">
      <c r="A11" s="4" t="inlineStr">
        <is>
          <t>Related party transaction expenses</t>
        </is>
      </c>
      <c r="B11" s="6" t="n">
        <v>31000</v>
      </c>
      <c r="D11" s="6" t="n">
        <v>93000</v>
      </c>
      <c r="F11" s="6" t="n">
        <v>100000</v>
      </c>
    </row>
    <row r="12">
      <c r="A12" s="4" t="inlineStr">
        <is>
          <t>Share-based compensation expense</t>
        </is>
      </c>
      <c r="B12" s="5" t="n">
        <v>6000</v>
      </c>
      <c r="D12" s="5" t="n">
        <v>18000</v>
      </c>
      <c r="F12" s="5" t="n">
        <v>25000</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sks and liquidity</t>
        </is>
      </c>
      <c r="B1" s="2" t="inlineStr">
        <is>
          <t>9 Months Ended</t>
        </is>
      </c>
      <c r="C1" s="2" t="inlineStr">
        <is>
          <t>12 Months Ended</t>
        </is>
      </c>
    </row>
    <row r="2">
      <c r="B2" s="2" t="inlineStr">
        <is>
          <t>Sep. 30, 2020</t>
        </is>
      </c>
      <c r="C2" s="2" t="inlineStr">
        <is>
          <t>Dec. 31, 2019</t>
        </is>
      </c>
    </row>
    <row r="3">
      <c r="A3" s="3" t="inlineStr">
        <is>
          <t>Risks and Liquidity</t>
        </is>
      </c>
    </row>
    <row r="4">
      <c r="A4" s="4" t="inlineStr">
        <is>
          <t>Risks and liquidity</t>
        </is>
      </c>
      <c r="B4" s="4" t="inlineStr">
        <is>
          <t>2. Risks and Liquidity
The Company has incurred recurring losses and negative cash flows from operations since inception and had an accumulated deficit of $132.0 million as of September 30, 2020.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0, the Company closed its initial public offering (IPO) in which the Company issued and sold 13,798,900 shares of its common stock, which included shares sold pursuant to an option granted to the underwriters to purchase additional shares, at a public offering price of $18.00 per share for net proceeds of $227.5 million after deducting underwriting discounts, commissions and other offering expenses.
The Company’s operations have consisted primarily of organizing the Company, securing financing, developing licensed technology, performing research, conducting preclinical studies and preparing to commence clinical trial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c r="C4" s="4" t="inlineStr">
        <is>
          <t>2. Risks and liquidity
The Company has incurred recurring losses and negative cash flows from operations since inception and had an accumulated deficit of $58.7 million as of December 31, 2019. The Company anticipates incurring additional losses until such time, if ever, that it can generate significant sales of its product candidates currently in development. Management believes its cash and cash equivalents as of December 31, 2019 are sufficient to fund the projected operations for at least the next twelve months from the issuance date of the financial statements. Substantial additional capital will be needed by the Company to fund its operations and to develop its product candidat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for the Company to complete its research and development, achieve its research and development objectives, defend its intellectual property rights, and recruit and retain skilled personnel, and key members of management. Even if the Company’s product development efforts are successful, it is uncertain when, if ever, the Company will realize significant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9T16:01:28Z</dcterms:created>
  <dcterms:modified xmlns:dcterms="http://purl.org/dc/terms/" xmlns:xsi="http://www.w3.org/2001/XMLSchema-instance" xsi:type="dcterms:W3CDTF">2021-01-19T16:01:28Z</dcterms:modified>
</cp:coreProperties>
</file>